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sheetId="8" r:id="rId8"/>
    <s:sheet name="Business Combinations" sheetId="9" r:id="rId9"/>
    <s:sheet name="Earnings Per Share" sheetId="10" r:id="rId10"/>
    <s:sheet name="Fair Value Measurement" sheetId="11" r:id="rId11"/>
    <s:sheet name="Securities Available-for-Sale" sheetId="12" r:id="rId12"/>
    <s:sheet name="Loans and Loans Held for Sale" sheetId="13" r:id="rId13"/>
    <s:sheet name="Allowance for Loan Losses" sheetId="14" r:id="rId14"/>
    <s:sheet name="Derivative Instruments and Hedg" sheetId="15" r:id="rId15"/>
    <s:sheet name="Borrowings" sheetId="16" r:id="rId16"/>
    <s:sheet name="Commitments and Contingencies" sheetId="17" r:id="rId17"/>
    <s:sheet name="Other Comprehensive Income" sheetId="18" r:id="rId18"/>
    <s:sheet name="Employee Benefits" sheetId="19" r:id="rId19"/>
    <s:sheet name="Segments" sheetId="20" r:id="rId20"/>
    <s:sheet name="Qualified Affordable Housing Pr" sheetId="21" r:id="rId21"/>
    <s:sheet name="Basis of Presentation (Policies" sheetId="22" r:id="rId22"/>
    <s:sheet name="Business Combinations (Tables)" sheetId="23" r:id="rId23"/>
    <s:sheet name="Earnings Per Share (Tables)" sheetId="24" r:id="rId24"/>
    <s:sheet name="Fair Value Measurement (Tables)" sheetId="25" r:id="rId25"/>
    <s:sheet name="Securities Available-for-Sale (" sheetId="26" r:id="rId26"/>
    <s:sheet name="Loans and Loans Held for Sale (" sheetId="27" r:id="rId27"/>
    <s:sheet name="Allowance for Loan Losses (Tabl" sheetId="28" r:id="rId28"/>
    <s:sheet name="Derivative Instruments and He29" sheetId="29" r:id="rId29"/>
    <s:sheet name="Borrowings (Tables)" sheetId="30" r:id="rId30"/>
    <s:sheet name="Commitments and Contingencies (" sheetId="31" r:id="rId31"/>
    <s:sheet name="Other Comprehensive Income (Tab" sheetId="32" r:id="rId32"/>
    <s:sheet name="Employee Benefits (Tables)" sheetId="33" r:id="rId33"/>
    <s:sheet name="Segments (Tables)" sheetId="34" r:id="rId34"/>
    <s:sheet name="Basis of Presentation - Additio" sheetId="35" r:id="rId35"/>
    <s:sheet name="Business Combinations - Additio" sheetId="36" r:id="rId36"/>
    <s:sheet name="Business Combinations - Conside" sheetId="37" r:id="rId37"/>
    <s:sheet name="Earnings Per Share - Reconciles" sheetId="38" r:id="rId38"/>
    <s:sheet name="Fair Value Measurement - Assets" sheetId="39" r:id="rId39"/>
    <s:sheet name="Fair Value Measurement - Asse40" sheetId="40" r:id="rId40"/>
    <s:sheet name="Fair Value Measurement - Carryi" sheetId="41" r:id="rId41"/>
    <s:sheet name="Securities Available-for-Sale -" sheetId="42" r:id="rId42"/>
    <s:sheet name="Securities Available-for-Sale43" sheetId="43" r:id="rId43"/>
    <s:sheet name="Securities Available-for-Sale44" sheetId="44" r:id="rId44"/>
    <s:sheet name="Securities Available-for-Sale45" sheetId="45" r:id="rId45"/>
    <s:sheet name="Securities Available-for-Sale46" sheetId="46" r:id="rId46"/>
    <s:sheet name="Loans and Loans Held for Sale -" sheetId="47" r:id="rId47"/>
    <s:sheet name="Loans and Loans Held for Sale48" sheetId="48" r:id="rId48"/>
    <s:sheet name="Loans and Loans Held for Sale49" sheetId="49" r:id="rId49"/>
    <s:sheet name="Loans and Loans Held for Sale50" sheetId="50" r:id="rId50"/>
    <s:sheet name="Loans and Loans Held for Sale51" sheetId="51" r:id="rId51"/>
    <s:sheet name="Loans and Loans Held for Sale52" sheetId="52" r:id="rId52"/>
    <s:sheet name="Allowance for Loan Losses - Age" sheetId="53" r:id="rId53"/>
    <s:sheet name="Allowance for Loan Losses - Rec" sheetId="54" r:id="rId54"/>
    <s:sheet name="Allowance for Loan Losses - Add" sheetId="55" r:id="rId55"/>
    <s:sheet name="Allowance for Loan Losses - R56" sheetId="56" r:id="rId56"/>
    <s:sheet name="Allowance for Loan Losses - Inv" sheetId="57" r:id="rId57"/>
    <s:sheet name="Allowance for Loan Losses - Sum" sheetId="58" r:id="rId58"/>
    <s:sheet name="Allowance for Loan Losses - S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Borrowings - Additional Informa" sheetId="64" r:id="rId64"/>
    <s:sheet name="Borrowings - Summary of Informa" sheetId="65" r:id="rId65"/>
    <s:sheet name="Commitments and Contingencies -" sheetId="66" r:id="rId66"/>
    <s:sheet name="Commitments and Contingencies67" sheetId="67" r:id="rId67"/>
    <s:sheet name="Other Comprehensive Income (Det" sheetId="68" r:id="rId68"/>
    <s:sheet name="Employee Benefits - Additional " sheetId="69" r:id="rId69"/>
    <s:sheet name="Employee Benefits - Components " sheetId="70" r:id="rId70"/>
    <s:sheet name="Segments - Additional Informati" sheetId="71" r:id="rId71"/>
    <s:sheet name="Segments - Total Assets by Repo" sheetId="72" r:id="rId72"/>
    <s:sheet name="Segments - Financial Informatio" sheetId="73" r:id="rId73"/>
    <s:sheet name="Qualified Affordable Housing 74" sheetId="74" r:id="rId74"/>
  </s:sheets>
  <s:definedNames/>
  <s:calcPr calcId="124519" calcMode="auto" fullCalcOnLoad="1"/>
</s:workbook>
</file>

<file path=xl/sharedStrings.xml><?xml version="1.0" encoding="utf-8"?>
<sst xmlns="http://schemas.openxmlformats.org/spreadsheetml/2006/main" uniqueCount="89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amp;T BANCOR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 and due from banks, including interest-bearing deposits of $68,961 and $41,639 at September 30, 2016 and December 31, 2015</t>
  </si>
  <si>
    <t>Securities available-for-sale,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September 30, 2016 and December 31, 2015 Outstanding—34,913,023 shares at September 30, 2016 and 34,810,374 shares at December 31, 2015</t>
  </si>
  <si>
    <t>Additional paid-in capital</t>
  </si>
  <si>
    <t>Retained earnings</t>
  </si>
  <si>
    <t>Accumulated other comprehensive (loss) income</t>
  </si>
  <si>
    <t>Treasury stock (1,217,457 shares at September 30, 2016 and 1,320,106 shares at December 31, 2015, at cost)</t>
  </si>
  <si>
    <t>Total Shareholders’ Equity</t>
  </si>
  <si>
    <t>Total Liabilities and Shareholders’ Equity</t>
  </si>
  <si>
    <t>Consolidated Balance Sheets (Unaudited)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 $ in Thousands</t>
  </si>
  <si>
    <t>3 Months Ended</t>
  </si>
  <si>
    <t>Sep. 30, 2015</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losses) gains, net</t>
  </si>
  <si>
    <t>Service charges on deposit accounts</t>
  </si>
  <si>
    <t>Debit and credit card fees</t>
  </si>
  <si>
    <t>Wealth management fees</t>
  </si>
  <si>
    <t>Insurance fees</t>
  </si>
  <si>
    <t>Mortgage banking</t>
  </si>
  <si>
    <t>Gain on sale of credit card portfolio</t>
  </si>
  <si>
    <t>Other</t>
  </si>
  <si>
    <t>Total Noninterest Income</t>
  </si>
  <si>
    <t>NONINTEREST EXPENSE</t>
  </si>
  <si>
    <t>Salaries and employee benefits</t>
  </si>
  <si>
    <t>Data processing</t>
  </si>
  <si>
    <t>Net occupancy</t>
  </si>
  <si>
    <t>Furniture and equipment</t>
  </si>
  <si>
    <t>Marketing</t>
  </si>
  <si>
    <t>Professional services and legal</t>
  </si>
  <si>
    <t>FDIC insurance</t>
  </si>
  <si>
    <t>Other taxes</t>
  </si>
  <si>
    <t>Merger related expenses</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Consolidated Statements of Changes in Shareholders' Equity (Unaudited) - USD ($) $ in Thousands</t>
  </si>
  <si>
    <t>Total</t>
  </si>
  <si>
    <t>Common Stock</t>
  </si>
  <si>
    <t>Additional Paid-in Capital</t>
  </si>
  <si>
    <t>Retained Earnings</t>
  </si>
  <si>
    <t>Accumulated Other Comprehensive (Loss)/Income</t>
  </si>
  <si>
    <t>Treasury Stock</t>
  </si>
  <si>
    <t>Balance at Dec. 31, 2014</t>
  </si>
  <si>
    <t>Increase (Decrease) in Stockholders' Equity [Roll Forward]</t>
  </si>
  <si>
    <t>Net income</t>
  </si>
  <si>
    <t>Other comprehensive income (loss), net of tax</t>
  </si>
  <si>
    <t>Cash dividends declared</t>
  </si>
  <si>
    <t>Common stock issued in acquisition</t>
  </si>
  <si>
    <t>Treasury stock issued for restricted awards</t>
  </si>
  <si>
    <t>Recognition of restricted stock compensation expense</t>
  </si>
  <si>
    <t>Tax benefit from stock-based compensation</t>
  </si>
  <si>
    <t>Issuance costs</t>
  </si>
  <si>
    <t>Balance at Sep. 30, 2015</t>
  </si>
  <si>
    <t>Balance at Dec. 31, 2015</t>
  </si>
  <si>
    <t>Balance at Sep. 30, 2016</t>
  </si>
  <si>
    <t>Consolidated Statements of Changes in Shareholders' Equity (Unaudited) (Parenthetical) - $ / shares</t>
  </si>
  <si>
    <t>Statement of Stockholders' Equity [Abstract]</t>
  </si>
  <si>
    <t>Common stock issued in acquisition (in shares)</t>
  </si>
  <si>
    <t>Treasury stock issued for restricted awards, net of forfeitures (in shares)</t>
  </si>
  <si>
    <t>Forfeitures of restricted stock (in shares)</t>
  </si>
  <si>
    <t>Consolidated Statements of Cash Flows (Unaudited) - USD ($) $ in Thousands</t>
  </si>
  <si>
    <t>OPERATING ACTIVITIES</t>
  </si>
  <si>
    <t>Adjustments to reconcile net income to net cash provided by operating activities:</t>
  </si>
  <si>
    <t>Provision for unfunded loan commitments</t>
  </si>
  <si>
    <t>Depreciation, amortization and accretion</t>
  </si>
  <si>
    <t>Net amortization of discounts and premiums on securities</t>
  </si>
  <si>
    <t>Stock-based compensation expense</t>
  </si>
  <si>
    <t>Securities losses, net</t>
  </si>
  <si>
    <t>Mortgage loans originated for sale</t>
  </si>
  <si>
    <t>Proceeds from the sale of mortgage loans</t>
  </si>
  <si>
    <t>Gain on the sale of mortgage loans, net</t>
  </si>
  <si>
    <t>Gain on the sale of credit card portfolio</t>
  </si>
  <si>
    <t>Pension plan curtailment gain</t>
  </si>
  <si>
    <t>Net increase in interest receivable</t>
  </si>
  <si>
    <t>Net increase (decrease) in interest payable</t>
  </si>
  <si>
    <t>Net decrease in other assets</t>
  </si>
  <si>
    <t>Net increase in other liabilities</t>
  </si>
  <si>
    <t>Net Cash Provided by Operating Activities</t>
  </si>
  <si>
    <t>INVESTING ACTIVITIES</t>
  </si>
  <si>
    <t>Purchases of securities available-for-sale</t>
  </si>
  <si>
    <t>Proceeds from maturities, prepayments and calls of securities available-for-sale</t>
  </si>
  <si>
    <t>Proceeds from sales of securities available-for-sale</t>
  </si>
  <si>
    <t>Net purchases of Federal Home Loan Bank stock</t>
  </si>
  <si>
    <t>Net increase in loans</t>
  </si>
  <si>
    <t>Proceeds from sale of loans not originated for resale</t>
  </si>
  <si>
    <t>Purchases of premises and equipment</t>
  </si>
  <si>
    <t>Proceeds from the sale of premises and equipment</t>
  </si>
  <si>
    <t>Proceeds from the sale of credit card portfolio</t>
  </si>
  <si>
    <t>Net cash paid in excess of cash acquired from bank merger</t>
  </si>
  <si>
    <t>Net Cash Used in Investing Activities</t>
  </si>
  <si>
    <t>FINANCING ACTIVITIES</t>
  </si>
  <si>
    <t>Net increase in deposits</t>
  </si>
  <si>
    <t>Net increase (decrease) in certificates of deposit</t>
  </si>
  <si>
    <t>Net (decrease) increase in securities sold under repurchase agreements</t>
  </si>
  <si>
    <t>Net increase (decrease) in short-term borrowings</t>
  </si>
  <si>
    <t>Proceeds from long-term borrowings</t>
  </si>
  <si>
    <t>Repayments of long-term borrowings</t>
  </si>
  <si>
    <t>Repayment of junior subordinated debt</t>
  </si>
  <si>
    <t>Treasury shares issued-net</t>
  </si>
  <si>
    <t>Common stock issuance costs</t>
  </si>
  <si>
    <t>Cash dividends paid to common shareholders</t>
  </si>
  <si>
    <t>Net Cash Provided by Financing Activities</t>
  </si>
  <si>
    <t>Net increase in cash and cash equivalents</t>
  </si>
  <si>
    <t>Cash and cash equivalents at beginning of period</t>
  </si>
  <si>
    <t>Cash and Cash Equivalents at End of Period</t>
  </si>
  <si>
    <t>Supplemental Disclosures</t>
  </si>
  <si>
    <t>Loans transferred from held for sale to portfolio</t>
  </si>
  <si>
    <t>Interest paid</t>
  </si>
  <si>
    <t>Income taxes paid, net of refunds</t>
  </si>
  <si>
    <t>Net assets acquired from bank merger, excluding cash and cash equivalents</t>
  </si>
  <si>
    <t>Transfers of loans to other real estate owned</t>
  </si>
  <si>
    <t>Basis of Presentation</t>
  </si>
  <si>
    <t>Accounting Policies [Abstract]</t>
  </si>
  <si>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5 , filed with the Securities and Exchange Commission, or SEC, on February 23, 2016.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Business Combinations - Simplifying the Accounting for Measurement Period Adjustments In September 2015, the Financial Accounting Standards Board, or FASB, issued ASU No. 2015-16, Business Combinations - Simplifying the Accounting for Measurement Period Adjustments (Topic 805). The amendments in this ASU No.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The adoption of this ASU had no impact on our results of operations or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No.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The adoption of this ASU had no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5. In September 2015, the FASB issued ASU No. 2015-15, Subsequent Measurement of Debt Issuance Costs Associated with Line-of-Credit Arrangements. ASU No. 2015-15 amends the SEC Content in Subtopic 835-30 by adding SEC paragraph 835-30-S35-1, Interest-Imputation of Interest Subsequent Measurement and paragraph 830-30-S45-1, Other Presentation Matters. These paragraphs were added because ASU No. 2015-03 issued in April 2015 does not address presentation or subsequent measurement of debt issuance costs related to "line-of-credit arrangements." The adoption of this ASU had no material impact on our results of operations or financial position. Consolidation: Amendments to the Consolidation Analysis In February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The adoption of this ASU had no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No. 2015-01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The adoption of this ASU had no impact on our results of operations or financial position. Recently Issued Accounting Standards Updates not yet Adopted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s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is effective for interim and annual reporting periods in fiscal years beginning after December 15, 2017. Early adoption is permitted, provided that all of the amendments are adopted in the same period. We are evaluating the provisions of this ASU to determine the potential impact on our results of operations and financial position.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are evaluating the provisions of this ASU to determine the potential impact on our results of operations and financial position.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nd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We are evaluating the provisions of these ASUs to determine the potential impact to our results of operations and financial position. Stock Compensation - Improvements to Employee Share-Based Payment Accounting On March 31, 2016, the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Early adoption is permitted in any interim or annual period provided that the entire ASU is adopted. We do not expect that this ASU will have a material impact on our results of operations and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should be applied prospectively upon their effective date to increases in the level of ownership interest or degree of influence that result in the adoption of the equity method. Earlier application is permitted. We do not expect that this ASU will have a material impact on our results of operations and financial position.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 However, we do not expect that this ASU will have a material impact on our Consolidated Statement of Comprehensive Income. Accounting for Financial Instruments - Overall: Classification and Measurement In January 2016, the FASB issued ASU No. 2016-01, Accounting for Financial Instruments - Overall: Classification and Measurement (Subtopic 825-10).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is ASU is effective for annual and interim periods in fiscal years beginning after December 15, 2017. We anticipate that this ASU will have a significant impact on our financial statements and disclosures primarily as it relates to recognizing the fair value changes for equity securities in net income rather than an adjustment to equity through other comprehensive income.</t>
  </si>
  <si>
    <t>Business Combinations</t>
  </si>
  <si>
    <t>Business Combinations [Abstract]</t>
  </si>
  <si>
    <t>On March 4, 2015, S&amp;T acquired 100 percent of the voting shares of Integrity Bancshares, Inc., or Integrity, located in Camp Hill, Pennsylvania, through a tax-free reorganization transaction structured as a merger of Integrity with and into S&amp;T, with S&amp;T being the surviving entity. As a result of the Integrity merger, or the Merger, Integrity Bank, the wholly owned subsidiary bank of Integrity, became a separate wholly owned subsidiary bank of S&amp;T. The merger of Integrity Bank into S&amp;T Bank, with S&amp;T Bank surviving the merger, and the related system conversion occurred on May 8, 2015. Integrity shareholders were entitled to elect to receive for each share of Integrity common stock either $52.50 in cash or 2.0627 shares of S&amp;T common stock subject to allocation and proration procedures in the merger agreement. The total purchase price was approximately $172.0 million , which included $29.5 million of cash and 4,933,115 S&amp;T common shares at a fair value of $28.88 per share. The fair value of $28.88 per share of S&amp;T common stock was based on the March 4, 2015 closing price. The Merger was accounted for under the acquisition method of accounting and our Consolidated Financial Statements include all Integrity Bank transactions from March 4, 2015, until it was merged into S&amp;T Bank on May 8, 2015. The assets acquired and liabilities assumed were recorded at their respective fair values and represent management’s estimates based on available information. Purchase accounting guidance allows for a reasonable period of time following an acquisition for the acquirer to obtain the information necessary to complete the accounting for a business combination. This period is known as the measurement period. At the end of the measurement period, $1.1 million in purchase accounting adjustments were recognized that increased goodwill. The measurement period adjustments primarily related to changes to provisional amounts, a $0.8 million reduction in the fair value of land and $0.3 million in deferred taxes. Goodwill of $115.9 million was calculated as the excess of the consideration exchanged over the fair value of the identifiable net assets acquired. The goodwill arising from the Merger consists largely of the synergies and economies of scale expected from combining the operations of S&amp;T and Integrity. All of the goodwill was assigned to our Community Banking segment. The goodwill recognized will not be deductible for tax purposes. The following table summarizes total consideration, assets acquired and liabilities assumed from the Merger: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9,088 Total Assets Acquired 864,982 Fair Value of Liabilities Assumed Deposits 722,308 Borrowings 82,286 Other liabilities 4,259 Total Liabilities Assumed 808,853 Total Fair Value of Identifiable Net Assets 56,129 Goodwill $ 115,850 Loans acquired in the Merger were recorded at fair value with no carryover of the related Allowance for Loan Losses, or ALL. Determining the fair value of the loans involves estimating the amount and timing of principal and interest cash flows expected to be collected on the loans and discounting those cash flows at a market rate of interest. The fair value of the loans acquired was $788.7 million net of a $14.8 million discount. The discount is accreted to interest income over the remaining contractual life of the loans. At March 4, 2015, acquired loans included $331.6 million of Commercial Real Estate, or CRE, $184.2 million of Commercial and Industrial, or C&amp;I, $92.4 million of commercial construction, $116.9 million of residential mortgage, $25.6 million of home equity, $36.1 million of installment and other consumer and $1.9 million of consumer construction. Direct costs related to the Merger were expensed as incurred. No merger related expenses were recognized during the three month and nine month periods ended September 30, 2016 compared to no merger related expenses for the three month period and $3.2 million of Merger related expenses for the nine months ended September 30, 2015.</t>
  </si>
  <si>
    <t>Earnings Per Share</t>
  </si>
  <si>
    <t>Earnings Per Share [Abstract]</t>
  </si>
  <si>
    <t>EARNINGS PER SHARE The following table reconciles the numerators and denominators of basic and diluted earnings per share for the periods presented: Three Months Ended September 30, Nine Months Ended September 30, (in thousands, except shares and per share data) 2016 2015 2016 2015 Numerator for Earnings per Share—Basic: Net income $ 20,581 $ 18,635 $ 53,733 $ 49,658 Less: Income allocated to participating shares 68 81 167 204 Net Income Allocated to Shareholders $ 20,513 $ 18,554 $ 53,566 $ 49,454 Numerator for Earnings per Share—Diluted: Net income $ 20,581 $ 18,635 $ 53,733 $ 49,658 Net Income Available to Shareholders $ 20,581 $ 18,635 $ 53,733 $ 49,658 Denominators for Earnings per Share: Weighted Average Shares Outstanding—Basic 34,687,487 34,660,007 34,674,453 33,527,549 Add: Potentially dilutive shares 81,018 32,985 72,724 33,980 Denominator for Treasury Stock Method—Diluted 34,768,505 34,692,992 34,747,177 33,561,529 Weighted Average Shares Outstanding—Basic 34,687,487 34,660,007 34,674,453 33,527,549 Add: Average participating shares outstanding 114,746 151,972 108,414 138,441 Denominator for Two-Class Method—Diluted 34,802,233 34,811,979 34,782,867 33,665,990 Earnings per share—basic $ 0.59 $ 0.54 $ 1.55 $ 1.48 Earnings per share—diluted $ 0.59 $ 0.54 $ 1.54 $ 1.48 Warrants considered anti-dilutive excluded from potentially dilutive shares - exercise price $31.53 per share, expire January 2019 517,012 517,012 517,012 517,012 Stock options considered anti-dilutive excluded from potentially dilutive shares - expired in December 2015 — 155,500 — 155,500 Restricted stock considered anti-dilutive excluded from potentially dilutive shares 146,695 118,987 134,983 104,461</t>
  </si>
  <si>
    <t>Fair Value Measurement</t>
  </si>
  <si>
    <t>Fair Value Disclosures [Abstract]</t>
  </si>
  <si>
    <t>Fair Value Measurements</t>
  </si>
  <si>
    <t xml:space="preserve">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September 30, 2016 and December 31, 2015 . There were no transfers between Level 1 and Level 2 for items measured at fair value on a recurring basis during the periods presented. September 30, 2016 (dollars in thousands) Level 1 Level 2 Level 3 Total ASSETS Securities available-for-sale: U.S. Treasury securities $ — $ 15,056 $ — $ 15,056 Obligations of U.S. government corporations and agencies — 250,924 — 250,924 Collateralized mortgage obligations of U.S. government corporations and agencies — 137,460 — 137,460 Residential mortgage-backed securities of U.S. government corporations and agencies — 36,285 — 36,285 Commercial mortgage-backed securities of U.S. government corporations and agencies — 88,499 — 88,499 Obligations of states and political subdivisions — 132,536 — 132,536 Marketable equity securities — 10,368 — 10,368 Total securities available-for-sale — 671,128 — 671,128 Trading securities held in a Rabbi Trust 4,312 — — 4,312 Total securities 4,312 671,128 — 675,440 Derivative financial assets: Interest rate swap contracts - commercial loans — 15,255 — 15,255 Interest rate lock commitments - mortgage loans — 739 — 739 Total Assets $ 4,312 $ 687,122 $ — $ 691,434 LIABILITIES Derivative financial liabilities: Interest rate swap contracts - commercial loans $ — $ 15,202 $ — $ 15,202 Forward sale contracts - mortgage loans — 98 — 98 Total Liabilities $ — $ 15,300 $ — $ 15,300 December 31, 2015 (dollars in thousands) Level 1 Level 2 Level 3 Total ASSETS Securities available-for-sale: U.S. Treasury securities $ — $ 14,941 $ — $ 14,941 Obligations of U.S. government corporations and agencies — 263,303 — 263,303 Collateralized mortgage obligations of U.S. government corporations and agencies — 128,835 — 128,835 Residential mortgage-backed securities of U.S. government corporations and agencies — 40,125 — 40,125 Commercial mortgage-backed securities of U.S. government corporations and agencies — 69,204 — 69,204 Obligations of states and political subdivisions — 134,886 — 134,886 Marketable equity securities — 9,669 — 9,669 Total securities available-for-sale — 660,963 — 660,963 Trading securities held in a Rabbi Trust 4,021 — — 4,021 Total securities 4,021 660,963 — 664,984 Derivative financial assets: Interest rate swap contracts - commercial loans — 11,295 — 11,295 Interest rate lock commitments - mortgage loans — 261 — 261 Total Assets $ 4,021 $ 672,519 $ — $ 676,540 LIABILITIES Derivative financial liabilities: Interest rate swap contracts - commercial loans $ — $ 11,276 $ — $ 11,276 Forward sale contracts - mortgage loans — 5 — 5 Total Liabilities $ — $ 11,281 $ — $ 11,281 We may be required to measure certain assets and liabilities at fair value on a nonrecurring basis. Nonrecurring assets are recorded at the lower of cost or fair value in our financial statements. There were no liabilities measured at fair value on a nonrecurring basis at either September 30, 2016 or December 31, 2015 . The following table presents our assets that are measured at fair value on a nonrecurring basis by the fair value hierarchy level as of the dates presented: September 30, 2016 December 31, 2015 (dollars in thousands) Level 1 Level 2 Level 3 Total Level 1 Level 2 Level 3 Total ASSETS (1) Impaired loans — — 9,000 9,000 — — 9,373 9,373 Other real estate owned — — 181 181 — — 158 158 Mortgage servicing rights — — 3,253 3,253 — — 3,396 3,396 Total Assets $ — $ — $ 12,434 $ 12,434 $ — $ — $ 12,927 $ 12,927 (1) This table presents only the nonrecurring items that are recorded at fair value in our financial statements. The carrying values and fair values of our financial instruments at September 30, 2016 and December 31, 2015 are presented in the following tables: Carrying Value (1) Fair Value Measurements at September 30, 2016 (dollars in thousands) Total Level 1 Level 2 Level 3 ASSETS Cash and due from banks, including interest-bearing deposits $ 125,163 $ 125,163 $ 125,163 $ — $ — Securities available-for-sale 671,128 671,128 — 671,128 — Loans held for sale 11,695 12,176 — — 12,176 Portfolio loans, net of unearned income 5,418,234 5,406,298 — — 5,406,298 Bank owned life insurance 71,523 71,523 — 71,523 — FHLB and other restricted stock 28,331 28,331 — — 28,331 Trading securities held in a Rabbi Trust 4,312 4,312 4,312 — — Mortgage servicing rights 3,252 3,253 — — 3,253 Interest rate swap contracts - commercial loans 15,255 15,255 — 15,255 — Interest rate lock commitments - mortgage loans 739 739 — 739 — LIABILITIES Deposits $ 5,145,431 $ 5,151,031 $ — $ — $ 5,151,031 Securities sold under repurchase agreements 40,949 40,949 — — 40,949 Short-term borrowings 565,000 565,000 — — 565,000 Long-term borrowings 15,303 16,111 — — 16,111 Junior subordinated debt securities 45,619 45,619 — — 45,619 Interest rate swap contracts - commercial loans 15,202 15,202 — 15,202 — Forward sale contracts - mortgage loans 98 98 — 98 — (1) As reported in the Consolidated Balance Sheets Carrying Value (1) Fair Value Measurements at December 31, 2015 (dollars in thousands) Total Level 1 Level 2 Level 3 ASSETS Cash and due from banks, including interest-bearing deposits $ 99,399 $ 99,399 $ 99,399 $ — $ — Securities available-for-sale 660,963 660,963 — 660,963 — Loans held for sale 35,321 35,500 — — 35,500 Portfolio loans, net of unearned income 5,027,612 5,001,004 — — 5,001,004 Bank owned life insurance 70,175 70,175 — 70,175 — FHLB and other restricted stock 23,032 23,032 — — 23,032 Trading securities held in a Rabbi Trust 4,021 4,021 4,021 — — Mortgage servicing rights 3,237 3,396 — — 3,396 Interest rate swap contracts - commercial loans 11,295 11,295 — 11,295 — Interest rate lock commitments - mortgage loans 261 261 — 261 — LIABILITIES Deposits $ 4,876,611 $ 4,881,718 $ — $ — $ 4,881,718 Securities sold under repurchase agreements 62,086 62,086 — — 62,086 Short-term borrowings 356,000 356,000 — — 356,000 Long-term borrowings 117,043 117,859 — — 117,859 Junior subordinated debt securities 45,619 45,619 — — 45,619 Interest rate swap contracts - commercial loans 11,276 11,276 — 11,276 — Forward sale contracts - mortgage loans 5 5 — 5 — (1) As reported in the Consolidated Balance Sheets </t>
  </si>
  <si>
    <t>Securities Available-for-Sale</t>
  </si>
  <si>
    <t>Investments, Debt and Equity Securities [Abstract]</t>
  </si>
  <si>
    <t>The following tables present the amortized cost and fair value of available-for-sale securities as of the dates presented: September 30, 2016 December 31, 2015 (dollars in thousands) Amortized Cost Gross Unrealized Gains Gross Unrealized Losses Fair Value Amortized Cost Gross Unrealized Gains Gross Unrealized Losses Fair Value U.S. treasury securities $ 14,944 $ 112 $ — $ 15,056 $ 14,914 $ 27 $ — $ 14,941 Obligations of U.S. government corporations and agencies 246,259 4,665 — 250,924 262,045 1,825 (567 ) 263,303 Collateralized mortgage obligations of U.S. government corporations and agencies 134,675 2,785 — 137,460 128,458 693 (316 ) 128,835 Residential mortgage-backed securities of U.S. government corporations and agencies 34,685 1,600 — 36,285 39,185 1,091 (151 ) 40,125 Commercial mortgage-backed securities of U.S. government corporations and agencies 86,827 1,680 (8 ) 88,499 69,697 183 (676 ) 69,204 Obligations of states and political subdivisions 124,229 8,307 — 132,536 128,904 5,988 (6 ) 134,886 Debt Securities 641,619 19,149 (8 ) 660,760 643,203 9,807 (1,716 ) 651,294 Marketable equity securities 7,579 2,789 — 10,368 7,579 2,090 — 9,669 Total $ 649,198 $ 21,938 $ (8 ) $ 671,128 $ 650,782 $ 11,897 $ (1,716 ) $ 660,963 The following tables present the fair value and the age of gross unrealized losses by investment category as of the dates presented: September 30, 2016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 — — — — — Collateralized mortgage obligations of U.S. government corporations and agencies — — — — — — — — — Residential mortgage-backed securities of U.S. government corporations and agencies — — — — — — — — — Commercial mortgage-backed securities of U.S. government corporations and agencies 1 7,841 (8 ) — — — 1 7,841 (8 ) Obligations of states and political subdivisions — — — — — — — — — Debt Securities 1 7,841 (8 ) — — — 1 7,841 (8 ) Marketable equity securities 1 71 — — — — 1 71 — Total Temporarily Impaired Securities 2 $ 7,912 $ (8 ) — $ — $ — 2 $ 7,912 $ (8 ) December 31, 2015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10 88,584 (379 ) 2 14,542 (188 ) 12 103,126 (567 ) Collateralized mortgage obligations of U.S. government corporations and agencies 6 61,211 (316 ) — — — 6 61,211 (316 ) Residential mortgage-backed securities of U.S. government corporations and agencies 1 7,993 (151 ) — — — 1 7,993 (151 ) Commercial mortgage-backed securities of U.S. government corporations and agencies 5 50,839 (450 ) 1 9,472 (226 ) 6 60,311 (676 ) Obligations of states and political subdivisions 1 5,370 (6 ) — — — 1 5,370 (6 ) Debt Securities 23 213,997 (1,302 ) 3 24,014 (414 ) 26 238,011 (1,716 ) Marketable equity securities — — — — — — — — — Total Temporarily Impaired Securities 23 $ 213,997 $ (1,302 ) 3 $ 24,014 $ (414 ) 26 $ 238,011 $ (1,716 ) We do not believe any individual unrealized loss as of September 30, 2016 represents an other than temporary impairment. As of September 30, 2016 , one debt security and one marketable equity security were in an unrealized loss position compared to unrealized losses on 26 debt securities at December 31, 2015. There were no unrealized losses on marketable equity securities at December 31, 2015. These unrealized losses were primarily attributable to changes in interest rates and not related to the credit quality of these securities. All debt securities are determined to be investment grade and are paying principal and interest according to the contractual terms of the security. We do not intend to sell and it is not more likely than not that we will be required to sell any of the securities in an unrealized loss position before recovery of their amortized cost. The following table displays net unrealized gains and losses, net of tax on securities available for sale included in accumulated other comprehensive (loss)/income, for the periods presented: September 30, 2016 December 31, 2015 (dollars in thousands) Gross Unrealized Gains Gross Unrealized Losses Net Unrealized Gains/ (Losses) Gross Unrealized Gains Gross Unrealized Losses Net Unrealized Gains/ (Losses) Total unrealized gains/(losses) on securities available-for-sale $ 21,938 $ (8 ) $ 21,930 $ 11,897 $ (1,716 ) $ 10,181 Income tax expense/(benefit) 7,678 (3 ) 7,675 4,164 (601 ) 3,563 Net unrealized gains/(losses), net of tax included in accumulated other comprehensive income/(loss) $ 14,260 $ (5 ) $ 14,255 $ 7,733 $ (1,115 ) $ 6,618 The amortized cost and fair value of securities available-for-sale at September 30, 2016 by contractual maturity are included in the table below. Actual maturities may differ from contractual maturities because issuers may have the right to call or prepay obligations with or without call or prepayment penalties. September 30, 2016 (dollars in thousands) Amortized Cost Fair Value Obligations of the U.S. Treasury, U.S. government corporations and agencies, and obligations of states and political subdivisions Due in one year or less $ 52,302 $ 52,439 Due after one year through five years 216,729 222,114 Due after five years through ten years 55,893 58,699 Due after ten years 60,508 65,264 385,432 398,516 Collateralized mortgage obligations of U.S. government corporations and agencies 134,675 137,460 Residential mortgage-backed securities of U.S. government corporations and agencies 34,685 36,285 Commercial mortgage-backed securities of U.S. government corporations and agencies 86,827 88,499 Debt Securities 641,619 660,760 Marketable equity securities 7,579 10,368 Total $ 649,198 $ 671,128 At September 30, 2016 and December 31, 2015 , securities with carrying values of $ 291.4 million and $278.4 million were pledged for various regulatory and legal requirements.</t>
  </si>
  <si>
    <t>Loans and Loans Held for Sale</t>
  </si>
  <si>
    <t>Receivables [Abstract]</t>
  </si>
  <si>
    <t>Loans are presented net of unearned income of $4.6 million and $3.2 million at September 30, 2016 and December 31, 2015 and net of a discount related to purchase accounting fair value adjustments of $8.2 million and $10.9 million at September 30, 2016 and December 31, 2015 . The following table indicates the composition of loans as of the dates presented: (dollars in thousands) September 30, 2016 December 31, 2015 Commercial Commercial real estate $ 2,427,164 $ 2,166,603 Commercial and industrial 1,344,297 1,256,830 Commercial construction 402,124 413,444 Total Commercial Loans 4,173,585 3,836,877 Consumer Residential mortgage 692,574 639,372 Home equity 483,935 470,845 Installment and other consumer 62,288 73,939 Consumer construction 5,852 6,579 Total Consumer Loans 1,244,649 1,190,735 Total Portfolio Loans 5,418,234 5,027,612 Loans held for sale 11,694 35,321 Total Loans $ 5,429,928 $ 5,062,933 We attempt to limit our exposure to credit risk by diversifying our loan portfolio by segment, geography, collateral and industry and actively managing concentrations. When concentrations exist in certain segments, we monitor this risk by reviewing the relevant economic indicators and internal risk rating trends and through stress testing of the loans in these segments. Total commercial loans represented 77 percent of total portfolio loans at September 30, 2016 and 76 percent of total portfolio loans at December 31, 2015 . Within our commercial portfolio, the CRE and Commercial Construction portfolios combined comprised $2.8 billion or 68 percent of total commercial loans and 52 percent of total portfolio loans at September 30, 2016 and comprised of $2.6 billion or 67 percent of total commercial loans and 51 percent of total portfolio loans at December 31, 2015 . Further segmentation of the CRE and Commercial Construction portfolios by collateral type reveals no concentration in excess of seven percent of total loans at September 30, 2016 and December 31, 2015 .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Our CRE and Commercial Construction portfolios have out-of-market exposure of 5.4 percent of the combined portfolio and 2.8 percent of total loans at September 30, 2016 and 5.8 percent of the combined portfolio and 3.0 percent of total loans at December 31, 2015 . The decrease in loans held for sale of $23.6 million primarily related to the sale of our credit card portfolio, which was sold for $25.0 million and resulted in a $2.1 million gain for the nine months ended September 30, 2016 . Troubled debt restructurings, or TDRs, are loans where we, for economic or legal reasons related to a borrower’s financial difficulties, grant a concession to the borrower. We strive to identify borrowers with financial difficulty early and work with them to come to a mutual resolution to modify the terms of their loan before the loan goes nonaccrual.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 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the restructured loans as of the dates presented: September 30, 2016 December 31, 2015 (dollars in thousands) Performing TDRs Nonperforming TDRs Total TDRs Performing TDRs Nonperforming TDRs Total TDRs Commercial real estate $ 3,054 $ 866 $ 3,920 $ 6,822 $ 3,548 $ 10,370 Commercial and industrial 863 7,007 7,870 6,321 1,570 7,891 Commercial construction 3,460 992 4,452 5,013 1,265 6,278 Residential mortgage 2,453 5,248 7,701 2,590 665 3,255 Home equity 3,084 973 4,057 3,184 523 3,707 Installment and other consumer 22 9 31 25 88 113 Total $ 12,936 $ 15,095 $ 28,031 $ 23,955 $ 7,659 $ 31,614 There were no TDRs returned to accruing status during the three and nine months ended September 30, 2016 and there were six TDRs that returned to accruing status totaling $0.3 million during the three and nine months ended September 30, 2015 . The following tables present the restructured loans during the periods presented: Three Months Ended September 30, 2016 Three Months Ended September 30, 2015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Interest rate reduction 1 $ 250 $ 248 $ (2 ) — $ — $ — $ — Maturity date extension — — — — 1 264 260 (4 ) Commercial and industrial Maturity date extension 2 4,105 4,162 57 — — — — Commercial Construction Maturity date extension — — — — 2 813 812 (1 ) Residential mortgage Chapter 7 bankruptcy (2) 3 153 152 (1 ) 2 74 74 — Maturity date extension — — — — 1 180 180 — Maturity date extension and interest rate reduction 1 280 280 — — — — — Home equity Chapter 7 bankruptcy (2) 7 163 161 (2 ) 5 115 110 (5 ) Maturity date extension and interest rate reduction — — — — 2 138 138 — Installment and other consumer Chapter 7 bankruptcy (2) — — — — 1 9 4 (5 ) Total by Concession Type Chapter 7 bankruptcy (2) 10 $ 316 $ 313 $ (3 ) 8 $ 198 $ 188 $ (10 ) Interest rate reduction 1 250 248 (2 ) — — — — Maturity date extension and interest rate reduction 1 280 280 — 2 138 138 — Maturity date extension 2 4,105 4,162 57 4 1,257 1,252 (5 ) Total 14 $ 4,951 $ 5,003 $ 52 14 $ 1,593 $ 1,578 $ (15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Nine Months Ended September 30, 2016 Nine Months Ended September 30, 2015 (dollars in thousands) Number of Pre-Modification (1) Post-Modification (1) Total Difference Number of Pre-Modification ( 1) Post-Modification (1) Total Difference Commercial real estate Principal deferral 1 $ 4,721 $ 2,270 $ (2,451 ) 2 $ 2,851 $ 1,841 $ (1,010 ) Chapter 7 bankruptcy (2) 1 709 681 (28 ) — — — — Interest rate reduction 1 250 248 (2 ) — — — — Maturity date extension — — — — 1 264 260 (4 ) Commercial and industrial Principal forgiveness — — — — 1 400 273 (127 ) Principal deferral 5 985 985 — 6 661 363 (298 ) Chapter 7 bankruptcy (2) — — — — 1 3 — (3 ) Maturity date extension 5 4,860 4,891 31 1 780 720 (60 ) Commercial Construction Principal deferral — — — — 1 104 — (104 ) Maturity date extension 5 1,357 1,302 (55 ) 2 813 812 (1 ) Residential mortgage Principal deferral 1 3,273 3,273 — — — — — Chapter 7 bankruptcy (2) 7 439 433 (6 ) 2 74 74 — Maturity date extension 1 483 483 — 1 180 180 — Maturity date extension and interest rate reduction 1 280 280 — 2 225 229 4 Home equity Principal deferral 1 47 46 (1 ) — — — — Chapter 7 bankruptcy (2) 16 481 470 (11 ) 17 428 389 (39 ) Maturity date extension and interest rate reduction 1 130 128 (2 ) 2 138 138 — Maturity date extension 4 274 272 (2 ) 1 71 70 (1 ) Installment and other consumer Chapter 7 bankruptcy (2) 2 16 13 (3 ) 1 9 4 (5 ) Total by Concession Type Principal forgiveness — $ — $ — $ — 1 $ 400 $ 273 $ (127 ) Principal deferral 8 9,026 6,574 (2,452 ) 9 3,616 2,204 (1,412 ) Chapter 7 bankruptcy (2) 26 1,645 1,597 (48 ) 21 514 467 (47 ) Interest rate reduction 1 250 248 (2 ) — Maturity date extension and interest rate reduction 2 410 408 (2 ) 4 363 367 4 Maturity date extension 15 6,974 6,948 (26 ) 6 2,108 2,042 (66 ) Total 52 $ 18,305 $ 15,775 $ (2,530 ) 41 $ 7,001 $ 5,353 $ (1,648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For the three months ended September 30, 2016 , we modified 12 C&amp;I loan totaling $16.9 million and one CRE loan totaling $ 1.9 million that were not considered to be TDRs. For the nine months ended September 30, 2016, we modified 15 C&amp;I loans totaling $25.6 million and two CRE loans totaling $2.5 million that were not considered to be TDRs. The modifications were administrat ive extensions of maturity dates that were determined not to be a concession. As of September 30, 2016 , we have $0.3 million of commitments to lend additional funds on TDRs. Defaulted TDRs are defined as loans having a payment default of 90 days or more after the restructuring takes place. The following tables present a summary of TDRs which defaulted during the periods presented that had been restructured within the last 12 months prior to defaulting: Defaulted TDRs Three Months Ended September 30, Nine Months Ended September 30, 2016 2015 2016 2015 (dollars in thousands) Number of Defaults Recorded Investment Number of Defaults Recorded Investment Number of Recorded Number of Recorded Commercial real estate — $ — — $ — — $ — — $ — Commercial and Industrial — — — — — — — — Commercial construction — — — — — — — — Residential mortgage — — — — — — 1 183 Home equity — — — — — — 3 124 Installment and other consumer — — — — — — — — Consumer construction — — — — — — — — Total — $ — — $ — — $ — 4 $ 307 The following table is a summary of nonperforming assets as of the dates presented: Nonperforming Assets (dollars in thousands) September 30, 2016 December 31, 2015 Nonperforming Assets Nonaccrual loans $ 25,398 $ 27,723 Nonaccrual TDRs 15,095 7,659 Total nonaccrual loans 40,493 35,382 OREO 512 354 Total Nonperforming Assets $ 41,005 $ 35,736</t>
  </si>
  <si>
    <t>Allowance for Loan Losses</t>
  </si>
  <si>
    <t xml:space="preserve">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September 30, 2016 (dollars in thousands) Current 30-59 Days Past Due 60-89 Days Past Due Nonaccrual Total Past Due Total Loans Commercial real estate $ 2,413,004 $ 3,286 $ 3,323 $ 7,551 $ 14,160 $ 2,427,164 Commercial and industrial 1,327,898 3,536 973 11,890 16,399 1,344,297 Commercial construction 394,812 456 203 6,653 7,312 402,124 Residential mortgage 679,237 585 1,352 11,400 13,337 692,574 Home equity 478,389 2,321 270 2,955 5,546 483,935 Installment and other consumer 61,954 205 85 44 334 62,288 Consumer construction 5,852 — — — — 5,852 Loans held for sale 11,694 — — — — 11,694 Total $ 5,372,840 $ 10,389 $ 6,206 $ 40,493 $ 57,088 $ 5,429,928 December 31, 2015 (dollars in thousands) Current 30-59 Days Past Due 60-89 Days Past Due Nonaccrual Total Past Due Total Loans Commercial real estate $ 2,145,655 $ 11,602 $ 627 $ 8,719 $ 20,948 $ 2,166,603 Commercial and industrial 1,244,802 2,453 296 9,279 12,028 1,256,830 Commercial construction 401,084 3,517 90 8,753 12,360 413,444 Residential mortgage 631,085 1,728 930 5,629 8,287 639,372 Home equity 465,055 2,365 523 2,902 5,790 470,845 Installment and other consumer 73,486 242 111 100 453 73,939 Consumer construction 6,579 — — — — 6,579 Loans held for sale 35,179 94 48 — 142 35,321 Total $ 5,002,925 $ 22,001 $ 2,625 $ 35,382 $ 60,008 $ 5,062,933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September 30, 2016 (dollars in thousands) Commercial Real Estate % of Total Commercial and Industrial % of Total Commercial Construction % of Total Total % of Total Pass $ 2,346,848 96.7 % $ 1,253,411 93.2 % $ 375,006 93.2 % $ 3,975,265 95.2 % Special mention 30,050 1.2 % 37,079 2.8 % 14,335 3.6 % 81,464 2.0 % Substandard 50,266 2.1 % 53,807 4.0 % 12,783 3.2 % 116,856 2.8 % Total $ 2,427,164 100.0 % $ 1,344,297 100.0 % $ 402,124 100.0 % $ 4,173,585 100.0 % December 31, 2015 (dollars in thousands) Commercial Real Estate % of Total Commercial and Industrial % of Total Commercial Construction % of Total Total % of Total Pass $ 2,094,851 96.7 % $ 1,182,685 94.1 % $ 375,808 90.9 % $ 3,653,344 95.2 % Special mention 19,938 0.9 % 43,896 3.5 % 19,846 4.8 % 83,680 2.2 % Substandard 51,814 2.4 % 30,249 2.4 % 17,790 4.3 % 99,853 2.6 % Total $ 2,166,603 100.0 % $ 1,256,830 100.0 % $ 413,444 100.0 % $ 3,836,877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September 30, 2016 (dollars in thousands) Residential Mortgage % of Total Home Equity % of Total Installment and other consumer % of Total Consumer Construction % of Total Total % of Total Performing $ 681,174 98.4 % $ 480,980 99.4 % $ 62,244 99.9 % $ 5,852 100.0 % $ 1,230,250 98.8 % Nonperforming 11,400 1.6 % 2,955 0.6 % 44 0.1 % — — % 14,399 1.2 % Total $ 692,574 100.0 % $ 483,935 100.0 % $ 62,288 100.0 % $ 5,852 100.0 % $ 1,244,649 100.0 % December 31, 2015 (dollars in thousands) Residential Mortgage % of Total Home Equity % of Total Installment and other consumer % of Total Consumer Construction % of Total Total % of Total Performing $ 633,743 99.1 % $ 467,943 99.4 % $ 73,839 99.8 % $ 6,579 100.0 % $ 1,182,104 99.3 % Nonperforming 5,629 0.9 % 2,902 0.6 % 100 0.2 % — — % 8,631 0.7 % Total $ 639,372 100.0 % $ 470,845 100.0 % $ 73,939 100.0 % $ 6,579 100.0 % $ 1,190,735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 The following tables summarize investments in loans considered to be impaired and related information on those impaired loans as of the dates presented: September 30, 2016 December 31, 2015 (dollars in thousands) Recorded Investment Unpaid Principal Balance Related Allowance Recorded Investment Unpaid Principal Balance Related Allowance Without a related allowance recorded: Commercial real estate $ 7,589 $ 7,818 $ — $ 12,661 $ 13,157 $ — Commercial and industrial 8,261 9,730 — 14,417 15,220 — Commercial construction 7,987 11,547 — 10,998 14,200 — Consumer real estate 11,731 12,434 — 6,845 7,521 — Other consumer 29 36 — 111 188 — Total without a Related Allowance Recorded 35,597 41,565 — 45,032 50,286 — With a related allowance recorded: Commercial real estate — — — — — — Commercial and industrial 2,433 2,433 2,206 — — — Commercial construction — — — 500 1,350 3 Consumer real estate 27 27 27 116 116 32 Other consumer 2 2 2 2 2 2 Total with a Related Allowance Recorded 2,462 2,462 2,235 618 1,468 37 Total: Commercial real estate 7,589 7,818 — 12,661 13,157 — Commercial and industrial 10,694 12,163 2,206 14,417 15,220 — Commercial construction 7,987 11,547 — 11,498 15,550 3 Consumer real estate 11,758 12,461 27 6,961 7,637 32 Other consumer 31 38 2 113 190 2 Total $ 38,059 $ 44,027 $ 2,235 $ 45,650 $ 51,754 $ 37 As of September 30, 2016 , we had $38.1 million of impaired loans which included $14.4 million of acquired loans from the Merger that experienced credit deterioration since the acquisition date. The following tables summarize investments in loans considered to be impaired and related information on those impaired loans for the periods presented: For the Three Months Ended September 30, 2016 September 30, 2015 (dollars in thousands) Average Recorded Investment Interest Income Recognized Average Recorded Investment Interest Income Recognized Without a related allowance recorded: Commercial real estate $ 7,582 $ 38 $ 14,101 $ 352 Commercial and industrial 7,326 52 8,993 44 Commercial construction 8,039 49 11,034 67 Consumer real estate 11,686 159 6,829 92 Other consumer 32 — 183 — Total without a Related Allowance Recorded 34,665 298 41,140 555 With a related allowance recorded: Commercial real estate — — — — Commercial and industrial 2,437 37 1,977 7 Commercial construction — — — — Consumer real estate 28 — 119 2 Other consumer 2 — 2 — Total with a Related Allowance Recorded 2,467 37 2,098 9 Total: Commercial real estate 7,582 38 14,101 352 Commercial and industrial 9,763 89 10,970 51 Commercial construction 8,039 49 11,034 67 Consumer real estate 11,714 159 6,948 94 Other consumer 34 — 185 — Total $ 37,132 $ 335 $ 43,238 $ 564 For the Nine Months Ended September 30, 2016 September 30, 2015 (dollars in thousands) Average Recorded Investment Interest Income Recognized Average Recorded Investment Interest Income Recognized Without a related allowance recorded: Commercial real estate $ 7,551 $ 106 $ 14,994 $ 731 Commercial and industrial 7,447 156 9,742 131 Commercial construction 8,498 143 8,920 200 Consumer real estate 11,831 400 6,856 279 Other consumer 38 1 119 1 Total without a Related Allowance Recorded 35,365 806 40,631 1,342 With a related allowance recorded: Commercial real estate — — — — Commercial and industrial 2,492 100 1,980 42 Commercial construction — — — — Consumer real estate 29 2 121 5 Other consumer 2 — 2 — Total with a Related Allowance Recorded 2,523 102 2,103 47 Total: Commercial real estate 7,551 106 14,994 731 Commercial and industrial 9,939 256 11,722 173 Commercial construction 8,498 143 8,920 200 Consumer real estate 11,860 402 6,977 284 Other consumer 40 1 121 1 Total $ 37,888 $ 908 $ 42,734 $ 1,389 The following tables detail activity in the ALL for the periods presented: Three Months Ended September 30, 2016 (dollars in thousands) Commercial Real Estate Commercial and Industrial Commercial Construction Consumer Real Estate Other Consumer Total Loans Balance at beginning of period $ 15,978 $ 14,771 $ 11,701 $ 8,418 $ 1,345 $ 52,213 Charge-offs (93 ) (414 ) (163 ) (369 ) (461 ) (1,500 ) Recoveries 264 169 17 44 70 564 Net (Charge-offs)/ Recoveries 171 (245 ) (146 ) (325 ) (391 ) (936 ) Provision for loan losses 4,244 (2,232 ) 1,356 (1,760 ) 908 2,516 Balance at End of Period $ 20,393 $ 12,294 $ 12,911 $ 6,333 $ 1,862 $ 53,793 Three Months Ended September 30, 2015 (dollars in thousands) Commercial Real Estate Commercial and Industrial Commercial Construction Consumer Real Estate Other Consumer Total Loans Balance at beginning of period $ 19,018 $ 13,308 $ 7,671 $ 7,027 $ 1,790 $ 48,814 Charge-offs (2,361 ) (1,121 ) (1,247 ) (445 ) (467 ) (5,641 ) Recoveries 2,896 272 129 132 99 3,528 Net (Charge-offs)/ Recoveries 535 (849 ) (1,118 ) (313 ) (368 ) (2,113 ) Provision for loan losses (2,575 ) 12 4,983 302 484 3,206 Balance at End of Period $ 16,978 $ 12,471 $ 11,536 $ 7,016 $ 1,906 $ 49,907 Nine Months Ended September 30, 2016 (dollars in thousands) Commercial Real Estate Commercial and Industrial Commercial Construction Consumer Real Estate Other Consumer Total Loans Balance at beginning of period $ 15,043 $ 10,853 $ 12,625 $ 8,400 $ 1,226 $ 48,147 Charge-offs (1,808 ) (3,244 ) (1,108 ) (891 ) (1,572 ) (8,623 ) Recoveries 662 589 20 342 277 1,890 Net (Charge-offs)/Recoveries (1,146 ) (2,655 ) (1,088 ) (549 ) (1,295 ) (6,733 ) Provision for loan losses 6,496 4,096 1,374 (1,518 ) 1,931 12,379 Balance at End of Period $ 20,393 $ 12,294 $ 12,911 $ 6,333 $ 1,862 $ 53,793 Nine Months Ended September 30, 2015 (dollars in thousands) Commercial Real Estate Commercial and Industrial Commercial Construction Consumer Real Estate Other Consumer Total Loans Balance at beginning of period $ 20,164 $ 13,668 $ 6,093 $ 6,333 $ 1,653 $ 47,911 Charge-offs (2,738 ) (2,819 ) (1,247 ) (997 ) (1,046 ) (8,847 ) Recoveries 3,072 475 132 379 312 4,370 Net (Charge-offs)/Recoveries 334 (2,344 ) (1,115 ) (618 ) (734 ) (4,477 ) Provision for loan losses (3,520 ) 1,147 6,558 1,301 987 6,473 Balance at End of Period $ 16,978 $ 12,471 $ 11,536 $ 7,016 $ 1,906 $ 49,907 The following tables present the ALL and recorded investments in loans by category as of the periods presented: September 30, 2016 Allowance for Loan Losses Portfolio Loans (dollars in thousands) Individually Evaluated for Impairment Collectively Evaluated for Impairment Total Individually Evaluated for Impairment Collectively Evaluated for Impairment Total Commercial real estate $ — $ 20,393 $ 20,393 $ 7,589 $ 2,419,575 $ 2,427,164 Commercial and industrial 2,206 10,088 12,294 10,694 1,333,603 1,344,297 Commercial construction — 12,911 12,911 7,987 394,137 402,124 Consumer real estate 27 6,306 6,333 11,758 1,170,603 1,182,361 Other consumer 2 1,860 1,862 31 62,257 62,288 Total $ 2,235 $ 51,558 $ 53,793 $ 38,059 $ 5,380,175 $ 5,418,234 December 31, 2015 Allowance for Loan Losses Portfolio Loans (dollars in thousands) Individually Evaluated for Impairment Collectively Evaluated for Impairment Total Individually Evaluated for Impairment Collectively Evaluated for Impairment Total Commercial real estate $ — $ 15,043 $ 15,043 $ 12,661 $ 2,153,942 $ 2,166,603 Commercial and industrial — 10,853 10,853 14,417 1,242,413 1,256,830 Commercial construction 3 12,622 12,625 11,498 401,946 413,444 Consumer real estate 32 8,368 8,400 6,961 1,109,835 1,116,796 Other consumer 2 1,224 1,226 113 73,826 73,939 Total $ 37 $ 48,110 $ 48,147 $ 45,650 $ 4,981,962 $ 5,027,612 </t>
  </si>
  <si>
    <t>Derivative Instruments and Hedging Activities</t>
  </si>
  <si>
    <t>Derivative Instruments and Hedging Activities Disclosure [Abstract]</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 The following table indicates the amounts representing the value of derivative assets and derivative liabilities as of the dates presented: Derivatives (included in Other Assets) Derivatives (included in Other Liabilities) (dollars in thousands) September 30, 2016 December 31, 2015 September 30, 2016 December 31, 2015 Derivatives not Designated as Hedging Instruments: Interest Rate Swap Contracts- Commercial Loans Fair value $ 15,255 $ 11,295 $ 15,202 $ 11,276 Notional amount 264,655 245,595 264,655 245,595 Collateral posted — — 14,542 12,753 Interest Rate Lock Commitments- Mortgage Loans Fair value 739 261 — — Notional amount 21,699 9,894 — — Forward Sale Contracts- Mortgage Loans Fair value — — 98 5 Notional amount $ — $ — $ 16,892 $ 9,800 Presenting offsetting derivatives that are subject to legally enforceable netting arrangements with the same party is permitted. For example, we may have a derivative asset as well as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September 30, 2016 December 31, 2015 September 30, 2016 December 31, 2015 Derivatives not Designated as Hedging Instruments: Gross amounts recognized $ 15,255 $ 11,295 $ 15,202 $ 11,276 Gross amounts offset — — — — Net amounts presented in the Consolidated Balance Sheets 15,255 11,295 15,202 11,276 Gross amounts not offset (1) — — (14,542 ) (12,573 ) Net Amount $ 15,255 $ 11,295 $ 660 $ (1,297 ) (1) Amounts represent posted collateral. The following table indicates the gain or loss recognized in income on derivatives for the periods presented: Three Months Ended September 30, Nine Months Ended September 30, (dollars in thousands) 2016 2015 2016 2015 Derivatives not Designated as Hedging Instruments Interest rate swap contracts—commercial loans $ (87 ) $ 29 $ 34 $ 20 Interest rate lock commitments—mortgage loans 97 208 478 339 Forward sale contracts—mortgage loans 106 (143 ) (93 ) (69 ) Total Derivatives Gain $ 116 $ 94 $ 419 $ 290</t>
  </si>
  <si>
    <t>Borrowings</t>
  </si>
  <si>
    <t>Debt Disclosure [Abstract]</t>
  </si>
  <si>
    <t>Short-term borrowings are for terms under one year and were comprised of REPOs and FHLB advances. All REPOs are overnight short-term investments and are not insured by the Federal Deposit Insurance Corporation. Securities pledged as collateral under these REPO financing arrangements cannot be sold or repledged by the secured party and are therefore accounted for as a secured borrowing. Mortgage-backed securities with a total carrying value of $47.4 million at September 30, 2016 and $67.0 million at December 31, 2015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r equal to one year and were comprised of FHLB advances, a capital lease and junior subordinated debt securities. Long-term FHLB advances are secured by the same loans as short-term FHLB advances. We had total long-term borrowings outstanding of $12.1 million at a fixed rate and $3.1 million at a variable rate at September 30, 2016 , excluding our capital lease of $0.1 million . On March 4, 2015 we assumed $13.5 million of junior subordinated debt in connection with the Merger. On March 5, 2015, we paid off $8.5 million and on June 18, 2015, we paid off the remaining $5.0 million . Information pertaining to borrowings is summarized in the table below as of the dates presented: September 30, 2016 December 31, 2015 (dollars in thousands) Balance Weighted Average Rate Balance Weighted Average Rate Short-term borrowings Securities sold under repurchase agreements $ 40,949 0.01 % $ 62,086 0.01 % Short-term borrowings 565,000 0.60 % 356,000 0.52 % Total short-term borrowings 605,949 0.56 % 418,086 0.44 % Long-term borrowings Other long-term borrowings 15,303 2.91 % 117,043 0.81 % Junior subordinated debt securities 45,619 3.11 % 45,619 2.89 % Total long-term borrowings 60,922 3.06 % 162,662 1.39 % Total Borrowings $ 666,871 0.79 % $ 580,748 0.71 % We had total borrowings at September 30, 2016 and December 31, 2015 at the FHLB of Pittsburgh of $580.2 million and $473.0 million . The $580.2 million at September 30, 2016 consisted of $565.0 million in short-term borrowings and $15.2 million in long-term borrowings. Our maximum borrowing capacity with the FHLB of Pittsburgh was $2.2 billion at September 30, 2016 . Our remaining borrowing availability is $1.4 billion . We utilized $802.1 million of our borrowing capacity at September 30, 2016 consisting of $580.2 million for borrowings and $221.9 million for letters of credit to collateralize public funds.</t>
  </si>
  <si>
    <t>Commitments and Contingencies</t>
  </si>
  <si>
    <t>Commitments and Contingencies Disclosure [Abstract]</t>
  </si>
  <si>
    <t>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2.6 million at September 30, 2016 and $2.5 million at December 31, 2015 . The allowance for unfunded commitments is included in other liabilities in the Consolidated Balance Sheets. The allowance for unfunded commitments is determined using a similar methodology as our ALL methodology. The reserve is calculated by applying historical loss rates and qualitative adjustments to our unfunded commit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September 30, 2016 December 31, 2015 Commitments to extend credit $ 1,546,164 $ 1,619,854 Standby letters of credit 80,181 97,676 Total $ 1,626,345 $ 1,717,530 Litigation In the normal course of business, we are subject to various legal and administrative proceedings and claims. While any type of litigation contains a level of uncertainty, we believe that no outcome of any such proceedings or claims pending will have a material adverse effect on our consolidated financial position or results of operations.</t>
  </si>
  <si>
    <t>Other Comprehensive Income</t>
  </si>
  <si>
    <t>Equity [Abstract]</t>
  </si>
  <si>
    <t>The following table represents the change in components of other comprehensive income (loss) for the periods presented, net of tax effects. Three Months Ended September 30, 2016 Three Months Ended September 30, 2015 (dollars in thousands) Pre-Tax Amount Tax (Expense) Benefit Net of Tax Amount Pre-Tax Amount Tax (Expense) Benefit Net of Tax Amount Change in net unrealized gains/(losses) on securities available-for-sale $ (1,921 ) $ 672 $ (1,249 ) $ 5,177 $ (1,812 ) $ 3,365 Reclassification adjustment for net (gains)/losses on securities available-for-sale included in net income (1) — — — — — — Adjustment to funded status of employee benefit plans 544 (190 ) 354 647 (227 ) 420 Other Comprehensive Income/(Loss) $ (1,377 ) $ 482 $ (895 ) $ 5,824 $ (2,039 ) $ 3,785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 Nine Months Ended September 30, 2016 Nine Months Ended September 30, 2015 (dollars in thousands) Pre-Tax Amount Tax (Expense) Benefit Net of Tax Amount Pre-Tax Amount Tax (Expense) Benefit Net of Tax Amount Change in net unrealized gains/(losses) on securities available-for-sale $ 11,748 $ (4,112 ) $ 7,636 $ 4,288 $ (1,501 ) $ 2,787 Reclassification adjustment for net (gains)/losses on securities available-for-sale included in net income (1) — — — 34 (12 ) 22 Adjustment to funded status of employee benefit plans 4,889 (1,711 ) 3,178 1,839 (551 ) 1,288 Other Comprehensive Income $ 16,637 $ (5,823 ) $ 10,814 $ 6,161 $ (2,064 ) $ 4,097 (1) Reclassification adjustments are comprised of realized security gains or losses. The realized gains or losses have been reclassified out of accumulated other comprehensive income and have affected certain lines in the consolidated statement of comprehensive income as follows; the pre-tax amount is included in securities gains/losses-net, the tax expense amount is included in the provision for income taxes and the net of tax amount is included in net income.</t>
  </si>
  <si>
    <t>Employee Benefits</t>
  </si>
  <si>
    <t>Compensation and Retirement Disclosure [Abstract]</t>
  </si>
  <si>
    <t>Effective March 31, 2016, the qualified and nonqualified defined benefit plans were amended to freeze benefit accruals for all persons entitled to benefits under the plan. We recorded a curtailment gain in the first quarter of 2016 resulting from the amendment. The curtailment gain totaled $1.0 million and represented the unrecognized benefits associated with prior plan amendments that would have been amortized into income over the next seven years . The qualified plan was previously closed to new participants effective December 31, 2007. We will continue recording pension expense related to this plan, primarily representing interest costs on the accumulated benefit obligation and amortization of actuarial losses accumulated in the plan, as well as income from expected investment returns on pension assets. Prior to March 31, 2016, the accrued benefits were based on years of service and the employee’s compensation for the highest five consecutive years in the last ten years . Contributions were intended to provide for benefits attributed to employee service to date and for those benefits expected to be earned in the future. The expected long-term rate of return on plan assets is 7.50 percent . Effective January 1, 2015, the plan was amended to provide unmarried participants with the ability to name a beneficiary to receive a lump sum death benefit equal to 80 percent of the participant’s accrued benefit payable at normal retirement age, in the event the participant dies while employed by S&amp;T. The following table summarizes the components of net periodic pension cost for the periods presented: Three Months Ended September 30, Nine Months Ended September 30, (dollars in thousands) 2016 2015 2016 2015 Components of Net Periodic Pension Cost Service cost—benefits earned during the period $ (6 ) $ 606 $ 469 $ 1,951 Interest cost on projected benefit obligation 1,099 1,120 3,200 3,319 Expected return on plan assets (1,444 ) (1,772 ) (4,337 ) (5,385 ) Amortization of prior service credit 29 (34 ) (41 ) (104 ) Recognized net actuarial loss 638 586 1,708 1,521 Net Periodic Pension Expense $ 316 $ 506 $ 999 $ 1,302</t>
  </si>
  <si>
    <t>Segments</t>
  </si>
  <si>
    <t>Segment Reporting [Abstract]</t>
  </si>
  <si>
    <t>We operate three reportable operating segments: Community Banking, Insurance and Wealth Management. • Our Community Banking segment offers services which include accepting time and demand deposits and originating commercial and consumer loans. • Our Insurance segment includes a full-service insurance agency offering commercial property and casualty insurance, group life and health coverage, employee benefit solutions and personal insurance lines. • Our Wealth Management segment offers discount brokerage services, services as executor and trustee under wills and deeds, guardian and custodian of employee benefits and other trust and brokerage services, as well as a registered investment advisor that manages private investment accounts for individuals and institutions. The following table represents total assets by reportable operating segment as of the dates presented: (dollars in thousands) September 30, 2016 December 31, 2015 Community Banking $ 6,706,383 $ 6,305,046 Insurance 8,050 9,619 Wealth Management 3,772 3,689 Total Assets $ 6,718,205 $ 6,318,354 The following tables provide financial information for our three operating segments for the three and nine month periods ended September 30, 2016 and 2015 . The financial results of the business segments include allocations for shared services based on an internal analysis that supports line of business and branch performance measurements.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Three Months Ended September 30, 2016 (dollars in thousands) Community Banking Insurance Wealth Management Eliminations Consolidated Interest income $ 57,804 $ 1 $ 98 $ (95 ) $ 57,808 Interest expense 6,433 — — (80 ) 6,353 Net interest income 51,371 1 98 (15 ) 51,455 Provision for loan losses 2,516 — — — 2,516 Noninterest income 9,548 1,119 2,563 218 13,448 Noninterest expense 28,889 1,097 2,591 203 32,780 Depreciation expense 1,269 11 4 — 1,284 Amortization of intangible assets 359 12 4 — 375 Provision for income taxes 7,347 (1 ) 21 — 7,367 Net Income $ 20,539 $ 1 $ 41 $ — $ 20,581 Three Months Ended September 30, 2015 (dollars in thousands) Community Banking Insurance Wealth Management Eliminations Consolidated Interest income $ 53,625 $ 1 $ 108 $ (65 ) $ 53,669 Interest expense 4,200 — — (127 ) 4,073 Net interest income 49,425 1 108 62 49,596 Provision for loan losses 3,206 — — — 3,206 Noninterest income 8,651 1,197 2,806 (173 ) 12,481 Noninterest expense 28,941 1,098 2,210 (111 ) 32,138 Depreciation expense 1,192 13 6 — 1,211 Amortization of intangible assets 460 13 7 — 480 Provision for income taxes 6,139 26 242 — 6,407 Net Income $ 18,138 $ 48 $ 449 $ — $ 18,635 Nine Months Ended September 30, 2016 (dollars in thousands) Community Banking Insurance Wealth Management Eliminations Consolidated Interest income $ 168,661 $ 2 $ 343 $ (328 ) $ 168,678 Interest expense 18,085 — — (208 ) 17,877 Net interest income 150,576 2 343 (120 ) 150,801 Provision for loan losses 12,379 — — — 12,379 Noninterest income 28,468 3,836 7,936 1,473 41,713 Noninterest expense 90,499 3,455 7,334 1,353 102,641 Depreciation expense 3,678 33 12 — 3,723 Amortization of intangible assets 1,189 37 17 — 1,243 Provision for income taxes 18,364 110 321 — 18,795 Net Income $ 52,935 $ 203 $ 595 $ — $ 53,733 Nine Months Ended September 30, 2015 (dollars in thousands) Community Banking Insurance Wealth Management Eliminations Consolidated Interest income $ 150,108 $ 2 $ 406 $ (321 ) $ 150,195 Interest expense 12,144 — — (615 ) 11,529 Net interest income 137,964 2 406 294 138,666 Provision for loan losses 6,473 — — — 6,473 Noninterest income 25,056 4,079 8,639 174 37,948 Noninterest expense 87,542 3,288 6,716 468 98,014 Depreciation expense 3,482 39 19 — 3,540 Amortization of intangible assets 1,283 38 24 — 1,345 Provision for income taxes 16,534 250 800 — 17,584 Net Income $ 47,706 $ 466 $ 1,486 $ — $ 49,658</t>
  </si>
  <si>
    <t>Qualified Affordable Housing Projects</t>
  </si>
  <si>
    <t>Investments in Affordable Housing Projects [Abstract]</t>
  </si>
  <si>
    <t>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12.6 million at September 30, 2016 and $15.0 million at December 31, 2015 . We had no open commitments to fund current or future investments in qualified affordable housing projects at September 30, 2016 or December 31, 2015 . Amortization expense, included in other noninterest expense in the Consolidated Statements of Net Income, was $0.8 million and $2.5 million for the three and nine months ended September 30, 2016 and $0.9 million and $2.8 million for the three and nine months ended September 30, 2015 . The amortization expense was offset by tax credits of $0.9 million and $2.7 million for the three and nine months ended September 30, 2016 and $1.0 million and $3.0 million for the three and nine months ended September 30, 2015 as a reduction to our federal tax provision.</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5 , filed with the Securities and Exchange Commission, or SEC, on February 23, 2016.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A mounts in prior period financial statements and footnotes are reclassified whenever necessary to conform to the current period presentation. Reclassifications had no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 and Recently Issued Accounting Standards Updates not yet Adopted</t>
  </si>
  <si>
    <t>Recently Adopted Accounting Standards Updates, or ASU Business Combinations - Simplifying the Accounting for Measurement Period Adjustments In September 2015, the Financial Accounting Standards Board, or FASB, issued ASU No. 2015-16, Business Combinations - Simplifying the Accounting for Measurement Period Adjustments (Topic 805). The amendments in this ASU No. 2015-16 eliminate the requirement to retrospectively adjust the financial statements for measurement-period adjustments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at information had been revised.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The measurement periods cannot continue for more than one year from the acquisition date. The standard is effective for annual periods and interim periods beginning after December 15, 2015. The adoption of this ASU had no impact on our results of operations or financial position. Intangibles - Goodwill and Other - Internal-Use Software: Customer's Accounting for Fees Paid in a Cloud Computing Arrangement In April 2015, the FASB issued ASU No. 2015-05, Intangibles - Goodwill and Other - Internal-Use Software (Subtopic 350-40): Customer's Accounting for Fees Paid in a Cloud Computing Arrangement. The main provisions of ASU No.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The adoption of this ASU had no impact on our results of operations or financial position. Interest - Imputation of Interest: Simplifying the Presentation of Debt Issuance Cost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5. In September 2015, the FASB issued ASU No. 2015-15, Subsequent Measurement of Debt Issuance Costs Associated with Line-of-Credit Arrangements. ASU No. 2015-15 amends the SEC Content in Subtopic 835-30 by adding SEC paragraph 835-30-S35-1, Interest-Imputation of Interest Subsequent Measurement and paragraph 830-30-S45-1, Other Presentation Matters. These paragraphs were added because ASU No. 2015-03 issued in April 2015 does not address presentation or subsequent measurement of debt issuance costs related to "line-of-credit arrangements." The adoption of this ASU had no material impact on our results of operations or financial position. Consolidation: Amendments to the Consolidation Analysis In February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The adoption of this ASU had no impact on our results of operations or financial position. Income Statement - Extraordinary and Unusual Items: Simplifying Income Statement Presentation by Eliminating the Concept of Extraordinary In January 2015, the FASB issued ASU No. 2015-01, Income Statement - Extraordinary and Unusual Items (Subtopic 225-20): Simplifying Income Statement Presentation by Eliminating the Concept of Extraordinary. The amendments in this ASU No. 2015-01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The adoption of this ASU had no impact on our results of operations or financial position. Recently Issued Accounting Standards Updates not yet Adopted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s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is effective for interim and annual reporting periods in fiscal years beginning after December 15, 2017. Early adoption is permitted, provided that all of the amendments are adopted in the same period. We are evaluating the provisions of this ASU to determine the potential impact on our results of operations and financial position.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are evaluating the provisions of this ASU to determine the potential impact on our results of operations and financial position.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nd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is effective for interim and annual reporting periods in fiscal years beginning after December 15, 2017. Early adoption is permitted as of the original effective date for interim and annual reporting periods in fiscal years beginning after December 15, 2016. We are evaluating the provisions of these ASUs to determine the potential impact to our results of operations and financial position. Stock Compensation - Improvements to Employee Share-Based Payment Accounting On March 31, 2016, the FASB issued ASU No.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ASU is effective for fiscal years beginning after December 15, 2016 and interim periods within those years for public business entities. Early adoption is permitted in any interim or annual period provided that the entire ASU is adopted. We do not expect that this ASU will have a material impact on our results of operations and financial position. Equity Method and Joint Ventures - Simplifying the Transition to the Equity Method of Accounting In March 2016, the FASB issued ASU No. 2016-07, Simplifying the Transition to the Equity Method of Accounting, which eliminates the requirement for an investor to retroactively apply the equity method when its increase in ownership interest (or degree of influence) in an investee triggers equity method accounting. This ASU is effective for annual and interim periods in fiscal years beginning after December 15, 2016. The amendments should be applied prospectively upon their effective date to increases in the level of ownership interest or degree of influence that result in the adoption of the equity method. Earlier application is permitted. We do not expect that this ASU will have a material impact on our results of operations and financial position.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 However, we do not expect that this ASU will have a material impact on our Consolidated Statement of Comprehensive Income. Accounting for Financial Instruments - Overall: Classification and Measurement In January 2016, the FASB issued ASU No. 2016-01, Accounting for Financial Instruments - Overall: Classification and Measurement (Subtopic 825-10). The amendments in this ASU No.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is ASU is effective for annual and interim periods in fiscal years beginning after December 15, 2017. We anticipate that this ASU will have a significant impact on our financial statements and disclosures primarily as it relates to recognizing the fair value changes for equity securities in net income rather than an adjustment to equity through other comprehensive income.</t>
  </si>
  <si>
    <t>We use fair value measurements when recording and disclosing certain financial assets and liabilities. Securities available-for-sale,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Securities Available-for-Sale 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the carrying value less any specific reserve on the loan if it is impaired. The carrying amount of accrued interest approximates fair value. Bank Owned Life Insurance Fair value approximates net cash surrender value of bank owned life insurance.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 by Portfolio</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s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Net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Net Income.</t>
  </si>
  <si>
    <t>Business Combinations (Tables)</t>
  </si>
  <si>
    <t>Summary of Consideration, Assets Acquired and Liabilities Assumed</t>
  </si>
  <si>
    <t>The following table summarizes total consideration, assets acquired and liabilities assumed from the Merger: (dollars in thousands) Consideration Paid Cash $ 29,510 Common stock 142,469 Fair Value of Total Consideration $ 171,979 Fair Value of Assets Acquired Cash and cash equivalents $ 13,163 Securities and other investments 11,502 Loans 788,687 Bank owned life insurance 15,974 Premises and equipment 10,855 Core deposit intangible 5,713 Other assets 19,088 Total Assets Acquired 864,982 Fair Value of Liabilities Assumed Deposits 722,308 Borrowings 82,286 Other liabilities 4,259 Total Liabilities Assumed 808,853 Total Fair Value of Identifiable Net Assets 56,129 Goodwill $ 115,850</t>
  </si>
  <si>
    <t>Earnings Per Share (Tables)</t>
  </si>
  <si>
    <t>Reconciles Numerators and Denominators of Basic Earnings Per Share with Diluted Earnings Per Share</t>
  </si>
  <si>
    <t>The following table reconciles the numerators and denominators of basic and diluted earnings per share for the periods presented: Three Months Ended September 30, Nine Months Ended September 30, (in thousands, except shares and per share data) 2016 2015 2016 2015 Numerator for Earnings per Share—Basic: Net income $ 20,581 $ 18,635 $ 53,733 $ 49,658 Less: Income allocated to participating shares 68 81 167 204 Net Income Allocated to Shareholders $ 20,513 $ 18,554 $ 53,566 $ 49,454 Numerator for Earnings per Share—Diluted: Net income $ 20,581 $ 18,635 $ 53,733 $ 49,658 Net Income Available to Shareholders $ 20,581 $ 18,635 $ 53,733 $ 49,658 Denominators for Earnings per Share: Weighted Average Shares Outstanding—Basic 34,687,487 34,660,007 34,674,453 33,527,549 Add: Potentially dilutive shares 81,018 32,985 72,724 33,980 Denominator for Treasury Stock Method—Diluted 34,768,505 34,692,992 34,747,177 33,561,529 Weighted Average Shares Outstanding—Basic 34,687,487 34,660,007 34,674,453 33,527,549 Add: Average participating shares outstanding 114,746 151,972 108,414 138,441 Denominator for Two-Class Method—Diluted 34,802,233 34,811,979 34,782,867 33,665,990 Earnings per share—basic $ 0.59 $ 0.54 $ 1.55 $ 1.48 Earnings per share—diluted $ 0.59 $ 0.54 $ 1.54 $ 1.48 Warrants considered anti-dilutive excluded from potentially dilutive shares - exercise price $31.53 per share, expire January 2019 517,012 517,012 517,012 517,012 Stock options considered anti-dilutive excluded from potentially dilutive shares - expired in December 2015 — 155,500 — 155,500 Restricted stock considered anti-dilutive excluded from potentially dilutive shares 146,695 118,987 134,983 104,461</t>
  </si>
  <si>
    <t>Fair Value Measurement (Tables)</t>
  </si>
  <si>
    <t>Assets and Liabilities Measured at Fair Value on Recurring Basis</t>
  </si>
  <si>
    <t>The following tables present our assets and liabilities that are measured at fair value on a recurring basis by fair value hierarchy level at September 30, 2016 and December 31, 2015 . There were no transfers between Level 1 and Level 2 for items measured at fair value on a recurring basis during the periods presented. September 30, 2016 (dollars in thousands) Level 1 Level 2 Level 3 Total ASSETS Securities available-for-sale: U.S. Treasury securities $ — $ 15,056 $ — $ 15,056 Obligations of U.S. government corporations and agencies — 250,924 — 250,924 Collateralized mortgage obligations of U.S. government corporations and agencies — 137,460 — 137,460 Residential mortgage-backed securities of U.S. government corporations and agencies — 36,285 — 36,285 Commercial mortgage-backed securities of U.S. government corporations and agencies — 88,499 — 88,499 Obligations of states and political subdivisions — 132,536 — 132,536 Marketable equity securities — 10,368 — 10,368 Total securities available-for-sale — 671,128 — 671,128 Trading securities held in a Rabbi Trust 4,312 — — 4,312 Total securities 4,312 671,128 — 675,440 Derivative financial assets: Interest rate swap contracts - commercial loans — 15,255 — 15,255 Interest rate lock commitments - mortgage loans — 739 — 739 Total Assets $ 4,312 $ 687,122 $ — $ 691,434 LIABILITIES Derivative financial liabilities: Interest rate swap contracts - commercial loans $ — $ 15,202 $ — $ 15,202 Forward sale contracts - mortgage loans — 98 — 98 Total Liabilities $ — $ 15,300 $ — $ 15,300 December 31, 2015 (dollars in thousands) Level 1 Level 2 Level 3 Total ASSETS Securities available-for-sale: U.S. Treasury securities $ — $ 14,941 $ — $ 14,941 Obligations of U.S. government corporations and agencies — 263,303 — 263,303 Collateralized mortgage obligations of U.S. government corporations and agencies — 128,835 — 128,835 Residential mortgage-backed securities of U.S. government corporations and agencies — 40,125 — 40,125 Commercial mortgage-backed securities of U.S. government corporations and agencies — 69,204 — 69,204 Obligations of states and political subdivisions — 134,886 — 134,886 Marketable equity securities — 9,669 — 9,669 Total securities available-for-sale — 660,963 — 660,963 Trading securities held in a Rabbi Trust 4,021 — — 4,021 Total securities 4,021 660,963 — 664,984 Derivative financial assets: Interest rate swap contracts - commercial loans — 11,295 — 11,295 Interest rate lock commitments - mortgage loans — 261 — 261 Total Assets $ 4,021 $ 672,519 $ — $ 676,540 LIABILITIES Derivative financial liabilities: Interest rate swap contracts - commercial loans $ — $ 11,276 $ — $ 11,276 Forward sale contracts - mortgage loans — 5 — 5 Total Liabilities $ — $ 11,281 $ — $ 11,281</t>
  </si>
  <si>
    <t>Assets Measured at Estimated Fair Value on Nonrecurring Basis by Fair Value Hierarchy</t>
  </si>
  <si>
    <t>The following table presents our assets that are measured at fair value on a nonrecurring basis by the fair value hierarchy level as of the dates presented: September 30, 2016 December 31, 2015 (dollars in thousands) Level 1 Level 2 Level 3 Total Level 1 Level 2 Level 3 Total ASSETS (1) Impaired loans — — 9,000 9,000 — — 9,373 9,373 Other real estate owned — — 181 181 — — 158 158 Mortgage servicing rights — — 3,253 3,253 — — 3,396 3,396 Total Assets $ — $ — $ 12,434 $ 12,434 $ — $ — $ 12,927 $ 12,927 (1) This table presents only the nonrecurring items that are recorded at fair value in our financial statements.</t>
  </si>
  <si>
    <t>Carrying Values and Fair Values of Financial Instruments</t>
  </si>
  <si>
    <t xml:space="preserve">The carrying values and fair values of our financial instruments at September 30, 2016 and December 31, 2015 are presented in the following tables: Carrying Value (1) Fair Value Measurements at September 30, 2016 (dollars in thousands) Total Level 1 Level 2 Level 3 ASSETS Cash and due from banks, including interest-bearing deposits $ 125,163 $ 125,163 $ 125,163 $ — $ — Securities available-for-sale 671,128 671,128 — 671,128 — Loans held for sale 11,695 12,176 — — 12,176 Portfolio loans, net of unearned income 5,418,234 5,406,298 — — 5,406,298 Bank owned life insurance 71,523 71,523 — 71,523 — FHLB and other restricted stock 28,331 28,331 — — 28,331 Trading securities held in a Rabbi Trust 4,312 4,312 4,312 — — Mortgage servicing rights 3,252 3,253 — — 3,253 Interest rate swap contracts - commercial loans 15,255 15,255 — 15,255 — Interest rate lock commitments - mortgage loans 739 739 — 739 — LIABILITIES Deposits $ 5,145,431 $ 5,151,031 $ — $ — $ 5,151,031 Securities sold under repurchase agreements 40,949 40,949 — — 40,949 Short-term borrowings 565,000 565,000 — — 565,000 Long-term borrowings 15,303 16,111 — — 16,111 Junior subordinated debt securities 45,619 45,619 — — 45,619 Interest rate swap contracts - commercial loans 15,202 15,202 — 15,202 — Forward sale contracts - mortgage loans 98 98 — 98 — (1) As reported in the Consolidated Balance Sheets Carrying Value (1) Fair Value Measurements at December 31, 2015 (dollars in thousands) Total Level 1 Level 2 Level 3 ASSETS Cash and due from banks, including interest-bearing deposits $ 99,399 $ 99,399 $ 99,399 $ — $ — Securities available-for-sale 660,963 660,963 — 660,963 — Loans held for sale 35,321 35,500 — — 35,500 Portfolio loans, net of unearned income 5,027,612 5,001,004 — — 5,001,004 Bank owned life insurance 70,175 70,175 — 70,175 — FHLB and other restricted stock 23,032 23,032 — — 23,032 Trading securities held in a Rabbi Trust 4,021 4,021 4,021 — — Mortgage servicing rights 3,237 3,396 — — 3,396 Interest rate swap contracts - commercial loans 11,295 11,295 — 11,295 — Interest rate lock commitments - mortgage loans 261 261 — 261 — LIABILITIES Deposits $ 4,876,611 $ 4,881,718 $ — $ — $ 4,881,718 Securities sold under repurchase agreements 62,086 62,086 — — 62,086 Short-term borrowings 356,000 356,000 — — 356,000 Long-term borrowings 117,043 117,859 — — 117,859 Junior subordinated debt securities 45,619 45,619 — — 45,619 Interest rate swap contracts - commercial loans 11,276 11,276 — 11,276 — Forward sale contracts - mortgage loans 5 5 — 5 — (1) As reported in the Consolidated Balance Sheets </t>
  </si>
  <si>
    <t>Securities Available-for-Sale (Tables)</t>
  </si>
  <si>
    <t>Composition of Securities Available-for-Sale</t>
  </si>
  <si>
    <t>The following tables present the amortized cost and fair value of available-for-sale securities as of the dates presented: September 30, 2016 December 31, 2015 (dollars in thousands) Amortized Cost Gross Unrealized Gains Gross Unrealized Losses Fair Value Amortized Cost Gross Unrealized Gains Gross Unrealized Losses Fair Value U.S. treasury securities $ 14,944 $ 112 $ — $ 15,056 $ 14,914 $ 27 $ — $ 14,941 Obligations of U.S. government corporations and agencies 246,259 4,665 — 250,924 262,045 1,825 (567 ) 263,303 Collateralized mortgage obligations of U.S. government corporations and agencies 134,675 2,785 — 137,460 128,458 693 (316 ) 128,835 Residential mortgage-backed securities of U.S. government corporations and agencies 34,685 1,600 — 36,285 39,185 1,091 (151 ) 40,125 Commercial mortgage-backed securities of U.S. government corporations and agencies 86,827 1,680 (8 ) 88,499 69,697 183 (676 ) 69,204 Obligations of states and political subdivisions 124,229 8,307 — 132,536 128,904 5,988 (6 ) 134,886 Debt Securities 641,619 19,149 (8 ) 660,760 643,203 9,807 (1,716 ) 651,294 Marketable equity securities 7,579 2,789 — 10,368 7,579 2,090 — 9,669 Total $ 649,198 $ 21,938 $ (8 ) $ 671,128 $ 650,782 $ 11,897 $ (1,716 ) $ 660,963</t>
  </si>
  <si>
    <t>Fair Value and Age of Gross Unrealized Losses by Investment Category</t>
  </si>
  <si>
    <t>The following tables present the fair value and the age of gross unrealized losses by investment category as of the dates presented: September 30, 2016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 — — — — — Collateralized mortgage obligations of U.S. government corporations and agencies — — — — — — — — — Residential mortgage-backed securities of U.S. government corporations and agencies — — — — — — — — — Commercial mortgage-backed securities of U.S. government corporations and agencies 1 7,841 (8 ) — — — 1 7,841 (8 ) Obligations of states and political subdivisions — — — — — — — — — Debt Securities 1 7,841 (8 ) — — — 1 7,841 (8 ) Marketable equity securities 1 71 — — — — 1 71 — Total Temporarily Impaired Securities 2 $ 7,912 $ (8 ) — $ — $ — 2 $ 7,912 $ (8 ) December 31, 2015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10 88,584 (379 ) 2 14,542 (188 ) 12 103,126 (567 ) Collateralized mortgage obligations of U.S. government corporations and agencies 6 61,211 (316 ) — — — 6 61,211 (316 ) Residential mortgage-backed securities of U.S. government corporations and agencies 1 7,993 (151 ) — — — 1 7,993 (151 ) Commercial mortgage-backed securities of U.S. government corporations and agencies 5 50,839 (450 ) 1 9,472 (226 ) 6 60,311 (676 ) Obligations of states and political subdivisions 1 5,370 (6 ) — — — 1 5,370 (6 ) Debt Securities 23 213,997 (1,302 ) 3 24,014 (414 ) 26 238,011 (1,716 ) Marketable equity securities — — — — — — — — — Total Temporarily Impaired Securities 23 $ 213,997 $ (1,302 ) 3 $ 24,014 $ (414 ) 26 $ 238,011 $ (1,716 )</t>
  </si>
  <si>
    <t>Unrealized Gains and Losses, Net of Tax on Securities Available for Sale</t>
  </si>
  <si>
    <t>The following table displays net unrealized gains and losses, net of tax on securities available for sale included in accumulated other comprehensive (loss)/income, for the periods presented: September 30, 2016 December 31, 2015 (dollars in thousands) Gross Unrealized Gains Gross Unrealized Losses Net Unrealized Gains/ (Losses) Gross Unrealized Gains Gross Unrealized Losses Net Unrealized Gains/ (Losses) Total unrealized gains/(losses) on securities available-for-sale $ 21,938 $ (8 ) $ 21,930 $ 11,897 $ (1,716 ) $ 10,181 Income tax expense/(benefit) 7,678 (3 ) 7,675 4,164 (601 ) 3,563 Net unrealized gains/(losses), net of tax included in accumulated other comprehensive income/(loss) $ 14,260 $ (5 ) $ 14,255 $ 7,733 $ (1,115 ) $ 6,618</t>
  </si>
  <si>
    <t>Amortized Cost and Fair Value of Available-for-Sale Securities</t>
  </si>
  <si>
    <t>The amortized cost and fair value of securities available-for-sale at September 30, 2016 by contractual maturity are included in the table below. Actual maturities may differ from contractual maturities because issuers may have the right to call or prepay obligations with or without call or prepayment penalties. September 30, 2016 (dollars in thousands) Amortized Cost Fair Value Obligations of the U.S. Treasury, U.S. government corporations and agencies, and obligations of states and political subdivisions Due in one year or less $ 52,302 $ 52,439 Due after one year through five years 216,729 222,114 Due after five years through ten years 55,893 58,699 Due after ten years 60,508 65,264 385,432 398,516 Collateralized mortgage obligations of U.S. government corporations and agencies 134,675 137,460 Residential mortgage-backed securities of U.S. government corporations and agencies 34,685 36,285 Commercial mortgage-backed securities of U.S. government corporations and agencies 86,827 88,499 Debt Securities 641,619 660,760 Marketable equity securities 7,579 10,368 Total $ 649,198 $ 671,128</t>
  </si>
  <si>
    <t>Loans and Loans Held for Sale (Tables)</t>
  </si>
  <si>
    <t>Composition of Loans</t>
  </si>
  <si>
    <t>The following table indicates the composition of loans as of the dates presented: (dollars in thousands) September 30, 2016 December 31, 2015 Commercial Commercial real estate $ 2,427,164 $ 2,166,603 Commercial and industrial 1,344,297 1,256,830 Commercial construction 402,124 413,444 Total Commercial Loans 4,173,585 3,836,877 Consumer Residential mortgage 692,574 639,372 Home equity 483,935 470,845 Installment and other consumer 62,288 73,939 Consumer construction 5,852 6,579 Total Consumer Loans 1,244,649 1,190,735 Total Portfolio Loans 5,418,234 5,027,612 Loans held for sale 11,694 35,321 Total Loans $ 5,429,928 $ 5,062,933</t>
  </si>
  <si>
    <t>Restructured Loans for Periods Presented</t>
  </si>
  <si>
    <t>The following table summarizes the restructured loans as of the dates presented: September 30, 2016 December 31, 2015 (dollars in thousands) Performing TDRs Nonperforming TDRs Total TDRs Performing TDRs Nonperforming TDRs Total TDRs Commercial real estate $ 3,054 $ 866 $ 3,920 $ 6,822 $ 3,548 $ 10,370 Commercial and industrial 863 7,007 7,870 6,321 1,570 7,891 Commercial construction 3,460 992 4,452 5,013 1,265 6,278 Residential mortgage 2,453 5,248 7,701 2,590 665 3,255 Home equity 3,084 973 4,057 3,184 523 3,707 Installment and other consumer 22 9 31 25 88 113 Total $ 12,936 $ 15,095 $ 28,031 $ 23,955 $ 7,659 $ 31,614 he following tables present the restructured loans during the periods presented: Three Months Ended September 30, 2016 Three Months Ended September 30, 2015 (dollars in thousands) Number of Loans Pre-Modification Outstanding Recorded Investment ( 1) Post-Modification Outstanding Recorded Investment (1) Total Difference in Recorded Investment Number of Loans Pre-Modification Outstanding Recorded Investment (1) Post-Modification Outstanding Recorded Investment (1) Total Difference in Recorded Investment Commercial real estate Interest rate reduction 1 $ 250 $ 248 $ (2 ) — $ — $ — $ — Maturity date extension — — — — 1 264 260 (4 ) Commercial and industrial Maturity date extension 2 4,105 4,162 57 — — — — Commercial Construction Maturity date extension — — — — 2 813 812 (1 ) Residential mortgage Chapter 7 bankruptcy (2) 3 153 152 (1 ) 2 74 74 — Maturity date extension — — — — 1 180 180 — Maturity date extension and interest rate reduction 1 280 280 — — — — — Home equity Chapter 7 bankruptcy (2) 7 163 161 (2 ) 5 115 110 (5 ) Maturity date extension and interest rate reduction — — — — 2 138 138 — Installment and other consumer Chapter 7 bankruptcy (2) — — — — 1 9 4 (5 ) Total by Concession Type Chapter 7 bankruptcy (2) 10 $ 316 $ 313 $ (3 ) 8 $ 198 $ 188 $ (10 ) Interest rate reduction 1 250 248 (2 ) — — — — Maturity date extension and interest rate reduction 1 280 280 — 2 138 138 — Maturity date extension 2 4,105 4,162 57 4 1,257 1,252 (5 ) Total 14 $ 4,951 $ 5,003 $ 52 14 $ 1,593 $ 1,578 $ (15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Nine Months Ended September 30, 2016 Nine Months Ended September 30, 2015 (dollars in thousands) Number of Pre-Modification (1) Post-Modification (1) Total Difference Number of Pre-Modification ( 1) Post-Modification (1) Total Difference Commercial real estate Principal deferral 1 $ 4,721 $ 2,270 $ (2,451 ) 2 $ 2,851 $ 1,841 $ (1,010 ) Chapter 7 bankruptcy (2) 1 709 681 (28 ) — — — — Interest rate reduction 1 250 248 (2 ) — — — — Maturity date extension — — — — 1 264 260 (4 ) Commercial and industrial Principal forgiveness — — — — 1 400 273 (127 ) Principal deferral 5 985 985 — 6 661 363 (298 ) Chapter 7 bankruptcy (2) — — — — 1 3 — (3 ) Maturity date extension 5 4,860 4,891 31 1 780 720 (60 ) Commercial Construction Principal deferral — — — — 1 104 — (104 ) Maturity date extension 5 1,357 1,302 (55 ) 2 813 812 (1 ) Residential mortgage Principal deferral 1 3,273 3,273 — — — — — Chapter 7 bankruptcy (2) 7 439 433 (6 ) 2 74 74 — Maturity date extension 1 483 483 — 1 180 180 — Maturity date extension and interest rate reduction 1 280 280 — 2 225 229 4 Home equity Principal deferral 1 47 46 (1 ) — — — — Chapter 7 bankruptcy (2) 16 481 470 (11 ) 17 428 389 (39 ) Maturity date extension and interest rate reduction 1 130 128 (2 ) 2 138 138 — Maturity date extension 4 274 272 (2 ) 1 71 70 (1 ) Installment and other consumer Chapter 7 bankruptcy (2) 2 16 13 (3 ) 1 9 4 (5 ) Total by Concession Type Principal forgiveness — $ — $ — $ — 1 $ 400 $ 273 $ (127 ) Principal deferral 8 9,026 6,574 (2,452 ) 9 3,616 2,204 (1,412 ) Chapter 7 bankruptcy (2) 26 1,645 1,597 (48 ) 21 514 467 (47 ) Interest rate reduction 1 250 248 (2 ) — Maturity date extension and interest rate reduction 2 410 408 (2 ) 4 363 367 4 Maturity date extension 15 6,974 6,948 (26 ) 6 2,108 2,042 (66 ) Total 52 $ 18,305 $ 15,775 $ (2,530 ) 41 $ 7,001 $ 5,353 $ (1,648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t>
  </si>
  <si>
    <t>Summary of Nonperforming Assets of Defaulted TDRs</t>
  </si>
  <si>
    <t>The following tables present a summary of TDRs which defaulted during the periods presented that had been restructured within the last 12 months prior to defaulting: Defaulted TDRs Three Months Ended September 30, Nine Months Ended September 30, 2016 2015 2016 2015 (dollars in thousands) Number of Defaults Recorded Investment Number of Defaults Recorded Investment Number of Recorded Number of Recorded Commercial real estate — $ — — $ — — $ — — $ — Commercial and Industrial — — — — — — — — Commercial construction — — — — — — — — Residential mortgage — — — — — — 1 183 Home equity — — — — — — 3 124 Installment and other consumer — — — — — — — — Consumer construction — — — — — — — — Total — $ — — $ — — $ — 4 $ 307</t>
  </si>
  <si>
    <t>Summary of Nonperforming Assets</t>
  </si>
  <si>
    <t>The following table is a summary of nonperforming assets as of the dates presented: Nonperforming Assets (dollars in thousands) September 30, 2016 December 31, 2015 Nonperforming Assets Nonaccrual loans $ 25,398 $ 27,723 Nonaccrual TDRs 15,095 7,659 Total nonaccrual loans 40,493 35,382 OREO 512 354 Total Nonperforming Assets $ 41,005 $ 35,736</t>
  </si>
  <si>
    <t>Allowance for Loan Losses (Tables)</t>
  </si>
  <si>
    <t>Age Analysis of Past Due Loans Segregated by Class of Loans</t>
  </si>
  <si>
    <t>The following tables present the age analysis of past due loans segregated by class of loans as of the dates presented: September 30, 2016 (dollars in thousands) Current 30-59 Days Past Due 60-89 Days Past Due Nonaccrual Total Past Due Total Loans Commercial real estate $ 2,413,004 $ 3,286 $ 3,323 $ 7,551 $ 14,160 $ 2,427,164 Commercial and industrial 1,327,898 3,536 973 11,890 16,399 1,344,297 Commercial construction 394,812 456 203 6,653 7,312 402,124 Residential mortgage 679,237 585 1,352 11,400 13,337 692,574 Home equity 478,389 2,321 270 2,955 5,546 483,935 Installment and other consumer 61,954 205 85 44 334 62,288 Consumer construction 5,852 — — — — 5,852 Loans held for sale 11,694 — — — — 11,694 Total $ 5,372,840 $ 10,389 $ 6,206 $ 40,493 $ 57,088 $ 5,429,928 December 31, 2015 (dollars in thousands) Current 30-59 Days Past Due 60-89 Days Past Due Nonaccrual Total Past Due Total Loans Commercial real estate $ 2,145,655 $ 11,602 $ 627 $ 8,719 $ 20,948 $ 2,166,603 Commercial and industrial 1,244,802 2,453 296 9,279 12,028 1,256,830 Commercial construction 401,084 3,517 90 8,753 12,360 413,444 Residential mortgage 631,085 1,728 930 5,629 8,287 639,372 Home equity 465,055 2,365 523 2,902 5,790 470,845 Installment and other consumer 73,486 242 111 100 453 73,939 Consumer construction 6,579 — — — — 6,579 Loans held for sale 35,179 94 48 — 142 35,321 Total $ 5,002,925 $ 22,001 $ 2,625 $ 35,382 $ 60,008 $ 5,062,933</t>
  </si>
  <si>
    <t>Recorded Investment in Commercial Loan Classes by Internally Assigned Risk Ratings</t>
  </si>
  <si>
    <t>The following tables present the recorded investment in commercial loan classes by internally assigned risk ratings as of the dates presented: September 30, 2016 (dollars in thousands) Commercial Real Estate % of Total Commercial and Industrial % of Total Commercial Construction % of Total Total % of Total Pass $ 2,346,848 96.7 % $ 1,253,411 93.2 % $ 375,006 93.2 % $ 3,975,265 95.2 % Special mention 30,050 1.2 % 37,079 2.8 % 14,335 3.6 % 81,464 2.0 % Substandard 50,266 2.1 % 53,807 4.0 % 12,783 3.2 % 116,856 2.8 % Total $ 2,427,164 100.0 % $ 1,344,297 100.0 % $ 402,124 100.0 % $ 4,173,585 100.0 % December 31, 2015 (dollars in thousands) Commercial Real Estate % of Total Commercial and Industrial % of Total Commercial Construction % of Total Total % of Total Pass $ 2,094,851 96.7 % $ 1,182,685 94.1 % $ 375,808 90.9 % $ 3,653,344 95.2 % Special mention 19,938 0.9 % 43,896 3.5 % 19,846 4.8 % 83,680 2.2 % Substandard 51,814 2.4 % 30,249 2.4 % 17,790 4.3 % 99,853 2.6 % Total $ 2,166,603 100.0 % $ 1,256,830 100.0 % $ 413,444 100.0 % $ 3,836,877 100.0 %</t>
  </si>
  <si>
    <t>Recorded Investment in Consumer Loan Classes by Performing and Nonperforming Status</t>
  </si>
  <si>
    <t>The following tables present the recorded investment in consumer loan classes by performing and nonperforming status as of the dates presented: September 30, 2016 (dollars in thousands) Residential Mortgage % of Total Home Equity % of Total Installment and other consumer % of Total Consumer Construction % of Total Total % of Total Performing $ 681,174 98.4 % $ 480,980 99.4 % $ 62,244 99.9 % $ 5,852 100.0 % $ 1,230,250 98.8 % Nonperforming 11,400 1.6 % 2,955 0.6 % 44 0.1 % — — % 14,399 1.2 % Total $ 692,574 100.0 % $ 483,935 100.0 % $ 62,288 100.0 % $ 5,852 100.0 % $ 1,244,649 100.0 % December 31, 2015 (dollars in thousands) Residential Mortgage % of Total Home Equity % of Total Installment and other consumer % of Total Consumer Construction % of Total Total % of Total Performing $ 633,743 99.1 % $ 467,943 99.4 % $ 73,839 99.8 % $ 6,579 100.0 % $ 1,182,104 99.3 % Nonperforming 5,629 0.9 % 2,902 0.6 % 100 0.2 % — — % 8,631 0.7 % Total $ 639,372 100.0 % $ 470,845 100.0 % $ 73,939 100.0 % $ 6,579 100.0 % $ 1,190,735 100.0 %</t>
  </si>
  <si>
    <t>Investments in Loans Considered to be Impaired and Related Information on Impaired Loans</t>
  </si>
  <si>
    <t xml:space="preserve"> For the Nine Months Ended September 30, 2016 September 30, 2015 (dollars in thousands) Average Recorded Investment Interest Income Recognized Average Recorded Investment Interest Income Recognized Without a related allowance recorded: Commercial real estate $ 7,551 $ 106 $ 14,994 $ 731 Commercial and industrial 7,447 156 9,742 131 Commercial construction 8,498 143 8,920 200 Consumer real estate 11,831 400 6,856 279 Other consumer 38 1 119 1 Total without a Related Allowance Recorded 35,365 806 40,631 1,342 With a related allowance recorded: Commercial real estate — — — — Commercial and industrial 2,492 100 1,980 42 Commercial construction — — — — Consumer real estate 29 2 121 5 Other consumer 2 — 2 — Total with a Related Allowance Recorded 2,523 102 2,103 47 Total: Commercial real estate 7,551 106 14,994 731 Commercial and industrial 9,939 256 11,722 173 Commercial construction 8,498 143 8,920 200 Consumer real estate 11,860 402 6,977 284 Other consumer 40 1 121 1 Total $ 37,888 $ 908 $ 42,734 $ 1,389 The following tables summarize investments in loans considered to be impaired and related information on those impaired loans as of the dates presented: September 30, 2016 December 31, 2015 (dollars in thousands) Recorded Investment Unpaid Principal Balance Related Allowance Recorded Investment Unpaid Principal Balance Related Allowance Without a related allowance recorded: Commercial real estate $ 7,589 $ 7,818 $ — $ 12,661 $ 13,157 $ — Commercial and industrial 8,261 9,730 — 14,417 15,220 — Commercial construction 7,987 11,547 — 10,998 14,200 — Consumer real estate 11,731 12,434 — 6,845 7,521 — Other consumer 29 36 — 111 188 — Total without a Related Allowance Recorded 35,597 41,565 — 45,032 50,286 — With a related allowance recorded: Commercial real estate — — — — — — Commercial and industrial 2,433 2,433 2,206 — — — Commercial construction — — — 500 1,350 3 Consumer real estate 27 27 27 116 116 32 Other consumer 2 2 2 2 2 2 Total with a Related Allowance Recorded 2,462 2,462 2,235 618 1,468 37 Total: Commercial real estate 7,589 7,818 — 12,661 13,157 — Commercial and industrial 10,694 12,163 2,206 14,417 15,220 — Commercial construction 7,987 11,547 — 11,498 15,550 3 Consumer real estate 11,758 12,461 27 6,961 7,637 32 Other consumer 31 38 2 113 190 2 Total $ 38,059 $ 44,027 $ 2,235 $ 45,650 $ 51,754 $ 37 The following tables summarize investments in loans considered to be impaired and related information on those impaired loans for the periods presented: For the Three Months Ended September 30, 2016 September 30, 2015 (dollars in thousands) Average Recorded Investment Interest Income Recognized Average Recorded Investment Interest Income Recognized Without a related allowance recorded: Commercial real estate $ 7,582 $ 38 $ 14,101 $ 352 Commercial and industrial 7,326 52 8,993 44 Commercial construction 8,039 49 11,034 67 Consumer real estate 11,686 159 6,829 92 Other consumer 32 — 183 — Total without a Related Allowance Recorded 34,665 298 41,140 555 With a related allowance recorded: Commercial real estate — — — — Commercial and industrial 2,437 37 1,977 7 Commercial construction — — — — Consumer real estate 28 — 119 2 Other consumer 2 — 2 — Total with a Related Allowance Recorded 2,467 37 2,098 9 Total: Commercial real estate 7,582 38 14,101 352 Commercial and industrial 9,763 89 10,970 51 Commercial construction 8,039 49 11,034 67 Consumer real estate 11,714 159 6,948 94 Other consumer 34 — 185 — Total $ 37,132 $ 335 $ 43,238 $ 564</t>
  </si>
  <si>
    <t>Summary of Allowance for Loan Losses</t>
  </si>
  <si>
    <t>The following tables detail activity in the ALL for the periods presented: Three Months Ended September 30, 2016 (dollars in thousands) Commercial Real Estate Commercial and Industrial Commercial Construction Consumer Real Estate Other Consumer Total Loans Balance at beginning of period $ 15,978 $ 14,771 $ 11,701 $ 8,418 $ 1,345 $ 52,213 Charge-offs (93 ) (414 ) (163 ) (369 ) (461 ) (1,500 ) Recoveries 264 169 17 44 70 564 Net (Charge-offs)/ Recoveries 171 (245 ) (146 ) (325 ) (391 ) (936 ) Provision for loan losses 4,244 (2,232 ) 1,356 (1,760 ) 908 2,516 Balance at End of Period $ 20,393 $ 12,294 $ 12,911 $ 6,333 $ 1,862 $ 53,793 Three Months Ended September 30, 2015 (dollars in thousands) Commercial Real Estate Commercial and Industrial Commercial Construction Consumer Real Estate Other Consumer Total Loans Balance at beginning of period $ 19,018 $ 13,308 $ 7,671 $ 7,027 $ 1,790 $ 48,814 Charge-offs (2,361 ) (1,121 ) (1,247 ) (445 ) (467 ) (5,641 ) Recoveries 2,896 272 129 132 99 3,528 Net (Charge-offs)/ Recoveries 535 (849 ) (1,118 ) (313 ) (368 ) (2,113 ) Provision for loan losses (2,575 ) 12 4,983 302 484 3,206 Balance at End of Period $ 16,978 $ 12,471 $ 11,536 $ 7,016 $ 1,906 $ 49,907 Nine Months Ended September 30, 2016 (dollars in thousands) Commercial Real Estate Commercial and Industrial Commercial Construction Consumer Real Estate Other Consumer Total Loans Balance at beginning of period $ 15,043 $ 10,853 $ 12,625 $ 8,400 $ 1,226 $ 48,147 Charge-offs (1,808 ) (3,244 ) (1,108 ) (891 ) (1,572 ) (8,623 ) Recoveries 662 589 20 342 277 1,890 Net (Charge-offs)/Recoveries (1,146 ) (2,655 ) (1,088 ) (549 ) (1,295 ) (6,733 ) Provision for loan losses 6,496 4,096 1,374 (1,518 ) 1,931 12,379 Balance at End of Period $ 20,393 $ 12,294 $ 12,911 $ 6,333 $ 1,862 $ 53,793 Nine Months Ended September 30, 2015 (dollars in thousands) Commercial Real Estate Commercial and Industrial Commercial Construction Consumer Real Estate Other Consumer Total Loans Balance at beginning of period $ 20,164 $ 13,668 $ 6,093 $ 6,333 $ 1,653 $ 47,911 Charge-offs (2,738 ) (2,819 ) (1,247 ) (997 ) (1,046 ) (8,847 ) Recoveries 3,072 475 132 379 312 4,370 Net (Charge-offs)/Recoveries 334 (2,344 ) (1,115 ) (618 ) (734 ) (4,477 ) Provision for loan losses (3,520 ) 1,147 6,558 1,301 987 6,473 Balance at End of Period $ 16,978 $ 12,471 $ 11,536 $ 7,016 $ 1,906 $ 49,907</t>
  </si>
  <si>
    <t>Summary of Allowance for Loan Losses and Recorded Investments</t>
  </si>
  <si>
    <t xml:space="preserve">The following tables present the ALL and recorded investments in loans by category as of the periods presented: September 30, 2016 Allowance for Loan Losses Portfolio Loans (dollars in thousands) Individually Evaluated for Impairment Collectively Evaluated for Impairment Total Individually Evaluated for Impairment Collectively Evaluated for Impairment Total Commercial real estate $ — $ 20,393 $ 20,393 $ 7,589 $ 2,419,575 $ 2,427,164 Commercial and industrial 2,206 10,088 12,294 10,694 1,333,603 1,344,297 Commercial construction — 12,911 12,911 7,987 394,137 402,124 Consumer real estate 27 6,306 6,333 11,758 1,170,603 1,182,361 Other consumer 2 1,860 1,862 31 62,257 62,288 Total $ 2,235 $ 51,558 $ 53,793 $ 38,059 $ 5,380,175 $ 5,418,234 December 31, 2015 Allowance for Loan Losses Portfolio Loans (dollars in thousands) Individually Evaluated for Impairment Collectively Evaluated for Impairment Total Individually Evaluated for Impairment Collectively Evaluated for Impairment Total Commercial real estate $ — $ 15,043 $ 15,043 $ 12,661 $ 2,153,942 $ 2,166,603 Commercial and industrial — 10,853 10,853 14,417 1,242,413 1,256,830 Commercial construction 3 12,622 12,625 11,498 401,946 413,444 Consumer real estate 32 8,368 8,400 6,961 1,109,835 1,116,796 Other consumer 2 1,224 1,226 113 73,826 73,939 Total $ 37 $ 48,110 $ 48,147 $ 45,650 $ 4,981,962 $ 5,027,612 </t>
  </si>
  <si>
    <t>Derivative Instruments and Hedging Activities (Tables)</t>
  </si>
  <si>
    <t>Value of Derivative Assets and Derivative Liabilities</t>
  </si>
  <si>
    <t>The following table indicates the amounts representing the value of derivative assets and derivative liabilities as of the dates presented: Derivatives (included in Other Assets) Derivatives (included in Other Liabilities) (dollars in thousands) September 30, 2016 December 31, 2015 September 30, 2016 December 31, 2015 Derivatives not Designated as Hedging Instruments: Interest Rate Swap Contracts- Commercial Loans Fair value $ 15,255 $ 11,295 $ 15,202 $ 11,276 Notional amount 264,655 245,595 264,655 245,595 Collateral posted — — 14,542 12,753 Interest Rate Lock Commitments- Mortgage Loans Fair value 739 261 — — Notional amount 21,699 9,894 — — Forward Sale Contracts- Mortgage Loans Fair value — — 98 5 Notional amount $ — $ — $ 16,892 $ 9,800</t>
  </si>
  <si>
    <t>Schedule of Gross Amounts of Derivative Assets and Derivative Liabilitie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September 30, 2016 December 31, 2015 September 30, 2016 December 31, 2015 Derivatives not Designated as Hedging Instruments: Gross amounts recognized $ 15,255 $ 11,295 $ 15,202 $ 11,276 Gross amounts offset — — — — Net amounts presented in the Consolidated Balance Sheets 15,255 11,295 15,202 11,276 Gross amounts not offset (1) — — (14,542 ) (12,573 ) Net Amount $ 15,255 $ 11,295 $ 660 $ (1,297 ) (1) Amounts represent posted collateral.</t>
  </si>
  <si>
    <t>Amount of Gain or Loss Recognized in Income on Derivatives</t>
  </si>
  <si>
    <t>The following table indicates the gain or loss recognized in income on derivatives for the periods presented: Three Months Ended September 30, Nine Months Ended September 30, (dollars in thousands) 2016 2015 2016 2015 Derivatives not Designated as Hedging Instruments Interest rate swap contracts—commercial loans $ (87 ) $ 29 $ 34 $ 20 Interest rate lock commitments—mortgage loans 97 208 478 339 Forward sale contracts—mortgage loans 106 (143 ) (93 ) (69 ) Total Derivatives Gain $ 116 $ 94 $ 419 $ 290</t>
  </si>
  <si>
    <t>Borrowings (Tables)</t>
  </si>
  <si>
    <t>Summary of Information Pertaining to Borrowings</t>
  </si>
  <si>
    <t>Information pertaining to borrowings is summarized in the table below as of the dates presented: September 30, 2016 December 31, 2015 (dollars in thousands) Balance Weighted Average Rate Balance Weighted Average Rate Short-term borrowings Securities sold under repurchase agreements $ 40,949 0.01 % $ 62,086 0.01 % Short-term borrowings 565,000 0.60 % 356,000 0.52 % Total short-term borrowings 605,949 0.56 % 418,086 0.44 % Long-term borrowings Other long-term borrowings 15,303 2.91 % 117,043 0.81 % Junior subordinated debt securities 45,619 3.11 % 45,619 2.89 % Total long-term borrowings 60,922 3.06 % 162,662 1.39 % Total Borrowings $ 666,871 0.79 % $ 580,748 0.71 %</t>
  </si>
  <si>
    <t>Commitments and Contingencies (Tables)</t>
  </si>
  <si>
    <t>Commitments and Letters of Credit</t>
  </si>
  <si>
    <t>The following table sets forth our commitments and letters of credit as of the dates presented: (dollars in thousands) September 30, 2016 December 31, 2015 Commitments to extend credit $ 1,546,164 $ 1,619,854 Standby letters of credit 80,181 97,676 Total $ 1,626,345 $ 1,717,530</t>
  </si>
  <si>
    <t>Other Comprehensive Income (Tables)</t>
  </si>
  <si>
    <t>Tax Effects of Components of Other Comprehensive Income</t>
  </si>
  <si>
    <t>Employee Benefits (Tables)</t>
  </si>
  <si>
    <t>Components of Net Periodic Pension Cost and Other Changes in Plan Assets and Benefit</t>
  </si>
  <si>
    <t>The following table summarizes the components of net periodic pension cost for the periods presented: Three Months Ended September 30, Nine Months Ended September 30, (dollars in thousands) 2016 2015 2016 2015 Components of Net Periodic Pension Cost Service cost—benefits earned during the period $ (6 ) $ 606 $ 469 $ 1,951 Interest cost on projected benefit obligation 1,099 1,120 3,200 3,319 Expected return on plan assets (1,444 ) (1,772 ) (4,337 ) (5,385 ) Amortization of prior service credit 29 (34 ) (41 ) (104 ) Recognized net actuarial loss 638 586 1,708 1,521 Net Periodic Pension Expense $ 316 $ 506 $ 999 $ 1,302</t>
  </si>
  <si>
    <t>Segments (Tables)</t>
  </si>
  <si>
    <t>Total Assets by Reportable Operating Segment</t>
  </si>
  <si>
    <t>The following table represents total assets by reportable operating segment as of the dates presented: (dollars in thousands) September 30, 2016 December 31, 2015 Community Banking $ 6,706,383 $ 6,305,046 Insurance 8,050 9,619 Wealth Management 3,772 3,689 Total Assets $ 6,718,205 $ 6,318,354</t>
  </si>
  <si>
    <t>Financial Information of Segments</t>
  </si>
  <si>
    <t>The following tables provide financial information for our three operating segments for the three and nine month periods ended September 30, 2016 and 2015 . The financial results of the business segments include allocations for shared services based on an internal analysis that supports line of business and branch performance measurements.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 Three Months Ended September 30, 2016 (dollars in thousands) Community Banking Insurance Wealth Management Eliminations Consolidated Interest income $ 57,804 $ 1 $ 98 $ (95 ) $ 57,808 Interest expense 6,433 — — (80 ) 6,353 Net interest income 51,371 1 98 (15 ) 51,455 Provision for loan losses 2,516 — — — 2,516 Noninterest income 9,548 1,119 2,563 218 13,448 Noninterest expense 28,889 1,097 2,591 203 32,780 Depreciation expense 1,269 11 4 — 1,284 Amortization of intangible assets 359 12 4 — 375 Provision for income taxes 7,347 (1 ) 21 — 7,367 Net Income $ 20,539 $ 1 $ 41 $ — $ 20,581 Three Months Ended September 30, 2015 (dollars in thousands) Community Banking Insurance Wealth Management Eliminations Consolidated Interest income $ 53,625 $ 1 $ 108 $ (65 ) $ 53,669 Interest expense 4,200 — — (127 ) 4,073 Net interest income 49,425 1 108 62 49,596 Provision for loan losses 3,206 — — — 3,206 Noninterest income 8,651 1,197 2,806 (173 ) 12,481 Noninterest expense 28,941 1,098 2,210 (111 ) 32,138 Depreciation expense 1,192 13 6 — 1,211 Amortization of intangible assets 460 13 7 — 480 Provision for income taxes 6,139 26 242 — 6,407 Net Income $ 18,138 $ 48 $ 449 $ — $ 18,635 Nine Months Ended September 30, 2016 (dollars in thousands) Community Banking Insurance Wealth Management Eliminations Consolidated Interest income $ 168,661 $ 2 $ 343 $ (328 ) $ 168,678 Interest expense 18,085 — — (208 ) 17,877 Net interest income 150,576 2 343 (120 ) 150,801 Provision for loan losses 12,379 — — — 12,379 Noninterest income 28,468 3,836 7,936 1,473 41,713 Noninterest expense 90,499 3,455 7,334 1,353 102,641 Depreciation expense 3,678 33 12 — 3,723 Amortization of intangible assets 1,189 37 17 — 1,243 Provision for income taxes 18,364 110 321 — 18,795 Net Income $ 52,935 $ 203 $ 595 $ — $ 53,733 Nine Months Ended September 30, 2015 (dollars in thousands) Community Banking Insurance Wealth Management Eliminations Consolidated Interest income $ 150,108 $ 2 $ 406 $ (321 ) $ 150,195 Interest expense 12,144 — — (615 ) 11,529 Net interest income 137,964 2 406 294 138,666 Provision for loan losses 6,473 — — — 6,473 Noninterest income 25,056 4,079 8,639 174 37,948 Noninterest expense 87,542 3,288 6,716 468 98,014 Depreciation expense 3,482 39 19 — 3,540 Amortization of intangible assets 1,283 38 24 — 1,345 Provision for income taxes 16,534 250 800 — 17,584 Net Income $ 47,706 $ 466 $ 1,486 $ — $ 49,658</t>
  </si>
  <si>
    <t>Basis of Presentation - Additional Information (Details)</t>
  </si>
  <si>
    <t>Minimum</t>
  </si>
  <si>
    <t>Schedule of Equity Method Investments [Line Items]</t>
  </si>
  <si>
    <t>Percentage of outstanding common stock of investees accounted for using equity method of accounting</t>
  </si>
  <si>
    <t>20.00%</t>
  </si>
  <si>
    <t>Maximum</t>
  </si>
  <si>
    <t>50.00%</t>
  </si>
  <si>
    <t>Business Combinations - Additional Information (Details) - USD ($)</t>
  </si>
  <si>
    <t>Mar. 04, 2015</t>
  </si>
  <si>
    <t>Mar. 04, 2016</t>
  </si>
  <si>
    <t>Business Acquisition [Line Items]</t>
  </si>
  <si>
    <t>Integrity Bancshares, Inc.</t>
  </si>
  <si>
    <t>Business acquisition, percentage of voting interests acquired</t>
  </si>
  <si>
    <t>100.00%</t>
  </si>
  <si>
    <t>Business acquisition, cash per share offered in exchange of share (in dollars per share)</t>
  </si>
  <si>
    <t>Shares of S&amp;T offered for each share of Integrity (shares)</t>
  </si>
  <si>
    <t>Fair value of total consideration</t>
  </si>
  <si>
    <t>Cash</t>
  </si>
  <si>
    <t>S&amp;T common shares issued (shares)</t>
  </si>
  <si>
    <t>S&amp;T common shares issued, fair value (in dollars per share)</t>
  </si>
  <si>
    <t>Purchase accounting adjustments, increase to goodwill</t>
  </si>
  <si>
    <t>Purchase accounting adjustments, decrease to deferred taxes</t>
  </si>
  <si>
    <t>Carryover of allowance for loan losses</t>
  </si>
  <si>
    <t>Fair value of loans acquired</t>
  </si>
  <si>
    <t>Discount on loans acquired</t>
  </si>
  <si>
    <t>Integrity Bancshares, Inc. | Commercial and Industrial</t>
  </si>
  <si>
    <t>Integrity Bancshares, Inc. | Commercial Real Estate</t>
  </si>
  <si>
    <t>Integrity Bancshares, Inc. | Commercial Construction</t>
  </si>
  <si>
    <t>Integrity Bancshares, Inc. | Residential Mortgage</t>
  </si>
  <si>
    <t>Integrity Bancshares, Inc. | Home Equity</t>
  </si>
  <si>
    <t>Integrity Bancshares, Inc. | Installment and Other Consumer</t>
  </si>
  <si>
    <t>Integrity Bancshares, Inc. | Consumer Construction</t>
  </si>
  <si>
    <t>Integrity Bancshares, Inc. | Land</t>
  </si>
  <si>
    <t>Purchase accounting adjustments, decrease to land</t>
  </si>
  <si>
    <t>Business Combinations - Consideration, Assets Acquired and Liabilities Assumed (Details) - USD ($) $ in Thousands</t>
  </si>
  <si>
    <t>Fair Value of Liabilities Assumed</t>
  </si>
  <si>
    <t>Common stock</t>
  </si>
  <si>
    <t>Fair Value of Total Consideration</t>
  </si>
  <si>
    <t>Fair Value of Assets Acquired</t>
  </si>
  <si>
    <t>Cash and cash equivalents</t>
  </si>
  <si>
    <t>Securities and other investments</t>
  </si>
  <si>
    <t>Loans</t>
  </si>
  <si>
    <t>Premises and equipment</t>
  </si>
  <si>
    <t>Core deposit intangible</t>
  </si>
  <si>
    <t>Total Assets Acquired</t>
  </si>
  <si>
    <t>Total Liabilities Assumed</t>
  </si>
  <si>
    <t>Total Fair Value of Identifiable Net Assets</t>
  </si>
  <si>
    <t>Earnings Per Share - Reconciles Numerators and Denominators of Basic Earnings Per Share with Diluted Earnings Per Share (Detail) - USD ($) $ / shares in Units, $ in Thousands</t>
  </si>
  <si>
    <t>Numerator for Earnings per Share-Basic:</t>
  </si>
  <si>
    <t>Less: Income allocated to participating shares</t>
  </si>
  <si>
    <t>Net Income Allocated to Shareholders</t>
  </si>
  <si>
    <t>Net Income (Loss) Available to Common Stockholders, Diluted</t>
  </si>
  <si>
    <t>Denominators:</t>
  </si>
  <si>
    <t>Weighted Average Shares Outstanding-Basic</t>
  </si>
  <si>
    <t>Add: Potentially dilutive shares</t>
  </si>
  <si>
    <t>Denominator for Treasury Stock Method-Diluted (in shares)</t>
  </si>
  <si>
    <t>Add: Average participating shares outstanding</t>
  </si>
  <si>
    <t>Denominator for Two-Class Method-Diluted (in shares)</t>
  </si>
  <si>
    <t>Anti-dilutive warrants - exercise price (in dollars per share)</t>
  </si>
  <si>
    <t>Warrants</t>
  </si>
  <si>
    <t>Anti-dilutive excluded from potentially dilutive shares</t>
  </si>
  <si>
    <t>Stock Options</t>
  </si>
  <si>
    <t>Restricted Stock</t>
  </si>
  <si>
    <t>Fair Value Measurement - Assets and Liabilities Measured at Fair Value on Recurring Basis (Detail) - USD ($)</t>
  </si>
  <si>
    <t>Fair Value, Assets and Liabilities Measured on Recurring and Nonrecurring Basis [Line Items]</t>
  </si>
  <si>
    <t>Transfers between Level 1 to Level 2</t>
  </si>
  <si>
    <t>Total securities available-for-sale</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Fair Value Measurements, Recurring</t>
  </si>
  <si>
    <t>Trading securities held in a Rabbi Trust</t>
  </si>
  <si>
    <t>Total securitie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Marketable Equity Securities</t>
  </si>
  <si>
    <t>Fair Value Measurements, Recurring | Level 1</t>
  </si>
  <si>
    <t>Fair Value Measurements, Recurring | Level 1 | Interest Rate Swaps</t>
  </si>
  <si>
    <t>Fair Value Measurements, Recurring | Level 1 | Interest Rate Lock Commitments</t>
  </si>
  <si>
    <t>Fair Value Measurements, Recurring | Level 1 | Forward Sale Contracts</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Marketable Equity Securities</t>
  </si>
  <si>
    <t>Fair Value Measurements, Recurring | Level 2</t>
  </si>
  <si>
    <t>Fair Value Measurements, Recurring | Level 2 | Interest Rate Swaps</t>
  </si>
  <si>
    <t>Fair Value Measurements, Recurring | Level 2 | Interest Rate Lock Commitments</t>
  </si>
  <si>
    <t>Fair Value Measurements, Recurring | Level 2 | Forward Sale Contracts</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Marketable Equity Securities</t>
  </si>
  <si>
    <t>Fair Value Measurements, Recurring | Level 3</t>
  </si>
  <si>
    <t>Fair Value Measurements, Recurring | Level 3 | Interest Rate Swaps</t>
  </si>
  <si>
    <t>Fair Value Measurements, Recurring | Level 3 | Interest Rate Lock Commitments</t>
  </si>
  <si>
    <t>Fair Value Measurements, Recurring | Level 3 | Forward Sale Contracts</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Marketable Equity Securities</t>
  </si>
  <si>
    <t>Fair Value Measurement - Assets Measured at Estimated Fair Value on Nonrecurring Basis by Fair Value Hierarchy (Detail) - Fair Value, Measurements, Nonrecurring - USD ($)</t>
  </si>
  <si>
    <t>Liabilities measured at fair value on a nonrecurring basis</t>
  </si>
  <si>
    <t>Impaired loans</t>
  </si>
  <si>
    <t>[1]</t>
  </si>
  <si>
    <t>Other real estate owned</t>
  </si>
  <si>
    <t>Mortgage servicing rights</t>
  </si>
  <si>
    <t>This table represents only the nonrecurring items that are recorded at fair value in our financial statements.</t>
  </si>
  <si>
    <t>Fair Value Measurement - Carrying Values and Fair Values of Financial Instruments (Detail) - USD ($) $ in Thousands</t>
  </si>
  <si>
    <t>Securities available-for-sale</t>
  </si>
  <si>
    <t>FHLB and other restricted stock</t>
  </si>
  <si>
    <t>Carrying Value</t>
  </si>
  <si>
    <t>Cash and due from banks, including interest-bearing deposits</t>
  </si>
  <si>
    <t>Carrying Value | Interest Rate Swaps</t>
  </si>
  <si>
    <t>Carrying Value | Interest Rate Lock Commitments</t>
  </si>
  <si>
    <t>Carrying Value | Forward Sale Contracts</t>
  </si>
  <si>
    <t>Fair Value Measurements | Interest Rate Swaps</t>
  </si>
  <si>
    <t>Fair Value Measurements | Interest Rate Lock Commitments</t>
  </si>
  <si>
    <t>Fair Value Measurements | Forward Sale Contracts</t>
  </si>
  <si>
    <t>Fair Value Measurements | Level 1</t>
  </si>
  <si>
    <t>Fair Value Measurements | Level 1 | Interest Rate Swaps</t>
  </si>
  <si>
    <t>Fair Value Measurements | Level 1 | Interest Rate Lock Commitments</t>
  </si>
  <si>
    <t>Fair Value Measurements | Level 1 | Forward Sale Contracts</t>
  </si>
  <si>
    <t>Fair Value Measurements | Level 2</t>
  </si>
  <si>
    <t>Fair Value Measurements | Level 2 | Interest Rate Swaps</t>
  </si>
  <si>
    <t>Fair Value Measurements | Level 2 | Interest Rate Lock Commitments</t>
  </si>
  <si>
    <t>Fair Value Measurements | Level 2 | Forward Sale Contracts</t>
  </si>
  <si>
    <t>Fair Value Measurements | Level 3</t>
  </si>
  <si>
    <t>Fair Value Measurements | Level 3 | Interest Rate Swaps</t>
  </si>
  <si>
    <t>Fair Value Measurements | Level 3 | Interest Rate Lock Commitments</t>
  </si>
  <si>
    <t>Fair Value Measurements | Level 3 | Forward Sale Contracts</t>
  </si>
  <si>
    <t>As reported in the Consolidated Balance Sheets.</t>
  </si>
  <si>
    <t>Securities Available-for-Sale - Composition of Securities Available-for-Sale (Detail) - USD ($) $ in Thousands</t>
  </si>
  <si>
    <t>Schedule of Available-for-sale Securities [Line Items]</t>
  </si>
  <si>
    <t>Amortized Cost</t>
  </si>
  <si>
    <t>Gross Unrealized Gains</t>
  </si>
  <si>
    <t>Gross Unrealized Losses</t>
  </si>
  <si>
    <t>Fair Value</t>
  </si>
  <si>
    <t>Debt Securities</t>
  </si>
  <si>
    <t>Securities Available-for-Sale - Fair Value and Age of Gross Unrealized Losses by Investment Category (Detail) $ in Thousands</t>
  </si>
  <si>
    <t>Sep. 30, 2016USD ($)security</t>
  </si>
  <si>
    <t>Dec. 31, 2015USD ($)security</t>
  </si>
  <si>
    <t>Available-for-sale, Securities, Less Than 12 Months, Number of Positions | security</t>
  </si>
  <si>
    <t>Available-for-sale Securities, Less Than 12 Months, Fair Value</t>
  </si>
  <si>
    <t>Available-for-sale Securities, Less Than 12 Months, Unrealized Losses</t>
  </si>
  <si>
    <t>Available-for-sale, Securities, 12 Months or More, Number of Positions | security</t>
  </si>
  <si>
    <t>Available-for-sale Securities, 12 Months or More, Fair Value</t>
  </si>
  <si>
    <t>Available-for-sale Securities, 12 Months or More, Unrealized Losses</t>
  </si>
  <si>
    <t>Available-for-sale, Securities, Number of Positions | security</t>
  </si>
  <si>
    <t>Available-for-sale Securities, Fair Value, Total</t>
  </si>
  <si>
    <t>Available-for-sale Securities, Continuous Unrealized Loss Position, Accumulated Loss</t>
  </si>
  <si>
    <t>Securities Available-for-Sale - Additional Information (Detail) $ in Millions</t>
  </si>
  <si>
    <t>Number of securities in unrealized loss position</t>
  </si>
  <si>
    <t>Carrying values of pledged securities | $</t>
  </si>
  <si>
    <t>Securities Available-for-Sale - Unrealized Gains (Losses) (Details) - USD ($) $ in Thousands</t>
  </si>
  <si>
    <t>Total unrealized gains/(losses) on securities available for sale, Gross Unrealized Gains</t>
  </si>
  <si>
    <t>Total unrealized gains/(losses) on securities available for sale, Gross Unrealized Losses</t>
  </si>
  <si>
    <t>Total unrealized gains/(losses) on securities available for sale, Net Unrealized Gains/(Losses)</t>
  </si>
  <si>
    <t>Income tax expense/(benefit), Gross Unrealized Gains</t>
  </si>
  <si>
    <t>Income tax expense/(benefit), Gross Unrealized Losses</t>
  </si>
  <si>
    <t>Income tax expense/(benefit), Net Unrealized Gains/(Losses)</t>
  </si>
  <si>
    <t>Net unrealized gains/(losses), net of tax included in accumulated other comprehensive income/(loss), Gross Unrealized Gains</t>
  </si>
  <si>
    <t>Net unrealized gains/(losses), net of tax included in accumulated other comprehensive income/(loss), Gross Unrealized Losses</t>
  </si>
  <si>
    <t>Net unrealized gains/(losses), net of tax included in accumulated other comprehensive income/(loss), Net Unrealized Gains/(Losses)</t>
  </si>
  <si>
    <t>Securities Available-for-Sale - Amortized Cost and Fair Value of Available-for-Sale Securities (Detail) - USD ($) $ in Thousands</t>
  </si>
  <si>
    <t>Obligations of the U.S. Treasury, U.S. government corporations and agencies, and obligations of states and political subdivisions</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 $ in Thousands</t>
  </si>
  <si>
    <t>12 Months Ended</t>
  </si>
  <si>
    <t>Sep. 30, 2016USD ($)contract</t>
  </si>
  <si>
    <t>Sep. 30, 2015USD ($)</t>
  </si>
  <si>
    <t>Dec. 31, 2015USD ($)</t>
  </si>
  <si>
    <t>Accounts, Notes, Loans and Financing Receivable [Line Items]</t>
  </si>
  <si>
    <t>Loans, net of unearned income</t>
  </si>
  <si>
    <t>Loans, net of discount related to purchase accounting adjustments</t>
  </si>
  <si>
    <t>Maximum concentration of commercial real estate and commercial construction portfolio in loans (in excess of)</t>
  </si>
  <si>
    <t>7.00%</t>
  </si>
  <si>
    <t>Decrease in loans held for sale during the period</t>
  </si>
  <si>
    <t>Commitment to lend additional funds on troubled debt restructuring</t>
  </si>
  <si>
    <t>Minimum period of loan payment defaults following restructure for TDRs to be in default</t>
  </si>
  <si>
    <t>90 days</t>
  </si>
  <si>
    <t>Commercial and Industrial</t>
  </si>
  <si>
    <t>Number of loans modified not considered to be troubled debt restructuring | contract</t>
  </si>
  <si>
    <t>Loans modified not considered to be troubled debt restructuring</t>
  </si>
  <si>
    <t>Installment and Other Consumer</t>
  </si>
  <si>
    <t>Commercial Real Estate</t>
  </si>
  <si>
    <t>Commercial</t>
  </si>
  <si>
    <t>Percentage of commercial loans in total portfolio loans</t>
  </si>
  <si>
    <t>77.00%</t>
  </si>
  <si>
    <t>76.00%</t>
  </si>
  <si>
    <t>Commercial Loans</t>
  </si>
  <si>
    <t>Commercial | Commercial and Industrial</t>
  </si>
  <si>
    <t>Commercial | Commercial Real Estate and Commercial Construction</t>
  </si>
  <si>
    <t>Combined percentage of commercial real estate and commercial construction in total commercial loans</t>
  </si>
  <si>
    <t>68.00%</t>
  </si>
  <si>
    <t>67.00%</t>
  </si>
  <si>
    <t>Combined percentage of commercial real estate and commercial construction in total portfolio loans</t>
  </si>
  <si>
    <t>52.00%</t>
  </si>
  <si>
    <t>51.00%</t>
  </si>
  <si>
    <t>Concentration risk percentage of commercial real estate and commercial construction</t>
  </si>
  <si>
    <t>0.00%</t>
  </si>
  <si>
    <t>Out of market exposure of combined portfolio (percent)</t>
  </si>
  <si>
    <t>5.40%</t>
  </si>
  <si>
    <t>5.80%</t>
  </si>
  <si>
    <t>Percentage of total loans out-of-state excluding contiguous states</t>
  </si>
  <si>
    <t>2.80%</t>
  </si>
  <si>
    <t>3.00%</t>
  </si>
  <si>
    <t>Commercial | Commercial Real Estate</t>
  </si>
  <si>
    <t>Loans and Loans Held for Sale - Composition of Loans (Detail) - USD ($) $ in Thousands</t>
  </si>
  <si>
    <t>Composition of the loans</t>
  </si>
  <si>
    <t>Total Loans</t>
  </si>
  <si>
    <t>Commercial Construction</t>
  </si>
  <si>
    <t>Residential Mortgage</t>
  </si>
  <si>
    <t>Home Equity</t>
  </si>
  <si>
    <t>Commercial | Commercial Construction</t>
  </si>
  <si>
    <t>Consumer</t>
  </si>
  <si>
    <t>Consumer | Commercial Construction</t>
  </si>
  <si>
    <t>Consumer | Residential Mortgage</t>
  </si>
  <si>
    <t>Consumer | Home Equity</t>
  </si>
  <si>
    <t>Consumer | Installment and Other Consumer</t>
  </si>
  <si>
    <t>Loans and Loans Held for Sale - Summary of Restructured Loans (Detail) $ in Thousands</t>
  </si>
  <si>
    <t>Sep. 30, 2016USD ($)tdr</t>
  </si>
  <si>
    <t>Sep. 30, 2015USD ($)tdr</t>
  </si>
  <si>
    <t>Loans Receivable Held-for-sale, Reconciliation to Cash Flow, Period Increase (Decrease)</t>
  </si>
  <si>
    <t>Financing Receivable, Modifications [Line Items]</t>
  </si>
  <si>
    <t>Threshold period of satisfactory performance for troubled debt restructuring to be restored to accruing status</t>
  </si>
  <si>
    <t>6 months</t>
  </si>
  <si>
    <t>Restructured loans</t>
  </si>
  <si>
    <t>Number of troubled debt restructuring loans returned back to accruing status | tdr</t>
  </si>
  <si>
    <t>Amount of troubled debt restructuring loans returned back to accruing status</t>
  </si>
  <si>
    <t>Financing Receivable</t>
  </si>
  <si>
    <t>Financing Receivable | Commercial and Industrial</t>
  </si>
  <si>
    <t>Financing Receivable | Commercial Real Estate</t>
  </si>
  <si>
    <t>Financing Receivable | Commercial Construction</t>
  </si>
  <si>
    <t>Financing Receivable | Residential Mortgage</t>
  </si>
  <si>
    <t>Financing Receivable | Home Equity</t>
  </si>
  <si>
    <t>Financing Receivable | Installment and Other Consumer</t>
  </si>
  <si>
    <t>Performing Financial Instruments</t>
  </si>
  <si>
    <t>Performing Financial Instruments | Commercial and Industrial</t>
  </si>
  <si>
    <t>Performing Financial Instruments | Commercial Real Estate</t>
  </si>
  <si>
    <t>Performing Financial Instruments | Commercial Construction</t>
  </si>
  <si>
    <t>Performing Financial Instruments | Residential Mortgage</t>
  </si>
  <si>
    <t>Performing Financial Instruments | Home Equity</t>
  </si>
  <si>
    <t>Performing Financial Instruments | Installment and Other Consumer</t>
  </si>
  <si>
    <t>Nonperforming Financial Instruments</t>
  </si>
  <si>
    <t>Nonperforming Financial Instruments | Commercial and Industrial</t>
  </si>
  <si>
    <t>Nonperforming Financial Instruments | Commercial Real Estate</t>
  </si>
  <si>
    <t>Nonperforming Financial Instruments | Commercial Construction</t>
  </si>
  <si>
    <t>Nonperforming Financial Instruments | Residential Mortgage</t>
  </si>
  <si>
    <t>Nonperforming Financial Instruments | Home Equity</t>
  </si>
  <si>
    <t>Nonperforming Financial Instruments | Installment and Other Consum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During Periods Presented (Detail) $ in Thousands</t>
  </si>
  <si>
    <t>Sep. 30, 2015USD ($)contract</t>
  </si>
  <si>
    <t>Number of Loans | contract</t>
  </si>
  <si>
    <t>Pre-Modification Outstanding Recorded Investment</t>
  </si>
  <si>
    <t>Post-Modification Outstanding Recorded Investment</t>
  </si>
  <si>
    <t>Total Difference in Recorded Investment</t>
  </si>
  <si>
    <t>Interest rate reduction</t>
  </si>
  <si>
    <t xml:space="preserve"> </t>
  </si>
  <si>
    <t>Maturity date extension</t>
  </si>
  <si>
    <t>Principal forgiveness</t>
  </si>
  <si>
    <t>Principal deferral</t>
  </si>
  <si>
    <t>Chapter 7 bankruptcy</t>
  </si>
  <si>
    <t>[2]</t>
  </si>
  <si>
    <t>[1],[2]</t>
  </si>
  <si>
    <t>Maturity date extension and interest rate reduction</t>
  </si>
  <si>
    <t>Commercial and Industrial | Maturity date extension</t>
  </si>
  <si>
    <t>Commercial and Industrial | Principal forgiveness</t>
  </si>
  <si>
    <t>Commercial and Industrial | Principal deferral</t>
  </si>
  <si>
    <t>Commercial and Industrial | Chapter 7 bankruptcy</t>
  </si>
  <si>
    <t>Commercial Real Estate | Interest rate reduction</t>
  </si>
  <si>
    <t>Commercial Real Estate | Maturity date extension</t>
  </si>
  <si>
    <t>Commercial Real Estate | Principal deferral</t>
  </si>
  <si>
    <t>Commercial Real Estate | Chapter 7 bankruptcy</t>
  </si>
  <si>
    <t>Commercial Construction | Maturity date extension</t>
  </si>
  <si>
    <t>Commercial Construction | Principal deferral</t>
  </si>
  <si>
    <t>Residential Mortgage | Maturity date extension</t>
  </si>
  <si>
    <t>Residential Mortgage | Principal deferral</t>
  </si>
  <si>
    <t>Residential Mortgage | Chapter 7 bankruptcy</t>
  </si>
  <si>
    <t>Residential Mortgage | Maturity date extension and interest rate reduction</t>
  </si>
  <si>
    <t>Home Equity | Maturity date extension</t>
  </si>
  <si>
    <t>Home Equity | Principal deferral</t>
  </si>
  <si>
    <t>Home Equity | Chapter 7 bankruptcy</t>
  </si>
  <si>
    <t>Home Equity | Maturity date extension and interest rate reduction</t>
  </si>
  <si>
    <t>Installment and Other Consumer | Chapter 7 bankruptcy</t>
  </si>
  <si>
    <t>Chapter 7 bankruptcy loans where the debt has been legally discharged through the bankruptcy court and not reaffirmed.</t>
  </si>
  <si>
    <t>Loans and Loans Held for Sale - Summary of Nonperforming Assets of Defaulted TDRs (Detail) $ in Thousands</t>
  </si>
  <si>
    <t>Number of Defaults | contract</t>
  </si>
  <si>
    <t>Recorded Investment | $</t>
  </si>
  <si>
    <t>Residential Real Estate</t>
  </si>
  <si>
    <t>Consumer Construction</t>
  </si>
  <si>
    <t>Loans and Loans Held for Sale - Summary of Nonperforming Assets (Detail) - USD ($) $ in Thousands</t>
  </si>
  <si>
    <t>Nonperforming Assets</t>
  </si>
  <si>
    <t>Nonaccrual loans</t>
  </si>
  <si>
    <t>Nonaccrual TDRs</t>
  </si>
  <si>
    <t>Total nonaccrual loans</t>
  </si>
  <si>
    <t>OREO</t>
  </si>
  <si>
    <t>Total Nonperforming Assets</t>
  </si>
  <si>
    <t>Allowance for Loan Losses - Age Analysis of Past Due Loans Segregated by Class of Loans (Detail) - USD ($) $ in Thousands</t>
  </si>
  <si>
    <t>Financing Receivable, Recorded Investment, Past Due [Line Items]</t>
  </si>
  <si>
    <t>Loans, Current</t>
  </si>
  <si>
    <t>Total past due</t>
  </si>
  <si>
    <t>Loans Held for Sale</t>
  </si>
  <si>
    <t>30 to 59 Days Past Due</t>
  </si>
  <si>
    <t>30 to 59 Days Past Due | Commercial and Industrial</t>
  </si>
  <si>
    <t>30 to 59 Days Past Due | Commercial Real Estate</t>
  </si>
  <si>
    <t>30 to 59 Days Past Due | Commercial Construction</t>
  </si>
  <si>
    <t>30 to 59 Days Past Due | Residential Mortgage</t>
  </si>
  <si>
    <t>30 to 59 Days Past Due | Home Equity</t>
  </si>
  <si>
    <t>30 to 59 Days Past Due | Installment and Other Consumer</t>
  </si>
  <si>
    <t>30 to 59 Days Past Due | Consumer Construction</t>
  </si>
  <si>
    <t>30 to 59 Days Past Due | Loans Held for Sale</t>
  </si>
  <si>
    <t>60 to 89 Days Past Due</t>
  </si>
  <si>
    <t>60 to 89 Days Past Due | Commercial and Industrial</t>
  </si>
  <si>
    <t>60 to 89 Days Past Due | Commercial Real Estate</t>
  </si>
  <si>
    <t>60 to 89 Days Past Due | Commercial Construction</t>
  </si>
  <si>
    <t>60 to 89 Days Past Due | Residential Mortgage</t>
  </si>
  <si>
    <t>60 to 89 Days Past Due | Home Equity</t>
  </si>
  <si>
    <t>60 to 89 Days Past Due | Installment and Other Consumer</t>
  </si>
  <si>
    <t>60 to 89 Days Past Due | Consumer Construction</t>
  </si>
  <si>
    <t>60 to 89 Days Past Due | Loans Held for Sale</t>
  </si>
  <si>
    <t>Allowance for Loan Losses - Recorded Investment in Commercial Loan Classes by Internally Assigned Risk Ratings (Detail) - Commercial - USD ($) $ in Thousands</t>
  </si>
  <si>
    <t>Financing Receivable, Recorded Investment [Line Items]</t>
  </si>
  <si>
    <t>Loans and leases receivables, recorded investment</t>
  </si>
  <si>
    <t>Total percentage of recorded investment in commercial loan</t>
  </si>
  <si>
    <t>Pass</t>
  </si>
  <si>
    <t>95.20%</t>
  </si>
  <si>
    <t>Special Mention</t>
  </si>
  <si>
    <t>2.00%</t>
  </si>
  <si>
    <t>2.20%</t>
  </si>
  <si>
    <t>Substandard</t>
  </si>
  <si>
    <t>2.60%</t>
  </si>
  <si>
    <t>Commercial and Industrial | Pass</t>
  </si>
  <si>
    <t>93.20%</t>
  </si>
  <si>
    <t>94.10%</t>
  </si>
  <si>
    <t>Commercial and Industrial | Special Mention</t>
  </si>
  <si>
    <t>3.50%</t>
  </si>
  <si>
    <t>Commercial and Industrial | Substandard</t>
  </si>
  <si>
    <t>4.00%</t>
  </si>
  <si>
    <t>2.40%</t>
  </si>
  <si>
    <t>Commercial Real Estate | Pass</t>
  </si>
  <si>
    <t>96.70%</t>
  </si>
  <si>
    <t>Commercial Real Estate | Special Mention</t>
  </si>
  <si>
    <t>1.20%</t>
  </si>
  <si>
    <t>0.90%</t>
  </si>
  <si>
    <t>Commercial Real Estate | Substandard</t>
  </si>
  <si>
    <t>2.10%</t>
  </si>
  <si>
    <t>99.99%</t>
  </si>
  <si>
    <t>Commercial Construction | Pass</t>
  </si>
  <si>
    <t>90.90%</t>
  </si>
  <si>
    <t>Commercial Construction | Special Mention</t>
  </si>
  <si>
    <t>3.60%</t>
  </si>
  <si>
    <t>4.80%</t>
  </si>
  <si>
    <t>Commercial Construction | Substandard</t>
  </si>
  <si>
    <t>3.20%</t>
  </si>
  <si>
    <t>4.30%</t>
  </si>
  <si>
    <t>Allowance for Loan Losses - Additional Information (Detail) - USD ($)</t>
  </si>
  <si>
    <t>Financing Receivable, Impaired [Line Items]</t>
  </si>
  <si>
    <t>Loans considered nonperforming (in days)</t>
  </si>
  <si>
    <t>Evaluation for impairment of substandard and nonaccrual commercial loans</t>
  </si>
  <si>
    <t>Impaired fiinancing receivables</t>
  </si>
  <si>
    <t>Acquired loans that experienced credit deterioration since acquisition</t>
  </si>
  <si>
    <t>Allowance for Loan Losses - Recorded Investment in Consumer Loan Classes by Performing and Nonperforming Status (Detail) - Consumer - USD ($) $ in Thousands</t>
  </si>
  <si>
    <t>Percentage of Total</t>
  </si>
  <si>
    <t>Performing Financing Receivable</t>
  </si>
  <si>
    <t>98.80%</t>
  </si>
  <si>
    <t>99.30%</t>
  </si>
  <si>
    <t>Nonperforming Financing Receivable</t>
  </si>
  <si>
    <t>0.70%</t>
  </si>
  <si>
    <t>Residential Mortgage | Performing Financing Receivable</t>
  </si>
  <si>
    <t>98.40%</t>
  </si>
  <si>
    <t>99.10%</t>
  </si>
  <si>
    <t>Residential Mortgage | Nonperforming Financing Receivable</t>
  </si>
  <si>
    <t>1.60%</t>
  </si>
  <si>
    <t>Home Equity | Performing Financing Receivable</t>
  </si>
  <si>
    <t>99.40%</t>
  </si>
  <si>
    <t>Home Equity | Nonperforming Financing Receivable</t>
  </si>
  <si>
    <t>0.60%</t>
  </si>
  <si>
    <t>Installment and Other Consumer | Performing Financing Receivable</t>
  </si>
  <si>
    <t>99.90%</t>
  </si>
  <si>
    <t>99.80%</t>
  </si>
  <si>
    <t>Installment and Other Consumer | Nonperforming Financing Receivable</t>
  </si>
  <si>
    <t>0.10%</t>
  </si>
  <si>
    <t>0.20%</t>
  </si>
  <si>
    <t>Consumer Construction | Performing Financing Receivable</t>
  </si>
  <si>
    <t>Consumer Construction | Nonperforming Financing Receivable</t>
  </si>
  <si>
    <t>Allowance for Loan Losses - Investments in Loans Considered to be Impaired and Related Information on Impaired Loans (Detail) - USD ($) $ in Thousands</t>
  </si>
  <si>
    <t>Without a related allowance recorded, Recorded Investment</t>
  </si>
  <si>
    <t>Without a related allowance, Unpaid Principal Balance</t>
  </si>
  <si>
    <t>Without a related allowance recorded, Related Allowance</t>
  </si>
  <si>
    <t>With a related allowance recorded, Recorded Investment</t>
  </si>
  <si>
    <t>With a related allowance recorded, Unpaid Principal Balance</t>
  </si>
  <si>
    <t>Impaired Financing Receivable, Recorded Investment</t>
  </si>
  <si>
    <t>Impaired Financing Receivable, Unpaid Principal Balance, Total</t>
  </si>
  <si>
    <t>Impaired Financing Receivable, Related Allowance</t>
  </si>
  <si>
    <t>Without a related allowance recorded, Average Recorded Investment</t>
  </si>
  <si>
    <t>Without a related allowance recorded, Interest Income Recognized</t>
  </si>
  <si>
    <t>With a related allowance recorded, Average Recorded Investment</t>
  </si>
  <si>
    <t>With a related allowance recorded, Interest Income Recognized</t>
  </si>
  <si>
    <t>Impaired Financing Receivable, Average Recorded Investment, Total</t>
  </si>
  <si>
    <t>Impaired Financing Receivable, Interest Income Recognized, Total</t>
  </si>
  <si>
    <t>Consumer Real Estate</t>
  </si>
  <si>
    <t>Other Consumer</t>
  </si>
  <si>
    <t>Allowance for Loan Losses - Summary of Allowance for Loan Losses (Detail) - USD ($) $ in Thousands</t>
  </si>
  <si>
    <t>Financing Receivable, Allowance for Credit Losses [Roll Forward]</t>
  </si>
  <si>
    <t>Balance at beginning of period</t>
  </si>
  <si>
    <t>Charge-offs</t>
  </si>
  <si>
    <t>Recoveries</t>
  </si>
  <si>
    <t>Net (Charge-offs)/ Recoveries</t>
  </si>
  <si>
    <t>Balance at End of Period</t>
  </si>
  <si>
    <t>Allowance for Loan Losses - Summary of Allowance for Loan Losses and Recorded Investments (Detail) - USD ($) $ in Thousands</t>
  </si>
  <si>
    <t>Jun. 30, 2016</t>
  </si>
  <si>
    <t>Jun. 30, 2015</t>
  </si>
  <si>
    <t>Dec. 31, 2014</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Derivative Instruments and Hedging Activities - Additional Information (Detail)</t>
  </si>
  <si>
    <t>Period for commitments</t>
  </si>
  <si>
    <t>60 days</t>
  </si>
  <si>
    <t>Derivative Instruments and Hedging Activities - Value of Derivative Assets and Derivative Liabilities (Detail) - Not Designated as Hedging Instruments - USD ($) $ in Thousands</t>
  </si>
  <si>
    <t>Other Assets</t>
  </si>
  <si>
    <t>Derivatives not Designated as Hedging Instruments</t>
  </si>
  <si>
    <t>Fair value, Derivatives (included in Other Assets)</t>
  </si>
  <si>
    <t>Collateral posted, Derivatives</t>
  </si>
  <si>
    <t>Other Assets | Interest Rate Swaps</t>
  </si>
  <si>
    <t>Notional amount, Derivatives (included in Other Assets)</t>
  </si>
  <si>
    <t>Other Assets | Interest Rate Lock Commitments</t>
  </si>
  <si>
    <t>Other Assets | Forward Sale Contracts</t>
  </si>
  <si>
    <t>Other Liabilities</t>
  </si>
  <si>
    <t>Fair value, Derivatives (included in Other Liabilities)</t>
  </si>
  <si>
    <t>Other Liabilities | Interest Rate Swaps</t>
  </si>
  <si>
    <t>Notional amount, Derivatives (included in Other Liabilities)</t>
  </si>
  <si>
    <t>Other Liabilities | Interest Rate Lock Commitments</t>
  </si>
  <si>
    <t>Other Liabilities | Forward Sale Contracts</t>
  </si>
  <si>
    <t>Amounts represent posted collateral.</t>
  </si>
  <si>
    <t>Derivative Instruments and Hedging Activities - Schedule of Gross Amounts of Derivative Assets and Derivative Liabilities (Detail) - Not Designated as Hedging Instruments - USD ($) $ in Thousands</t>
  </si>
  <si>
    <t>Derivative Asset [Abstract]</t>
  </si>
  <si>
    <t>Gross amounts recognized</t>
  </si>
  <si>
    <t>Gross amounts offset</t>
  </si>
  <si>
    <t>Net amounts presented in the Consolidated Balance Sheets</t>
  </si>
  <si>
    <t>Net Amount</t>
  </si>
  <si>
    <t>Derivative Liability [Abstract]</t>
  </si>
  <si>
    <t>Gross amounts not offset</t>
  </si>
  <si>
    <t>Derivative Instruments and Hedging Activities - Amount of Gain or Loss Recognized in Income on Derivatives (Detail) - Not Designated as Hedging Instruments - USD ($) $ in Thousands</t>
  </si>
  <si>
    <t>Derivative Instruments, Gain (Loss) [Line Items]</t>
  </si>
  <si>
    <t>Total Derivatives Gain</t>
  </si>
  <si>
    <t>Interest Rate Swap Contracts - Commercial Loans</t>
  </si>
  <si>
    <t>Interest Rate Lock Commitments - Mortgage Loans</t>
  </si>
  <si>
    <t>Forward Sale Contracts - Mortgage Loans</t>
  </si>
  <si>
    <t>Borrowings - Additional Information (Detail) - USD ($)</t>
  </si>
  <si>
    <t>Jun. 18, 2015</t>
  </si>
  <si>
    <t>Mar. 05, 2015</t>
  </si>
  <si>
    <t>Long Term And Short Term Debt [Line Items]</t>
  </si>
  <si>
    <t>Total long-term debt outstanding at a fixed rate</t>
  </si>
  <si>
    <t>Total long-term debt outstanding at a variable rate</t>
  </si>
  <si>
    <t>Capital lease</t>
  </si>
  <si>
    <t>Federal Home Loan Bank Advance</t>
  </si>
  <si>
    <t>Total borrowings</t>
  </si>
  <si>
    <t>Maximum borrowing capacity</t>
  </si>
  <si>
    <t>Remaining borrowing capacity</t>
  </si>
  <si>
    <t>Borrowing capacity utilized</t>
  </si>
  <si>
    <t>Letter of credit to collateralize public funds</t>
  </si>
  <si>
    <t>Junior Subordinated Debt</t>
  </si>
  <si>
    <t>Integrity Bancshares, Inc. | Junior Subordinated Debt</t>
  </si>
  <si>
    <t>Debt assumed in acquisition</t>
  </si>
  <si>
    <t>Mortgage Backed Securities</t>
  </si>
  <si>
    <t>Mortgage backed securities pledged as collateral</t>
  </si>
  <si>
    <t>Borrowings - Summary of Information Pertaining to Borrowings (Detail) - USD ($) $ in Thousands</t>
  </si>
  <si>
    <t>Total Borrowings</t>
  </si>
  <si>
    <t>Short-term borrowings, Weighted Average Rate</t>
  </si>
  <si>
    <t>0.56%</t>
  </si>
  <si>
    <t>0.44%</t>
  </si>
  <si>
    <t>Long-term borrowings, Weighted Average Rate</t>
  </si>
  <si>
    <t>3.06%</t>
  </si>
  <si>
    <t>1.39%</t>
  </si>
  <si>
    <t>Total Borrowings, Weighted Average Rate</t>
  </si>
  <si>
    <t>0.79%</t>
  </si>
  <si>
    <t>0.71%</t>
  </si>
  <si>
    <t>Securities Sold under Repurchase Agreements</t>
  </si>
  <si>
    <t>0.01%</t>
  </si>
  <si>
    <t>Short-Term Borrowings</t>
  </si>
  <si>
    <t>0.52%</t>
  </si>
  <si>
    <t>Other Long-Term Borrowings</t>
  </si>
  <si>
    <t>2.91%</t>
  </si>
  <si>
    <t>0.81%</t>
  </si>
  <si>
    <t>Junior Subordinated Debt Securities</t>
  </si>
  <si>
    <t>3.11%</t>
  </si>
  <si>
    <t>2.89%</t>
  </si>
  <si>
    <t>Commitments and Contingencies - Additional Information (Detail) - USD ($) $ in Millions</t>
  </si>
  <si>
    <t>Allowance for unfunded commitments</t>
  </si>
  <si>
    <t>Commitments and Contingencies - Commitments and Letters of Credit (Detail) - USD ($) $ in Thousands</t>
  </si>
  <si>
    <t>Other Commitments [Line Items]</t>
  </si>
  <si>
    <t>Commitments and letters of credit</t>
  </si>
  <si>
    <t>Commitments to Extend Credit</t>
  </si>
  <si>
    <t>Standby Letters of Credit</t>
  </si>
  <si>
    <t>Other Comprehensive Income (Details) - USD ($) $ in Thousands</t>
  </si>
  <si>
    <t>Pre-Tax Amount</t>
  </si>
  <si>
    <t>Change in net unrealized gains/(losses) on securities available-for-sale</t>
  </si>
  <si>
    <t>Reclassification adjustment for net (gains)/losses on securities available-for-sale included in net income</t>
  </si>
  <si>
    <t>Adjustment to funded status of employee benefit plans</t>
  </si>
  <si>
    <t>Other Comprehensive Income/(Loss)</t>
  </si>
  <si>
    <t>Tax (Expense) Benefit</t>
  </si>
  <si>
    <t>Other Comprehensive (Loss)/Income</t>
  </si>
  <si>
    <t>Net of Tax Amount</t>
  </si>
  <si>
    <t>Reclassification adjustments are comprised of realized security gains or losses. The realized gains or losses have been reclassified out of accumulated other comprehensive income and have affected certain lines in the consolidated statement of comprehensive income as follows; the pre-tax amount is included in securities gains/losses-net, the tax expense amount is included in the provision for income taxes and the net of tax amount is included in net income.</t>
  </si>
  <si>
    <t>Employee Benefits - Additional Information (Detail) - USD ($) $ in Millions</t>
  </si>
  <si>
    <t>Jan. 01, 2015</t>
  </si>
  <si>
    <t>Mar. 31, 2016</t>
  </si>
  <si>
    <t>Period of unrecognized benefits associated with prior year plan amendments that would have been amortized into income</t>
  </si>
  <si>
    <t>7 years</t>
  </si>
  <si>
    <t>Number of consecutive years of employee's compensation</t>
  </si>
  <si>
    <t>5 years</t>
  </si>
  <si>
    <t>Number of total years of employee's compensation</t>
  </si>
  <si>
    <t>10 years</t>
  </si>
  <si>
    <t>Expected long-term rate of return on plan assets</t>
  </si>
  <si>
    <t>7.50%</t>
  </si>
  <si>
    <t>Lump sum death benefit to unmarried beneficiary as percent of accrued benefit payable (percent)</t>
  </si>
  <si>
    <t>80.00%</t>
  </si>
  <si>
    <t>Employee Benefits - Components of Net Periodic Pension Cost and Other Changes in Plan Assets and Benefit (Detail) - USD ($) $ in Thousands</t>
  </si>
  <si>
    <t>Components of Net Periodic Pension Cost</t>
  </si>
  <si>
    <t>Service cost—benefits earned during the period</t>
  </si>
  <si>
    <t>Interest cost on projected benefit obligation</t>
  </si>
  <si>
    <t>Expected return on plan assets</t>
  </si>
  <si>
    <t>Amortization of prior service credit</t>
  </si>
  <si>
    <t>Recognized net actuarial loss</t>
  </si>
  <si>
    <t>Net Periodic Pension Expense</t>
  </si>
  <si>
    <t>Segments - Additional Information (Detail)</t>
  </si>
  <si>
    <t>Sep. 30, 2016segment</t>
  </si>
  <si>
    <t>Number of reportable segments</t>
  </si>
  <si>
    <t>Number of operating segments</t>
  </si>
  <si>
    <t>Segments - Total Assets by Reportable Operating Segment (Detail) - USD ($) $ in Thousands</t>
  </si>
  <si>
    <t>Segment Reporting, Asset Reconciling Item [Line Items]</t>
  </si>
  <si>
    <t>Operating Segments | Community Banking</t>
  </si>
  <si>
    <t>Operating Segments | Insurance</t>
  </si>
  <si>
    <t>Operating Segments | Wealth Management</t>
  </si>
  <si>
    <t>Segments - Financial Information of Segments (Detail) - USD ($) $ in Thousands</t>
  </si>
  <si>
    <t>Interest income</t>
  </si>
  <si>
    <t>Interest expense</t>
  </si>
  <si>
    <t>Noninterest income</t>
  </si>
  <si>
    <t>Noninterest expense</t>
  </si>
  <si>
    <t>Depreciation expense</t>
  </si>
  <si>
    <t>Amortization of intangible assets</t>
  </si>
  <si>
    <t>Eliminations</t>
  </si>
  <si>
    <t>Qualified Affordable Housing Projects (Details) - USD ($)</t>
  </si>
  <si>
    <t>Investment in qualified affordable housing projects</t>
  </si>
  <si>
    <t>Open commitments</t>
  </si>
  <si>
    <t>Amortization expense included in noninterest expense</t>
  </si>
  <si>
    <t>Tax credi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19220</v>
      </c>
    </row>
    <row r="11" spans="1:3">
      <c s="4" r="A11" t="s">
        <v>17</v>
      </c>
      <c s="4" r="B11" t="s">
        <v>18</v>
      </c>
    </row>
    <row r="12" spans="1:3">
      <c s="4" r="A12" t="s">
        <v>19</v>
      </c>
      <c s="4" r="B12" t="s">
        <v>20</v>
      </c>
    </row>
    <row r="13" spans="1:3">
      <c s="4" r="A13" t="s">
        <v>21</v>
      </c>
      <c s="6" r="C13" t="n">
        <v>34913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7</v>
      </c>
      <c s="2" r="B1" t="s">
        <v>1</v>
      </c>
    </row>
    <row r="2" spans="1:2">
      <c s="2" r="B2" t="s">
        <v>2</v>
      </c>
    </row>
    <row r="3" spans="1:2">
      <c s="3" r="A3" t="s">
        <v>205</v>
      </c>
    </row>
    <row r="4" spans="1:2">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5163</v>
      </c>
      <c s="7" r="C3" t="n">
        <v>99399</v>
      </c>
    </row>
    <row r="4" spans="1:3">
      <c s="4" r="A4" t="s">
        <v>26</v>
      </c>
      <c s="6" r="B4" t="n">
        <v>671128</v>
      </c>
      <c s="6" r="C4" t="n">
        <v>660963</v>
      </c>
    </row>
    <row r="5" spans="1:3">
      <c s="4" r="A5" t="s">
        <v>27</v>
      </c>
      <c s="6" r="B5" t="n">
        <v>11694</v>
      </c>
      <c s="6" r="C5" t="n">
        <v>35321</v>
      </c>
    </row>
    <row r="6" spans="1:3">
      <c s="4" r="A6" t="s">
        <v>28</v>
      </c>
      <c s="6" r="B6" t="n">
        <v>5418234</v>
      </c>
      <c s="6" r="C6" t="n">
        <v>5027612</v>
      </c>
    </row>
    <row r="7" spans="1:3">
      <c s="4" r="A7" t="s">
        <v>29</v>
      </c>
      <c s="6" r="B7" t="n">
        <v>-53793</v>
      </c>
      <c s="6" r="C7" t="n">
        <v>-48147</v>
      </c>
    </row>
    <row r="8" spans="1:3">
      <c s="4" r="A8" t="s">
        <v>30</v>
      </c>
      <c s="6" r="B8" t="n">
        <v>5364441</v>
      </c>
      <c s="6" r="C8" t="n">
        <v>4979465</v>
      </c>
    </row>
    <row r="9" spans="1:3">
      <c s="4" r="A9" t="s">
        <v>31</v>
      </c>
      <c s="6" r="B9" t="n">
        <v>71523</v>
      </c>
      <c s="6" r="C9" t="n">
        <v>70175</v>
      </c>
    </row>
    <row r="10" spans="1:3">
      <c s="4" r="A10" t="s">
        <v>32</v>
      </c>
      <c s="6" r="B10" t="n">
        <v>47122</v>
      </c>
      <c s="6" r="C10" t="n">
        <v>49127</v>
      </c>
    </row>
    <row r="11" spans="1:3">
      <c s="4" r="A11" t="s">
        <v>33</v>
      </c>
      <c s="6" r="B11" t="n">
        <v>28331</v>
      </c>
      <c s="6" r="C11" t="n">
        <v>23032</v>
      </c>
    </row>
    <row r="12" spans="1:3">
      <c s="4" r="A12" t="s">
        <v>34</v>
      </c>
      <c s="6" r="B12" t="n">
        <v>291670</v>
      </c>
      <c s="6" r="C12" t="n">
        <v>291764</v>
      </c>
    </row>
    <row r="13" spans="1:3">
      <c s="4" r="A13" t="s">
        <v>35</v>
      </c>
      <c s="6" r="B13" t="n">
        <v>5282</v>
      </c>
      <c s="6" r="C13" t="n">
        <v>6525</v>
      </c>
    </row>
    <row r="14" spans="1:3">
      <c s="4" r="A14" t="s">
        <v>36</v>
      </c>
      <c s="6" r="B14" t="n">
        <v>101851</v>
      </c>
      <c s="6" r="C14" t="n">
        <v>102583</v>
      </c>
    </row>
    <row r="15" spans="1:3">
      <c s="4" r="A15" t="s">
        <v>37</v>
      </c>
      <c s="6" r="B15" t="n">
        <v>6718205</v>
      </c>
      <c s="6" r="C15" t="n">
        <v>6318354</v>
      </c>
    </row>
    <row r="16" spans="1:3">
      <c s="3" r="A16" t="s">
        <v>38</v>
      </c>
    </row>
    <row r="17" spans="1:3">
      <c s="4" r="A17" t="s">
        <v>39</v>
      </c>
      <c s="6" r="B17" t="n">
        <v>1232469</v>
      </c>
      <c s="6" r="C17" t="n">
        <v>1227766</v>
      </c>
    </row>
    <row r="18" spans="1:3">
      <c s="4" r="A18" t="s">
        <v>40</v>
      </c>
      <c s="6" r="B18" t="n">
        <v>657326</v>
      </c>
      <c s="6" r="C18" t="n">
        <v>616188</v>
      </c>
    </row>
    <row r="19" spans="1:3">
      <c s="4" r="A19" t="s">
        <v>41</v>
      </c>
      <c s="6" r="B19" t="n">
        <v>764125</v>
      </c>
      <c s="6" r="C19" t="n">
        <v>605184</v>
      </c>
    </row>
    <row r="20" spans="1:3">
      <c s="4" r="A20" t="s">
        <v>42</v>
      </c>
      <c s="6" r="B20" t="n">
        <v>1026234</v>
      </c>
      <c s="6" r="C20" t="n">
        <v>1061265</v>
      </c>
    </row>
    <row r="21" spans="1:3">
      <c s="4" r="A21" t="s">
        <v>43</v>
      </c>
      <c s="6" r="B21" t="n">
        <v>1465277</v>
      </c>
      <c s="6" r="C21" t="n">
        <v>1366208</v>
      </c>
    </row>
    <row r="22" spans="1:3">
      <c s="4" r="A22" t="s">
        <v>44</v>
      </c>
      <c s="6" r="B22" t="n">
        <v>5145431</v>
      </c>
      <c s="6" r="C22" t="n">
        <v>4876611</v>
      </c>
    </row>
    <row r="23" spans="1:3">
      <c s="4" r="A23" t="s">
        <v>45</v>
      </c>
      <c s="6" r="B23" t="n">
        <v>40949</v>
      </c>
      <c s="6" r="C23" t="n">
        <v>62086</v>
      </c>
    </row>
    <row r="24" spans="1:3">
      <c s="4" r="A24" t="s">
        <v>46</v>
      </c>
      <c s="6" r="B24" t="n">
        <v>565000</v>
      </c>
      <c s="6" r="C24" t="n">
        <v>356000</v>
      </c>
    </row>
    <row r="25" spans="1:3">
      <c s="4" r="A25" t="s">
        <v>47</v>
      </c>
      <c s="6" r="B25" t="n">
        <v>15303</v>
      </c>
      <c s="6" r="C25" t="n">
        <v>117043</v>
      </c>
    </row>
    <row r="26" spans="1:3">
      <c s="4" r="A26" t="s">
        <v>48</v>
      </c>
      <c s="6" r="B26" t="n">
        <v>45619</v>
      </c>
      <c s="6" r="C26" t="n">
        <v>45619</v>
      </c>
    </row>
    <row r="27" spans="1:3">
      <c s="4" r="A27" t="s">
        <v>49</v>
      </c>
      <c s="6" r="B27" t="n">
        <v>67196</v>
      </c>
      <c s="6" r="C27" t="n">
        <v>68758</v>
      </c>
    </row>
    <row r="28" spans="1:3">
      <c s="4" r="A28" t="s">
        <v>50</v>
      </c>
      <c s="6" r="B28" t="n">
        <v>5879498</v>
      </c>
      <c s="6" r="C28" t="n">
        <v>5526117</v>
      </c>
    </row>
    <row r="29" spans="1:3">
      <c s="3" r="A29" t="s">
        <v>51</v>
      </c>
    </row>
    <row r="30" spans="1:3">
      <c s="4" r="A30" t="s">
        <v>52</v>
      </c>
      <c s="6" r="B30" t="n">
        <v>90326</v>
      </c>
      <c s="6" r="C30" t="n">
        <v>90326</v>
      </c>
    </row>
    <row r="31" spans="1:3">
      <c s="4" r="A31" t="s">
        <v>53</v>
      </c>
      <c s="6" r="B31" t="n">
        <v>212407</v>
      </c>
      <c s="6" r="C31" t="n">
        <v>210545</v>
      </c>
    </row>
    <row r="32" spans="1:3">
      <c s="4" r="A32" t="s">
        <v>54</v>
      </c>
      <c s="6" r="B32" t="n">
        <v>575192</v>
      </c>
      <c s="6" r="C32" t="n">
        <v>544228</v>
      </c>
    </row>
    <row r="33" spans="1:3">
      <c s="4" r="A33" t="s">
        <v>55</v>
      </c>
      <c s="6" r="B33" t="n">
        <v>-5643</v>
      </c>
      <c s="6" r="C33" t="n">
        <v>-16457</v>
      </c>
    </row>
    <row r="34" spans="1:3">
      <c s="4" r="A34" t="s">
        <v>56</v>
      </c>
      <c s="6" r="B34" t="n">
        <v>-33575</v>
      </c>
      <c s="6" r="C34" t="n">
        <v>-36405</v>
      </c>
    </row>
    <row r="35" spans="1:3">
      <c s="4" r="A35" t="s">
        <v>57</v>
      </c>
      <c s="6" r="B35" t="n">
        <v>838707</v>
      </c>
      <c s="6" r="C35" t="n">
        <v>792237</v>
      </c>
    </row>
    <row r="36" spans="1:3">
      <c s="4" r="A36" t="s">
        <v>58</v>
      </c>
      <c s="7" r="B36" t="n">
        <v>6718205</v>
      </c>
      <c s="7" r="C36" t="n">
        <v>6318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9</v>
      </c>
    </row>
    <row r="4" spans="1:2">
      <c s="4" r="A4" t="s">
        <v>231</v>
      </c>
      <c s="4" r="B4" t="s">
        <v>232</v>
      </c>
    </row>
    <row r="5" spans="1:2">
      <c s="4" r="A5" t="s">
        <v>188</v>
      </c>
      <c s="4" r="B5" t="s">
        <v>233</v>
      </c>
    </row>
    <row r="6" spans="1:2">
      <c s="4" r="A6" t="s">
        <v>234</v>
      </c>
      <c s="4" r="B6" t="s">
        <v>235</v>
      </c>
    </row>
    <row r="7" spans="1:2">
      <c s="4" r="A7" t="s">
        <v>236</v>
      </c>
      <c s="4" r="B7" t="s">
        <v>237</v>
      </c>
    </row>
    <row r="8" spans="1:2">
      <c s="4" r="A8" t="s">
        <v>238</v>
      </c>
      <c s="4" r="B8" t="s">
        <v>239</v>
      </c>
    </row>
    <row r="9" spans="1:2">
      <c s="4" r="A9" t="s">
        <v>199</v>
      </c>
      <c s="4" r="B9" t="s">
        <v>240</v>
      </c>
    </row>
    <row r="10" spans="1:2">
      <c s="4" r="A10" t="s">
        <v>241</v>
      </c>
      <c s="4" r="B10" t="s">
        <v>242</v>
      </c>
    </row>
    <row r="11" spans="1:2">
      <c s="4" r="A11" t="s">
        <v>243</v>
      </c>
      <c s="4" r="B11" t="s">
        <v>244</v>
      </c>
    </row>
    <row r="12" spans="1:2">
      <c s="4" r="A12" t="s">
        <v>245</v>
      </c>
      <c s="4" r="B12"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7</v>
      </c>
      <c s="2" r="B1" t="s">
        <v>1</v>
      </c>
    </row>
    <row r="2" spans="1:2">
      <c s="2" r="B2" t="s">
        <v>2</v>
      </c>
    </row>
    <row r="3" spans="1:2">
      <c s="3" r="A3" t="s">
        <v>192</v>
      </c>
    </row>
    <row r="4" spans="1:2">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5</v>
      </c>
    </row>
    <row r="4" spans="1:2">
      <c s="4" r="A4" t="s">
        <v>251</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98</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60</v>
      </c>
      <c s="2" r="B1" t="s">
        <v>1</v>
      </c>
    </row>
    <row r="2" spans="1:2">
      <c s="2" r="B2" t="s">
        <v>2</v>
      </c>
    </row>
    <row r="3" spans="1:2">
      <c s="3" r="A3" t="s">
        <v>202</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69</v>
      </c>
      <c s="2" r="B1" t="s">
        <v>1</v>
      </c>
    </row>
    <row r="2" spans="1:2">
      <c s="2" r="B2" t="s">
        <v>2</v>
      </c>
    </row>
    <row r="3" spans="1:2">
      <c s="3" r="A3" t="s">
        <v>205</v>
      </c>
    </row>
    <row r="4" spans="1:2">
      <c s="4" r="A4" t="s">
        <v>270</v>
      </c>
      <c s="4" r="B4" t="s">
        <v>271</v>
      </c>
    </row>
    <row r="5" spans="1:2">
      <c s="4" r="A5" t="s">
        <v>272</v>
      </c>
      <c s="4" r="B5" t="s">
        <v>273</v>
      </c>
    </row>
    <row r="6" spans="1:2">
      <c s="4" r="A6" t="s">
        <v>274</v>
      </c>
      <c s="4" r="B6" t="s">
        <v>275</v>
      </c>
    </row>
    <row r="7" spans="1:2">
      <c s="4" r="A7" t="s">
        <v>276</v>
      </c>
      <c s="4" r="B7"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5</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row r="9" spans="1:2">
      <c s="4" r="A9" t="s">
        <v>289</v>
      </c>
      <c s="4" r="B9"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10</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3</v>
      </c>
    </row>
    <row r="2" spans="1:3">
      <c s="3" r="A2" t="s">
        <v>60</v>
      </c>
    </row>
    <row r="3" spans="1:3">
      <c s="4" r="A3" t="s">
        <v>61</v>
      </c>
      <c s="7" r="B3" t="n">
        <v>68961</v>
      </c>
      <c s="7" r="C3" t="n">
        <v>41639</v>
      </c>
    </row>
    <row r="4" spans="1:3">
      <c s="4" r="A4" t="s">
        <v>62</v>
      </c>
      <c s="8" r="B4" t="n">
        <v>2.5</v>
      </c>
      <c s="8" r="C4" t="n">
        <v>2.5</v>
      </c>
    </row>
    <row r="5" spans="1:3">
      <c s="4" r="A5" t="s">
        <v>63</v>
      </c>
      <c s="6" r="B5" t="n">
        <v>50000000</v>
      </c>
      <c s="6" r="C5" t="n">
        <v>50000000</v>
      </c>
    </row>
    <row r="6" spans="1:3">
      <c s="4" r="A6" t="s">
        <v>64</v>
      </c>
      <c s="6" r="B6" t="n">
        <v>36130480</v>
      </c>
      <c s="6" r="C6" t="n">
        <v>36130480</v>
      </c>
    </row>
    <row r="7" spans="1:3">
      <c s="4" r="A7" t="s">
        <v>65</v>
      </c>
      <c s="6" r="B7" t="n">
        <v>34913023</v>
      </c>
      <c s="6" r="C7" t="n">
        <v>34810374</v>
      </c>
    </row>
    <row r="8" spans="1:3">
      <c s="4" r="A8" t="s">
        <v>66</v>
      </c>
      <c s="6" r="B8" t="n">
        <v>1217457</v>
      </c>
      <c s="6" r="C8" t="n">
        <v>1320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8</v>
      </c>
      <c s="2" r="B1" t="s">
        <v>1</v>
      </c>
    </row>
    <row r="2" spans="1:2">
      <c s="2" r="B2" t="s">
        <v>2</v>
      </c>
    </row>
    <row r="3" spans="1:2">
      <c s="3" r="A3" t="s">
        <v>213</v>
      </c>
    </row>
    <row r="4" spans="1:2">
      <c s="4" r="A4" t="s">
        <v>299</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1</v>
      </c>
      <c s="2" r="B1" t="s">
        <v>1</v>
      </c>
    </row>
    <row r="2" spans="1:2">
      <c s="2" r="B2" t="s">
        <v>2</v>
      </c>
    </row>
    <row r="3" spans="1:2">
      <c s="3" r="A3" t="s">
        <v>216</v>
      </c>
    </row>
    <row r="4" spans="1:2">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4</v>
      </c>
      <c s="2" r="B1" t="s">
        <v>1</v>
      </c>
    </row>
    <row r="2" spans="1:2">
      <c s="2" r="B2" t="s">
        <v>2</v>
      </c>
    </row>
    <row r="3" spans="1:2">
      <c s="3" r="A3" t="s">
        <v>219</v>
      </c>
    </row>
    <row r="4" spans="1:2">
      <c s="4" r="A4" t="s">
        <v>305</v>
      </c>
      <c s="4" r="B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22</v>
      </c>
    </row>
    <row r="4" spans="1:2">
      <c s="4" r="A4" t="s">
        <v>30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09</v>
      </c>
      <c s="2" r="B1" t="s">
        <v>1</v>
      </c>
    </row>
    <row r="2" spans="1:2">
      <c s="2" r="B2" t="s">
        <v>2</v>
      </c>
    </row>
    <row r="3" spans="1:2">
      <c s="3" r="A3" t="s">
        <v>225</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314</v>
      </c>
      <c s="2" r="B1" t="s">
        <v>2</v>
      </c>
    </row>
    <row r="2" spans="1:2">
      <c s="4" r="A2" t="s">
        <v>315</v>
      </c>
    </row>
    <row r="3" spans="1:2">
      <c s="3" r="A3" t="s">
        <v>316</v>
      </c>
    </row>
    <row r="4" spans="1:2">
      <c s="4" r="A4" t="s">
        <v>317</v>
      </c>
      <c s="4" r="B4" t="s">
        <v>318</v>
      </c>
    </row>
    <row r="5" spans="1:2">
      <c s="4" r="A5" t="s">
        <v>319</v>
      </c>
    </row>
    <row r="6" spans="1:2">
      <c s="3" r="A6" t="s">
        <v>316</v>
      </c>
    </row>
    <row r="7" spans="1:2">
      <c s="4" r="A7" t="s">
        <v>317</v>
      </c>
      <c s="4" r="B7" t="s">
        <v>3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21</v>
      </c>
      <c s="2" r="B1" t="s">
        <v>322</v>
      </c>
      <c s="2" r="C1" t="s">
        <v>2</v>
      </c>
      <c s="2" r="D1" t="s">
        <v>69</v>
      </c>
      <c s="2" r="E1" t="s">
        <v>2</v>
      </c>
      <c s="2" r="F1" t="s">
        <v>69</v>
      </c>
      <c s="2" r="G1" t="s">
        <v>323</v>
      </c>
      <c s="2" r="H1" t="s">
        <v>23</v>
      </c>
    </row>
    <row r="2" spans="1:8">
      <c s="3" r="A2" t="s">
        <v>324</v>
      </c>
    </row>
    <row r="3" spans="1:8">
      <c s="4" r="A3" t="s">
        <v>34</v>
      </c>
      <c s="7" r="C3" t="n">
        <v>291670000</v>
      </c>
      <c s="7" r="E3" t="n">
        <v>291670000</v>
      </c>
      <c s="7" r="H3" t="n">
        <v>291764000</v>
      </c>
    </row>
    <row r="4" spans="1:8">
      <c s="4" r="A4" t="s">
        <v>103</v>
      </c>
      <c s="6" r="C4" t="n">
        <v>0</v>
      </c>
      <c s="7" r="D4" t="n">
        <v>0</v>
      </c>
      <c s="6" r="E4" t="n">
        <v>0</v>
      </c>
      <c s="7" r="F4" t="n">
        <v>3167000</v>
      </c>
    </row>
    <row r="5" spans="1:8">
      <c s="4" r="A5" t="s">
        <v>325</v>
      </c>
    </row>
    <row r="6" spans="1:8">
      <c s="3" r="A6" t="s">
        <v>324</v>
      </c>
    </row>
    <row r="7" spans="1:8">
      <c s="4" r="A7" t="s">
        <v>326</v>
      </c>
      <c s="4" r="B7" t="s">
        <v>327</v>
      </c>
    </row>
    <row r="8" spans="1:8">
      <c s="4" r="A8" t="s">
        <v>328</v>
      </c>
      <c s="8" r="B8" t="n">
        <v>52.5</v>
      </c>
    </row>
    <row r="9" spans="1:8">
      <c s="4" r="A9" t="s">
        <v>329</v>
      </c>
      <c s="10" r="B9" t="n">
        <v>2.0627</v>
      </c>
    </row>
    <row r="10" spans="1:8">
      <c s="4" r="A10" t="s">
        <v>330</v>
      </c>
      <c s="7" r="B10" t="n">
        <v>172000000</v>
      </c>
      <c s="7" r="G10" t="n">
        <v>171979000</v>
      </c>
    </row>
    <row r="11" spans="1:8">
      <c s="4" r="A11" t="s">
        <v>331</v>
      </c>
      <c s="7" r="B11" t="n">
        <v>29500000</v>
      </c>
      <c s="6" r="G11" t="n">
        <v>29510000</v>
      </c>
    </row>
    <row r="12" spans="1:8">
      <c s="4" r="A12" t="s">
        <v>332</v>
      </c>
      <c s="6" r="B12" t="n">
        <v>4933115</v>
      </c>
    </row>
    <row r="13" spans="1:8">
      <c s="4" r="A13" t="s">
        <v>333</v>
      </c>
      <c s="8" r="B13" t="n">
        <v>28.88</v>
      </c>
    </row>
    <row r="14" spans="1:8">
      <c s="4" r="A14" t="s">
        <v>334</v>
      </c>
      <c s="6" r="G14" t="n">
        <v>1100000</v>
      </c>
    </row>
    <row r="15" spans="1:8">
      <c s="4" r="A15" t="s">
        <v>335</v>
      </c>
      <c s="6" r="G15" t="n">
        <v>300000</v>
      </c>
    </row>
    <row r="16" spans="1:8">
      <c s="4" r="A16" t="s">
        <v>34</v>
      </c>
      <c s="6" r="G16" t="n">
        <v>115850000</v>
      </c>
    </row>
    <row r="17" spans="1:8">
      <c s="4" r="A17" t="s">
        <v>336</v>
      </c>
      <c s="7" r="B17" t="n">
        <v>0</v>
      </c>
    </row>
    <row r="18" spans="1:8">
      <c s="4" r="A18" t="s">
        <v>337</v>
      </c>
      <c s="6" r="B18" t="n">
        <v>788700000</v>
      </c>
      <c s="6" r="G18" t="n">
        <v>788687000</v>
      </c>
    </row>
    <row r="19" spans="1:8">
      <c s="4" r="A19" t="s">
        <v>338</v>
      </c>
      <c s="6" r="B19" t="n">
        <v>14800000</v>
      </c>
    </row>
    <row r="20" spans="1:8">
      <c s="4" r="A20" t="s">
        <v>103</v>
      </c>
      <c s="7" r="C20" t="n">
        <v>0</v>
      </c>
      <c s="7" r="D20" t="n">
        <v>0</v>
      </c>
      <c s="7" r="E20" t="n">
        <v>0</v>
      </c>
      <c s="7" r="F20" t="n">
        <v>3200000</v>
      </c>
    </row>
    <row r="21" spans="1:8">
      <c s="4" r="A21" t="s">
        <v>339</v>
      </c>
    </row>
    <row r="22" spans="1:8">
      <c s="3" r="A22" t="s">
        <v>324</v>
      </c>
    </row>
    <row r="23" spans="1:8">
      <c s="4" r="A23" t="s">
        <v>337</v>
      </c>
      <c s="6" r="B23" t="n">
        <v>184200000</v>
      </c>
    </row>
    <row r="24" spans="1:8">
      <c s="4" r="A24" t="s">
        <v>340</v>
      </c>
    </row>
    <row r="25" spans="1:8">
      <c s="3" r="A25" t="s">
        <v>324</v>
      </c>
    </row>
    <row r="26" spans="1:8">
      <c s="4" r="A26" t="s">
        <v>337</v>
      </c>
      <c s="6" r="B26" t="n">
        <v>331600000</v>
      </c>
    </row>
    <row r="27" spans="1:8">
      <c s="4" r="A27" t="s">
        <v>341</v>
      </c>
    </row>
    <row r="28" spans="1:8">
      <c s="3" r="A28" t="s">
        <v>324</v>
      </c>
    </row>
    <row r="29" spans="1:8">
      <c s="4" r="A29" t="s">
        <v>337</v>
      </c>
      <c s="6" r="B29" t="n">
        <v>92400000</v>
      </c>
    </row>
    <row r="30" spans="1:8">
      <c s="4" r="A30" t="s">
        <v>342</v>
      </c>
    </row>
    <row r="31" spans="1:8">
      <c s="3" r="A31" t="s">
        <v>324</v>
      </c>
    </row>
    <row r="32" spans="1:8">
      <c s="4" r="A32" t="s">
        <v>337</v>
      </c>
      <c s="6" r="B32" t="n">
        <v>116900000</v>
      </c>
    </row>
    <row r="33" spans="1:8">
      <c s="4" r="A33" t="s">
        <v>343</v>
      </c>
    </row>
    <row r="34" spans="1:8">
      <c s="3" r="A34" t="s">
        <v>324</v>
      </c>
    </row>
    <row r="35" spans="1:8">
      <c s="4" r="A35" t="s">
        <v>337</v>
      </c>
      <c s="6" r="B35" t="n">
        <v>25600000</v>
      </c>
    </row>
    <row r="36" spans="1:8">
      <c s="4" r="A36" t="s">
        <v>344</v>
      </c>
    </row>
    <row r="37" spans="1:8">
      <c s="3" r="A37" t="s">
        <v>324</v>
      </c>
    </row>
    <row r="38" spans="1:8">
      <c s="4" r="A38" t="s">
        <v>337</v>
      </c>
      <c s="6" r="B38" t="n">
        <v>36100000</v>
      </c>
    </row>
    <row r="39" spans="1:8">
      <c s="4" r="A39" t="s">
        <v>345</v>
      </c>
    </row>
    <row r="40" spans="1:8">
      <c s="3" r="A40" t="s">
        <v>324</v>
      </c>
    </row>
    <row r="41" spans="1:8">
      <c s="4" r="A41" t="s">
        <v>337</v>
      </c>
      <c s="7" r="B41" t="n">
        <v>1900000</v>
      </c>
    </row>
    <row r="42" spans="1:8">
      <c s="4" r="A42" t="s">
        <v>346</v>
      </c>
    </row>
    <row r="43" spans="1:8">
      <c s="3" r="A43" t="s">
        <v>324</v>
      </c>
    </row>
    <row r="44" spans="1:8">
      <c s="4" r="A44" t="s">
        <v>347</v>
      </c>
      <c s="7" r="G44" t="n">
        <v>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8</v>
      </c>
      <c s="2" r="B1" t="s">
        <v>322</v>
      </c>
      <c s="2" r="C1" t="s">
        <v>323</v>
      </c>
      <c s="2" r="D1" t="s">
        <v>2</v>
      </c>
      <c s="2" r="E1" t="s">
        <v>23</v>
      </c>
    </row>
    <row r="2" spans="1:5">
      <c s="3" r="A2" t="s">
        <v>349</v>
      </c>
    </row>
    <row r="3" spans="1:5">
      <c s="4" r="A3" t="s">
        <v>34</v>
      </c>
      <c s="7" r="D3" t="n">
        <v>291670</v>
      </c>
      <c s="7" r="E3" t="n">
        <v>291764</v>
      </c>
    </row>
    <row r="4" spans="1:5">
      <c s="4" r="A4" t="s">
        <v>325</v>
      </c>
    </row>
    <row r="5" spans="1:5">
      <c s="3" r="A5" t="s">
        <v>324</v>
      </c>
    </row>
    <row r="6" spans="1:5">
      <c s="4" r="A6" t="s">
        <v>331</v>
      </c>
      <c s="7" r="B6" t="n">
        <v>29500</v>
      </c>
      <c s="7" r="C6" t="n">
        <v>29510</v>
      </c>
    </row>
    <row r="7" spans="1:5">
      <c s="4" r="A7" t="s">
        <v>350</v>
      </c>
      <c s="6" r="C7" t="n">
        <v>142469</v>
      </c>
    </row>
    <row r="8" spans="1:5">
      <c s="4" r="A8" t="s">
        <v>351</v>
      </c>
      <c s="6" r="B8" t="n">
        <v>172000</v>
      </c>
      <c s="6" r="C8" t="n">
        <v>171979</v>
      </c>
    </row>
    <row r="9" spans="1:5">
      <c s="3" r="A9" t="s">
        <v>352</v>
      </c>
    </row>
    <row r="10" spans="1:5">
      <c s="4" r="A10" t="s">
        <v>353</v>
      </c>
      <c s="6" r="C10" t="n">
        <v>13163</v>
      </c>
    </row>
    <row r="11" spans="1:5">
      <c s="4" r="A11" t="s">
        <v>354</v>
      </c>
      <c s="6" r="C11" t="n">
        <v>11502</v>
      </c>
    </row>
    <row r="12" spans="1:5">
      <c s="4" r="A12" t="s">
        <v>355</v>
      </c>
      <c s="7" r="B12" t="n">
        <v>788700</v>
      </c>
      <c s="6" r="C12" t="n">
        <v>788687</v>
      </c>
    </row>
    <row r="13" spans="1:5">
      <c s="4" r="A13" t="s">
        <v>31</v>
      </c>
      <c s="6" r="C13" t="n">
        <v>15974</v>
      </c>
    </row>
    <row r="14" spans="1:5">
      <c s="4" r="A14" t="s">
        <v>356</v>
      </c>
      <c s="6" r="C14" t="n">
        <v>10855</v>
      </c>
    </row>
    <row r="15" spans="1:5">
      <c s="4" r="A15" t="s">
        <v>357</v>
      </c>
      <c s="6" r="C15" t="n">
        <v>5713</v>
      </c>
    </row>
    <row r="16" spans="1:5">
      <c s="4" r="A16" t="s">
        <v>36</v>
      </c>
      <c s="6" r="C16" t="n">
        <v>19088</v>
      </c>
    </row>
    <row r="17" spans="1:5">
      <c s="4" r="A17" t="s">
        <v>358</v>
      </c>
      <c s="6" r="C17" t="n">
        <v>864982</v>
      </c>
    </row>
    <row r="18" spans="1:5">
      <c s="3" r="A18" t="s">
        <v>349</v>
      </c>
    </row>
    <row r="19" spans="1:5">
      <c s="4" r="A19" t="s">
        <v>78</v>
      </c>
      <c s="6" r="C19" t="n">
        <v>722308</v>
      </c>
    </row>
    <row r="20" spans="1:5">
      <c s="4" r="A20" t="s">
        <v>212</v>
      </c>
      <c s="6" r="C20" t="n">
        <v>82286</v>
      </c>
    </row>
    <row r="21" spans="1:5">
      <c s="4" r="A21" t="s">
        <v>49</v>
      </c>
      <c s="6" r="C21" t="n">
        <v>4259</v>
      </c>
    </row>
    <row r="22" spans="1:5">
      <c s="4" r="A22" t="s">
        <v>359</v>
      </c>
      <c s="6" r="C22" t="n">
        <v>808853</v>
      </c>
    </row>
    <row r="23" spans="1:5">
      <c s="4" r="A23" t="s">
        <v>360</v>
      </c>
      <c s="6" r="C23" t="n">
        <v>56129</v>
      </c>
    </row>
    <row r="24" spans="1:5">
      <c s="4" r="A24" t="s">
        <v>34</v>
      </c>
      <c s="7" r="C24" t="n">
        <v>1158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68</v>
      </c>
      <c s="2" r="D1" t="s">
        <v>1</v>
      </c>
    </row>
    <row r="2" spans="1:5">
      <c s="2" r="B2" t="s">
        <v>2</v>
      </c>
      <c s="2" r="C2" t="s">
        <v>69</v>
      </c>
      <c s="2" r="D2" t="s">
        <v>2</v>
      </c>
      <c s="2" r="E2" t="s">
        <v>69</v>
      </c>
    </row>
    <row r="3" spans="1:5">
      <c s="3" r="A3" t="s">
        <v>362</v>
      </c>
    </row>
    <row r="4" spans="1:5">
      <c s="4" r="A4" t="s">
        <v>121</v>
      </c>
      <c s="7" r="B4" t="n">
        <v>20581</v>
      </c>
      <c s="7" r="C4" t="n">
        <v>18635</v>
      </c>
      <c s="7" r="D4" t="n">
        <v>53733</v>
      </c>
      <c s="7" r="E4" t="n">
        <v>49658</v>
      </c>
    </row>
    <row r="5" spans="1:5">
      <c s="4" r="A5" t="s">
        <v>363</v>
      </c>
      <c s="6" r="B5" t="n">
        <v>68</v>
      </c>
      <c s="6" r="C5" t="n">
        <v>81</v>
      </c>
      <c s="6" r="D5" t="n">
        <v>167</v>
      </c>
      <c s="6" r="E5" t="n">
        <v>204</v>
      </c>
    </row>
    <row r="6" spans="1:5">
      <c s="4" r="A6" t="s">
        <v>364</v>
      </c>
      <c s="6" r="B6" t="n">
        <v>20513</v>
      </c>
      <c s="6" r="C6" t="n">
        <v>18554</v>
      </c>
      <c s="6" r="D6" t="n">
        <v>53566</v>
      </c>
      <c s="6" r="E6" t="n">
        <v>49454</v>
      </c>
    </row>
    <row r="7" spans="1:5">
      <c s="4" r="A7" t="s">
        <v>365</v>
      </c>
      <c s="7" r="B7" t="n">
        <v>20581</v>
      </c>
      <c s="7" r="C7" t="n">
        <v>18635</v>
      </c>
      <c s="7" r="D7" t="n">
        <v>53733</v>
      </c>
      <c s="7" r="E7" t="n">
        <v>49658</v>
      </c>
    </row>
    <row r="8" spans="1:5">
      <c s="3" r="A8" t="s">
        <v>366</v>
      </c>
    </row>
    <row r="9" spans="1:5">
      <c s="4" r="A9" t="s">
        <v>367</v>
      </c>
      <c s="6" r="B9" t="n">
        <v>34687487</v>
      </c>
      <c s="6" r="C9" t="n">
        <v>34660007</v>
      </c>
      <c s="6" r="D9" t="n">
        <v>34674453</v>
      </c>
      <c s="6" r="E9" t="n">
        <v>33527549</v>
      </c>
    </row>
    <row r="10" spans="1:5">
      <c s="4" r="A10" t="s">
        <v>368</v>
      </c>
      <c s="6" r="B10" t="n">
        <v>81018</v>
      </c>
      <c s="6" r="C10" t="n">
        <v>32985</v>
      </c>
      <c s="6" r="D10" t="n">
        <v>72724</v>
      </c>
      <c s="6" r="E10" t="n">
        <v>33980</v>
      </c>
    </row>
    <row r="11" spans="1:5">
      <c s="4" r="A11" t="s">
        <v>369</v>
      </c>
      <c s="6" r="B11" t="n">
        <v>34768505</v>
      </c>
      <c s="6" r="C11" t="n">
        <v>34692992</v>
      </c>
      <c s="6" r="D11" t="n">
        <v>34747177</v>
      </c>
      <c s="6" r="E11" t="n">
        <v>33561529</v>
      </c>
    </row>
    <row r="12" spans="1:5">
      <c s="4" r="A12" t="s">
        <v>367</v>
      </c>
      <c s="6" r="B12" t="n">
        <v>34687487</v>
      </c>
      <c s="6" r="C12" t="n">
        <v>34660007</v>
      </c>
      <c s="6" r="D12" t="n">
        <v>34674453</v>
      </c>
      <c s="6" r="E12" t="n">
        <v>33527549</v>
      </c>
    </row>
    <row r="13" spans="1:5">
      <c s="4" r="A13" t="s">
        <v>370</v>
      </c>
      <c s="6" r="B13" t="n">
        <v>114746</v>
      </c>
      <c s="6" r="C13" t="n">
        <v>151972</v>
      </c>
      <c s="6" r="D13" t="n">
        <v>108414</v>
      </c>
      <c s="6" r="E13" t="n">
        <v>138441</v>
      </c>
    </row>
    <row r="14" spans="1:5">
      <c s="4" r="A14" t="s">
        <v>371</v>
      </c>
      <c s="6" r="B14" t="n">
        <v>34802233</v>
      </c>
      <c s="6" r="C14" t="n">
        <v>34811979</v>
      </c>
      <c s="6" r="D14" t="n">
        <v>34782867</v>
      </c>
      <c s="6" r="E14" t="n">
        <v>33665990</v>
      </c>
    </row>
    <row r="15" spans="1:5">
      <c s="4" r="A15" t="s">
        <v>108</v>
      </c>
      <c s="8" r="B15" t="n">
        <v>0.59</v>
      </c>
      <c s="8" r="C15" t="n">
        <v>0.54</v>
      </c>
      <c s="8" r="D15" t="n">
        <v>1.55</v>
      </c>
      <c s="8" r="E15" t="n">
        <v>1.48</v>
      </c>
    </row>
    <row r="16" spans="1:5">
      <c s="4" r="A16" t="s">
        <v>109</v>
      </c>
      <c s="9" r="B16" t="n">
        <v>0.59</v>
      </c>
      <c s="9" r="C16" t="n">
        <v>0.54</v>
      </c>
      <c s="9" r="D16" t="n">
        <v>1.54</v>
      </c>
      <c s="9" r="E16" t="n">
        <v>1.48</v>
      </c>
    </row>
    <row r="17" spans="1:5">
      <c s="4" r="A17" t="s">
        <v>372</v>
      </c>
      <c s="8" r="B17" t="n">
        <v>31.53</v>
      </c>
      <c s="7" r="C17" t="n">
        <v>31530</v>
      </c>
      <c s="8" r="D17" t="n">
        <v>31.53</v>
      </c>
      <c s="7" r="E17" t="n">
        <v>31530</v>
      </c>
    </row>
    <row r="18" spans="1:5">
      <c s="4" r="A18" t="s">
        <v>373</v>
      </c>
    </row>
    <row r="19" spans="1:5">
      <c s="3" r="A19" t="s">
        <v>366</v>
      </c>
    </row>
    <row r="20" spans="1:5">
      <c s="4" r="A20" t="s">
        <v>374</v>
      </c>
      <c s="6" r="B20" t="n">
        <v>517012</v>
      </c>
      <c s="6" r="C20" t="n">
        <v>517012</v>
      </c>
      <c s="6" r="D20" t="n">
        <v>517012</v>
      </c>
      <c s="6" r="E20" t="n">
        <v>517012</v>
      </c>
    </row>
    <row r="21" spans="1:5">
      <c s="4" r="A21" t="s">
        <v>375</v>
      </c>
    </row>
    <row r="22" spans="1:5">
      <c s="3" r="A22" t="s">
        <v>366</v>
      </c>
    </row>
    <row r="23" spans="1:5">
      <c s="4" r="A23" t="s">
        <v>374</v>
      </c>
      <c s="6" r="B23" t="n">
        <v>0</v>
      </c>
      <c s="6" r="C23" t="n">
        <v>155500</v>
      </c>
      <c s="6" r="D23" t="n">
        <v>0</v>
      </c>
      <c s="6" r="E23" t="n">
        <v>155500</v>
      </c>
    </row>
    <row r="24" spans="1:5">
      <c s="4" r="A24" t="s">
        <v>376</v>
      </c>
    </row>
    <row r="25" spans="1:5">
      <c s="3" r="A25" t="s">
        <v>366</v>
      </c>
    </row>
    <row r="26" spans="1:5">
      <c s="4" r="A26" t="s">
        <v>374</v>
      </c>
      <c s="6" r="B26" t="n">
        <v>146695</v>
      </c>
      <c s="6" r="C26" t="n">
        <v>118987</v>
      </c>
      <c s="6" r="D26" t="n">
        <v>134983</v>
      </c>
      <c s="6" r="E26" t="n">
        <v>1044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3</v>
      </c>
    </row>
    <row r="2" spans="1:3">
      <c s="3" r="A2" t="s">
        <v>378</v>
      </c>
    </row>
    <row r="3" spans="1:3">
      <c s="4" r="A3" t="s">
        <v>379</v>
      </c>
      <c s="7" r="B3" t="n">
        <v>0</v>
      </c>
    </row>
    <row r="4" spans="1:3">
      <c s="3" r="A4" t="s">
        <v>24</v>
      </c>
    </row>
    <row r="5" spans="1:3">
      <c s="4" r="A5" t="s">
        <v>380</v>
      </c>
      <c s="6" r="B5" t="n">
        <v>671128000</v>
      </c>
      <c s="7" r="C5" t="n">
        <v>660963000</v>
      </c>
    </row>
    <row r="6" spans="1:3">
      <c s="4" r="A6" t="s">
        <v>381</v>
      </c>
    </row>
    <row r="7" spans="1:3">
      <c s="3" r="A7" t="s">
        <v>24</v>
      </c>
    </row>
    <row r="8" spans="1:3">
      <c s="4" r="A8" t="s">
        <v>380</v>
      </c>
      <c s="6" r="B8" t="n">
        <v>15056000</v>
      </c>
      <c s="6" r="C8" t="n">
        <v>14941000</v>
      </c>
    </row>
    <row r="9" spans="1:3">
      <c s="4" r="A9" t="s">
        <v>382</v>
      </c>
    </row>
    <row r="10" spans="1:3">
      <c s="3" r="A10" t="s">
        <v>24</v>
      </c>
    </row>
    <row r="11" spans="1:3">
      <c s="4" r="A11" t="s">
        <v>380</v>
      </c>
      <c s="6" r="B11" t="n">
        <v>250924000</v>
      </c>
      <c s="6" r="C11" t="n">
        <v>263303000</v>
      </c>
    </row>
    <row r="12" spans="1:3">
      <c s="4" r="A12" t="s">
        <v>383</v>
      </c>
    </row>
    <row r="13" spans="1:3">
      <c s="3" r="A13" t="s">
        <v>24</v>
      </c>
    </row>
    <row r="14" spans="1:3">
      <c s="4" r="A14" t="s">
        <v>380</v>
      </c>
      <c s="6" r="B14" t="n">
        <v>137460000</v>
      </c>
      <c s="6" r="C14" t="n">
        <v>128835000</v>
      </c>
    </row>
    <row r="15" spans="1:3">
      <c s="4" r="A15" t="s">
        <v>384</v>
      </c>
    </row>
    <row r="16" spans="1:3">
      <c s="3" r="A16" t="s">
        <v>24</v>
      </c>
    </row>
    <row r="17" spans="1:3">
      <c s="4" r="A17" t="s">
        <v>380</v>
      </c>
      <c s="6" r="B17" t="n">
        <v>36285000</v>
      </c>
      <c s="6" r="C17" t="n">
        <v>40125000</v>
      </c>
    </row>
    <row r="18" spans="1:3">
      <c s="4" r="A18" t="s">
        <v>385</v>
      </c>
    </row>
    <row r="19" spans="1:3">
      <c s="3" r="A19" t="s">
        <v>24</v>
      </c>
    </row>
    <row r="20" spans="1:3">
      <c s="4" r="A20" t="s">
        <v>380</v>
      </c>
      <c s="6" r="B20" t="n">
        <v>88499000</v>
      </c>
      <c s="6" r="C20" t="n">
        <v>69204000</v>
      </c>
    </row>
    <row r="21" spans="1:3">
      <c s="4" r="A21" t="s">
        <v>386</v>
      </c>
    </row>
    <row r="22" spans="1:3">
      <c s="3" r="A22" t="s">
        <v>24</v>
      </c>
    </row>
    <row r="23" spans="1:3">
      <c s="4" r="A23" t="s">
        <v>380</v>
      </c>
      <c s="6" r="B23" t="n">
        <v>132536000</v>
      </c>
      <c s="6" r="C23" t="n">
        <v>134886000</v>
      </c>
    </row>
    <row r="24" spans="1:3">
      <c s="4" r="A24" t="s">
        <v>387</v>
      </c>
    </row>
    <row r="25" spans="1:3">
      <c s="3" r="A25" t="s">
        <v>24</v>
      </c>
    </row>
    <row r="26" spans="1:3">
      <c s="4" r="A26" t="s">
        <v>380</v>
      </c>
      <c s="6" r="B26" t="n">
        <v>10368000</v>
      </c>
      <c s="6" r="C26" t="n">
        <v>9669000</v>
      </c>
    </row>
    <row r="27" spans="1:3">
      <c s="4" r="A27" t="s">
        <v>388</v>
      </c>
    </row>
    <row r="28" spans="1:3">
      <c s="3" r="A28" t="s">
        <v>24</v>
      </c>
    </row>
    <row r="29" spans="1:3">
      <c s="4" r="A29" t="s">
        <v>380</v>
      </c>
      <c s="6" r="B29" t="n">
        <v>671128000</v>
      </c>
      <c s="6" r="C29" t="n">
        <v>660963000</v>
      </c>
    </row>
    <row r="30" spans="1:3">
      <c s="4" r="A30" t="s">
        <v>389</v>
      </c>
      <c s="6" r="B30" t="n">
        <v>4312000</v>
      </c>
      <c s="6" r="C30" t="n">
        <v>4021000</v>
      </c>
    </row>
    <row r="31" spans="1:3">
      <c s="4" r="A31" t="s">
        <v>390</v>
      </c>
      <c s="6" r="B31" t="n">
        <v>675440000</v>
      </c>
      <c s="6" r="C31" t="n">
        <v>664984000</v>
      </c>
    </row>
    <row r="32" spans="1:3">
      <c s="4" r="A32" t="s">
        <v>37</v>
      </c>
      <c s="6" r="B32" t="n">
        <v>691434000</v>
      </c>
      <c s="6" r="C32" t="n">
        <v>676540000</v>
      </c>
    </row>
    <row r="33" spans="1:3">
      <c s="3" r="A33" t="s">
        <v>38</v>
      </c>
    </row>
    <row r="34" spans="1:3">
      <c s="4" r="A34" t="s">
        <v>50</v>
      </c>
      <c s="6" r="B34" t="n">
        <v>15300000</v>
      </c>
      <c s="6" r="C34" t="n">
        <v>11281000</v>
      </c>
    </row>
    <row r="35" spans="1:3">
      <c s="4" r="A35" t="s">
        <v>391</v>
      </c>
    </row>
    <row r="36" spans="1:3">
      <c s="3" r="A36" t="s">
        <v>24</v>
      </c>
    </row>
    <row r="37" spans="1:3">
      <c s="4" r="A37" t="s">
        <v>392</v>
      </c>
      <c s="6" r="B37" t="n">
        <v>15255000</v>
      </c>
      <c s="6" r="C37" t="n">
        <v>11295000</v>
      </c>
    </row>
    <row r="38" spans="1:3">
      <c s="3" r="A38" t="s">
        <v>38</v>
      </c>
    </row>
    <row r="39" spans="1:3">
      <c s="4" r="A39" t="s">
        <v>393</v>
      </c>
      <c s="6" r="B39" t="n">
        <v>15202000</v>
      </c>
      <c s="6" r="C39" t="n">
        <v>11276000</v>
      </c>
    </row>
    <row r="40" spans="1:3">
      <c s="4" r="A40" t="s">
        <v>394</v>
      </c>
    </row>
    <row r="41" spans="1:3">
      <c s="3" r="A41" t="s">
        <v>24</v>
      </c>
    </row>
    <row r="42" spans="1:3">
      <c s="4" r="A42" t="s">
        <v>392</v>
      </c>
      <c s="6" r="B42" t="n">
        <v>739000</v>
      </c>
      <c s="6" r="C42" t="n">
        <v>261000</v>
      </c>
    </row>
    <row r="43" spans="1:3">
      <c s="4" r="A43" t="s">
        <v>395</v>
      </c>
    </row>
    <row r="44" spans="1:3">
      <c s="3" r="A44" t="s">
        <v>38</v>
      </c>
    </row>
    <row r="45" spans="1:3">
      <c s="4" r="A45" t="s">
        <v>393</v>
      </c>
      <c s="6" r="B45" t="n">
        <v>98000</v>
      </c>
      <c s="6" r="C45" t="n">
        <v>5000</v>
      </c>
    </row>
    <row r="46" spans="1:3">
      <c s="4" r="A46" t="s">
        <v>396</v>
      </c>
    </row>
    <row r="47" spans="1:3">
      <c s="3" r="A47" t="s">
        <v>24</v>
      </c>
    </row>
    <row r="48" spans="1:3">
      <c s="4" r="A48" t="s">
        <v>380</v>
      </c>
      <c s="6" r="B48" t="n">
        <v>15056000</v>
      </c>
      <c s="6" r="C48" t="n">
        <v>14941000</v>
      </c>
    </row>
    <row r="49" spans="1:3">
      <c s="4" r="A49" t="s">
        <v>397</v>
      </c>
    </row>
    <row r="50" spans="1:3">
      <c s="3" r="A50" t="s">
        <v>24</v>
      </c>
    </row>
    <row r="51" spans="1:3">
      <c s="4" r="A51" t="s">
        <v>380</v>
      </c>
      <c s="6" r="B51" t="n">
        <v>250924000</v>
      </c>
      <c s="6" r="C51" t="n">
        <v>263303000</v>
      </c>
    </row>
    <row r="52" spans="1:3">
      <c s="4" r="A52" t="s">
        <v>398</v>
      </c>
    </row>
    <row r="53" spans="1:3">
      <c s="3" r="A53" t="s">
        <v>24</v>
      </c>
    </row>
    <row r="54" spans="1:3">
      <c s="4" r="A54" t="s">
        <v>380</v>
      </c>
      <c s="6" r="B54" t="n">
        <v>137460000</v>
      </c>
      <c s="6" r="C54" t="n">
        <v>128835000</v>
      </c>
    </row>
    <row r="55" spans="1:3">
      <c s="4" r="A55" t="s">
        <v>399</v>
      </c>
    </row>
    <row r="56" spans="1:3">
      <c s="3" r="A56" t="s">
        <v>24</v>
      </c>
    </row>
    <row r="57" spans="1:3">
      <c s="4" r="A57" t="s">
        <v>380</v>
      </c>
      <c s="6" r="B57" t="n">
        <v>36285000</v>
      </c>
      <c s="6" r="C57" t="n">
        <v>40125000</v>
      </c>
    </row>
    <row r="58" spans="1:3">
      <c s="4" r="A58" t="s">
        <v>400</v>
      </c>
    </row>
    <row r="59" spans="1:3">
      <c s="3" r="A59" t="s">
        <v>24</v>
      </c>
    </row>
    <row r="60" spans="1:3">
      <c s="4" r="A60" t="s">
        <v>380</v>
      </c>
      <c s="6" r="B60" t="n">
        <v>88499000</v>
      </c>
      <c s="6" r="C60" t="n">
        <v>69204000</v>
      </c>
    </row>
    <row r="61" spans="1:3">
      <c s="4" r="A61" t="s">
        <v>401</v>
      </c>
    </row>
    <row r="62" spans="1:3">
      <c s="3" r="A62" t="s">
        <v>24</v>
      </c>
    </row>
    <row r="63" spans="1:3">
      <c s="4" r="A63" t="s">
        <v>380</v>
      </c>
      <c s="6" r="B63" t="n">
        <v>132536000</v>
      </c>
      <c s="6" r="C63" t="n">
        <v>134886000</v>
      </c>
    </row>
    <row r="64" spans="1:3">
      <c s="4" r="A64" t="s">
        <v>402</v>
      </c>
    </row>
    <row r="65" spans="1:3">
      <c s="3" r="A65" t="s">
        <v>24</v>
      </c>
    </row>
    <row r="66" spans="1:3">
      <c s="4" r="A66" t="s">
        <v>380</v>
      </c>
      <c s="6" r="B66" t="n">
        <v>10368000</v>
      </c>
      <c s="6" r="C66" t="n">
        <v>9669000</v>
      </c>
    </row>
    <row r="67" spans="1:3">
      <c s="4" r="A67" t="s">
        <v>403</v>
      </c>
    </row>
    <row r="68" spans="1:3">
      <c s="3" r="A68" t="s">
        <v>24</v>
      </c>
    </row>
    <row r="69" spans="1:3">
      <c s="4" r="A69" t="s">
        <v>380</v>
      </c>
      <c s="6" r="B69" t="n">
        <v>0</v>
      </c>
      <c s="6" r="C69" t="n">
        <v>0</v>
      </c>
    </row>
    <row r="70" spans="1:3">
      <c s="4" r="A70" t="s">
        <v>389</v>
      </c>
      <c s="6" r="B70" t="n">
        <v>4312000</v>
      </c>
      <c s="6" r="C70" t="n">
        <v>4021000</v>
      </c>
    </row>
    <row r="71" spans="1:3">
      <c s="4" r="A71" t="s">
        <v>390</v>
      </c>
      <c s="6" r="B71" t="n">
        <v>4312000</v>
      </c>
      <c s="6" r="C71" t="n">
        <v>4021000</v>
      </c>
    </row>
    <row r="72" spans="1:3">
      <c s="4" r="A72" t="s">
        <v>37</v>
      </c>
      <c s="6" r="B72" t="n">
        <v>4312000</v>
      </c>
      <c s="6" r="C72" t="n">
        <v>4021000</v>
      </c>
    </row>
    <row r="73" spans="1:3">
      <c s="3" r="A73" t="s">
        <v>38</v>
      </c>
    </row>
    <row r="74" spans="1:3">
      <c s="4" r="A74" t="s">
        <v>50</v>
      </c>
      <c s="6" r="B74" t="n">
        <v>0</v>
      </c>
      <c s="6" r="C74" t="n">
        <v>0</v>
      </c>
    </row>
    <row r="75" spans="1:3">
      <c s="4" r="A75" t="s">
        <v>404</v>
      </c>
    </row>
    <row r="76" spans="1:3">
      <c s="3" r="A76" t="s">
        <v>24</v>
      </c>
    </row>
    <row r="77" spans="1:3">
      <c s="4" r="A77" t="s">
        <v>392</v>
      </c>
      <c s="6" r="B77" t="n">
        <v>0</v>
      </c>
      <c s="6" r="C77" t="n">
        <v>0</v>
      </c>
    </row>
    <row r="78" spans="1:3">
      <c s="3" r="A78" t="s">
        <v>38</v>
      </c>
    </row>
    <row r="79" spans="1:3">
      <c s="4" r="A79" t="s">
        <v>393</v>
      </c>
      <c s="6" r="B79" t="n">
        <v>0</v>
      </c>
      <c s="6" r="C79" t="n">
        <v>0</v>
      </c>
    </row>
    <row r="80" spans="1:3">
      <c s="4" r="A80" t="s">
        <v>405</v>
      </c>
    </row>
    <row r="81" spans="1:3">
      <c s="3" r="A81" t="s">
        <v>24</v>
      </c>
    </row>
    <row r="82" spans="1:3">
      <c s="4" r="A82" t="s">
        <v>392</v>
      </c>
      <c s="6" r="B82" t="n">
        <v>0</v>
      </c>
      <c s="6" r="C82" t="n">
        <v>0</v>
      </c>
    </row>
    <row r="83" spans="1:3">
      <c s="4" r="A83" t="s">
        <v>406</v>
      </c>
    </row>
    <row r="84" spans="1:3">
      <c s="3" r="A84" t="s">
        <v>38</v>
      </c>
    </row>
    <row r="85" spans="1:3">
      <c s="4" r="A85" t="s">
        <v>393</v>
      </c>
      <c s="6" r="B85" t="n">
        <v>0</v>
      </c>
      <c s="6" r="C85" t="n">
        <v>0</v>
      </c>
    </row>
    <row r="86" spans="1:3">
      <c s="4" r="A86" t="s">
        <v>407</v>
      </c>
    </row>
    <row r="87" spans="1:3">
      <c s="3" r="A87" t="s">
        <v>24</v>
      </c>
    </row>
    <row r="88" spans="1:3">
      <c s="4" r="A88" t="s">
        <v>380</v>
      </c>
      <c s="6" r="B88" t="n">
        <v>0</v>
      </c>
      <c s="6" r="C88" t="n">
        <v>0</v>
      </c>
    </row>
    <row r="89" spans="1:3">
      <c s="4" r="A89" t="s">
        <v>408</v>
      </c>
    </row>
    <row r="90" spans="1:3">
      <c s="3" r="A90" t="s">
        <v>24</v>
      </c>
    </row>
    <row r="91" spans="1:3">
      <c s="4" r="A91" t="s">
        <v>380</v>
      </c>
      <c s="6" r="B91" t="n">
        <v>0</v>
      </c>
      <c s="6" r="C91" t="n">
        <v>0</v>
      </c>
    </row>
    <row r="92" spans="1:3">
      <c s="4" r="A92" t="s">
        <v>409</v>
      </c>
    </row>
    <row r="93" spans="1:3">
      <c s="3" r="A93" t="s">
        <v>24</v>
      </c>
    </row>
    <row r="94" spans="1:3">
      <c s="4" r="A94" t="s">
        <v>380</v>
      </c>
      <c s="6" r="B94" t="n">
        <v>0</v>
      </c>
      <c s="6" r="C94" t="n">
        <v>0</v>
      </c>
    </row>
    <row r="95" spans="1:3">
      <c s="4" r="A95" t="s">
        <v>410</v>
      </c>
    </row>
    <row r="96" spans="1:3">
      <c s="3" r="A96" t="s">
        <v>24</v>
      </c>
    </row>
    <row r="97" spans="1:3">
      <c s="4" r="A97" t="s">
        <v>380</v>
      </c>
      <c s="6" r="B97" t="n">
        <v>0</v>
      </c>
      <c s="6" r="C97" t="n">
        <v>0</v>
      </c>
    </row>
    <row r="98" spans="1:3">
      <c s="4" r="A98" t="s">
        <v>411</v>
      </c>
    </row>
    <row r="99" spans="1:3">
      <c s="3" r="A99" t="s">
        <v>24</v>
      </c>
    </row>
    <row r="100" spans="1:3">
      <c s="4" r="A100" t="s">
        <v>380</v>
      </c>
      <c s="6" r="B100" t="n">
        <v>0</v>
      </c>
      <c s="6" r="C100" t="n">
        <v>0</v>
      </c>
    </row>
    <row r="101" spans="1:3">
      <c s="4" r="A101" t="s">
        <v>412</v>
      </c>
    </row>
    <row r="102" spans="1:3">
      <c s="3" r="A102" t="s">
        <v>24</v>
      </c>
    </row>
    <row r="103" spans="1:3">
      <c s="4" r="A103" t="s">
        <v>380</v>
      </c>
      <c s="6" r="B103" t="n">
        <v>0</v>
      </c>
      <c s="6" r="C103" t="n">
        <v>0</v>
      </c>
    </row>
    <row r="104" spans="1:3">
      <c s="4" r="A104" t="s">
        <v>413</v>
      </c>
    </row>
    <row r="105" spans="1:3">
      <c s="3" r="A105" t="s">
        <v>24</v>
      </c>
    </row>
    <row r="106" spans="1:3">
      <c s="4" r="A106" t="s">
        <v>380</v>
      </c>
      <c s="6" r="B106" t="n">
        <v>0</v>
      </c>
      <c s="6" r="C106" t="n">
        <v>0</v>
      </c>
    </row>
    <row r="107" spans="1:3">
      <c s="4" r="A107" t="s">
        <v>414</v>
      </c>
    </row>
    <row r="108" spans="1:3">
      <c s="3" r="A108" t="s">
        <v>24</v>
      </c>
    </row>
    <row r="109" spans="1:3">
      <c s="4" r="A109" t="s">
        <v>380</v>
      </c>
      <c s="6" r="B109" t="n">
        <v>671128000</v>
      </c>
      <c s="6" r="C109" t="n">
        <v>660963000</v>
      </c>
    </row>
    <row r="110" spans="1:3">
      <c s="4" r="A110" t="s">
        <v>389</v>
      </c>
      <c s="6" r="B110" t="n">
        <v>0</v>
      </c>
      <c s="6" r="C110" t="n">
        <v>0</v>
      </c>
    </row>
    <row r="111" spans="1:3">
      <c s="4" r="A111" t="s">
        <v>390</v>
      </c>
      <c s="6" r="B111" t="n">
        <v>671128000</v>
      </c>
      <c s="6" r="C111" t="n">
        <v>660963000</v>
      </c>
    </row>
    <row r="112" spans="1:3">
      <c s="4" r="A112" t="s">
        <v>37</v>
      </c>
      <c s="6" r="B112" t="n">
        <v>687122000</v>
      </c>
      <c s="6" r="C112" t="n">
        <v>672519000</v>
      </c>
    </row>
    <row r="113" spans="1:3">
      <c s="3" r="A113" t="s">
        <v>38</v>
      </c>
    </row>
    <row r="114" spans="1:3">
      <c s="4" r="A114" t="s">
        <v>50</v>
      </c>
      <c s="6" r="B114" t="n">
        <v>15300000</v>
      </c>
      <c s="6" r="C114" t="n">
        <v>11281000</v>
      </c>
    </row>
    <row r="115" spans="1:3">
      <c s="4" r="A115" t="s">
        <v>415</v>
      </c>
    </row>
    <row r="116" spans="1:3">
      <c s="3" r="A116" t="s">
        <v>24</v>
      </c>
    </row>
    <row r="117" spans="1:3">
      <c s="4" r="A117" t="s">
        <v>392</v>
      </c>
      <c s="6" r="B117" t="n">
        <v>15255000</v>
      </c>
      <c s="6" r="C117" t="n">
        <v>11295000</v>
      </c>
    </row>
    <row r="118" spans="1:3">
      <c s="3" r="A118" t="s">
        <v>38</v>
      </c>
    </row>
    <row r="119" spans="1:3">
      <c s="4" r="A119" t="s">
        <v>393</v>
      </c>
      <c s="6" r="B119" t="n">
        <v>15202000</v>
      </c>
      <c s="6" r="C119" t="n">
        <v>11276000</v>
      </c>
    </row>
    <row r="120" spans="1:3">
      <c s="4" r="A120" t="s">
        <v>416</v>
      </c>
    </row>
    <row r="121" spans="1:3">
      <c s="3" r="A121" t="s">
        <v>24</v>
      </c>
    </row>
    <row r="122" spans="1:3">
      <c s="4" r="A122" t="s">
        <v>392</v>
      </c>
      <c s="6" r="B122" t="n">
        <v>739000</v>
      </c>
      <c s="6" r="C122" t="n">
        <v>261000</v>
      </c>
    </row>
    <row r="123" spans="1:3">
      <c s="4" r="A123" t="s">
        <v>417</v>
      </c>
    </row>
    <row r="124" spans="1:3">
      <c s="3" r="A124" t="s">
        <v>38</v>
      </c>
    </row>
    <row r="125" spans="1:3">
      <c s="4" r="A125" t="s">
        <v>393</v>
      </c>
      <c s="6" r="B125" t="n">
        <v>98000</v>
      </c>
      <c s="6" r="C125" t="n">
        <v>5000</v>
      </c>
    </row>
    <row r="126" spans="1:3">
      <c s="4" r="A126" t="s">
        <v>418</v>
      </c>
    </row>
    <row r="127" spans="1:3">
      <c s="3" r="A127" t="s">
        <v>24</v>
      </c>
    </row>
    <row r="128" spans="1:3">
      <c s="4" r="A128" t="s">
        <v>380</v>
      </c>
      <c s="6" r="B128" t="n">
        <v>15056000</v>
      </c>
      <c s="6" r="C128" t="n">
        <v>14941000</v>
      </c>
    </row>
    <row r="129" spans="1:3">
      <c s="4" r="A129" t="s">
        <v>419</v>
      </c>
    </row>
    <row r="130" spans="1:3">
      <c s="3" r="A130" t="s">
        <v>24</v>
      </c>
    </row>
    <row r="131" spans="1:3">
      <c s="4" r="A131" t="s">
        <v>380</v>
      </c>
      <c s="6" r="B131" t="n">
        <v>250924000</v>
      </c>
      <c s="6" r="C131" t="n">
        <v>263303000</v>
      </c>
    </row>
    <row r="132" spans="1:3">
      <c s="4" r="A132" t="s">
        <v>420</v>
      </c>
    </row>
    <row r="133" spans="1:3">
      <c s="3" r="A133" t="s">
        <v>24</v>
      </c>
    </row>
    <row r="134" spans="1:3">
      <c s="4" r="A134" t="s">
        <v>380</v>
      </c>
      <c s="6" r="B134" t="n">
        <v>137460000</v>
      </c>
      <c s="6" r="C134" t="n">
        <v>128835000</v>
      </c>
    </row>
    <row r="135" spans="1:3">
      <c s="4" r="A135" t="s">
        <v>421</v>
      </c>
    </row>
    <row r="136" spans="1:3">
      <c s="3" r="A136" t="s">
        <v>24</v>
      </c>
    </row>
    <row r="137" spans="1:3">
      <c s="4" r="A137" t="s">
        <v>380</v>
      </c>
      <c s="6" r="B137" t="n">
        <v>36285000</v>
      </c>
      <c s="6" r="C137" t="n">
        <v>40125000</v>
      </c>
    </row>
    <row r="138" spans="1:3">
      <c s="4" r="A138" t="s">
        <v>422</v>
      </c>
    </row>
    <row r="139" spans="1:3">
      <c s="3" r="A139" t="s">
        <v>24</v>
      </c>
    </row>
    <row r="140" spans="1:3">
      <c s="4" r="A140" t="s">
        <v>380</v>
      </c>
      <c s="6" r="B140" t="n">
        <v>88499000</v>
      </c>
      <c s="6" r="C140" t="n">
        <v>69204000</v>
      </c>
    </row>
    <row r="141" spans="1:3">
      <c s="4" r="A141" t="s">
        <v>423</v>
      </c>
    </row>
    <row r="142" spans="1:3">
      <c s="3" r="A142" t="s">
        <v>24</v>
      </c>
    </row>
    <row r="143" spans="1:3">
      <c s="4" r="A143" t="s">
        <v>380</v>
      </c>
      <c s="6" r="B143" t="n">
        <v>132536000</v>
      </c>
      <c s="6" r="C143" t="n">
        <v>134886000</v>
      </c>
    </row>
    <row r="144" spans="1:3">
      <c s="4" r="A144" t="s">
        <v>424</v>
      </c>
    </row>
    <row r="145" spans="1:3">
      <c s="3" r="A145" t="s">
        <v>24</v>
      </c>
    </row>
    <row r="146" spans="1:3">
      <c s="4" r="A146" t="s">
        <v>380</v>
      </c>
      <c s="6" r="B146" t="n">
        <v>10368000</v>
      </c>
      <c s="6" r="C146" t="n">
        <v>9669000</v>
      </c>
    </row>
    <row r="147" spans="1:3">
      <c s="4" r="A147" t="s">
        <v>425</v>
      </c>
    </row>
    <row r="148" spans="1:3">
      <c s="3" r="A148" t="s">
        <v>24</v>
      </c>
    </row>
    <row r="149" spans="1:3">
      <c s="4" r="A149" t="s">
        <v>380</v>
      </c>
      <c s="6" r="B149" t="n">
        <v>0</v>
      </c>
      <c s="6" r="C149" t="n">
        <v>0</v>
      </c>
    </row>
    <row r="150" spans="1:3">
      <c s="4" r="A150" t="s">
        <v>389</v>
      </c>
      <c s="6" r="B150" t="n">
        <v>0</v>
      </c>
      <c s="6" r="C150" t="n">
        <v>0</v>
      </c>
    </row>
    <row r="151" spans="1:3">
      <c s="4" r="A151" t="s">
        <v>390</v>
      </c>
      <c s="6" r="B151" t="n">
        <v>0</v>
      </c>
      <c s="6" r="C151" t="n">
        <v>0</v>
      </c>
    </row>
    <row r="152" spans="1:3">
      <c s="4" r="A152" t="s">
        <v>37</v>
      </c>
      <c s="6" r="B152" t="n">
        <v>0</v>
      </c>
      <c s="6" r="C152" t="n">
        <v>0</v>
      </c>
    </row>
    <row r="153" spans="1:3">
      <c s="3" r="A153" t="s">
        <v>38</v>
      </c>
    </row>
    <row r="154" spans="1:3">
      <c s="4" r="A154" t="s">
        <v>50</v>
      </c>
      <c s="6" r="B154" t="n">
        <v>0</v>
      </c>
      <c s="6" r="C154" t="n">
        <v>0</v>
      </c>
    </row>
    <row r="155" spans="1:3">
      <c s="4" r="A155" t="s">
        <v>426</v>
      </c>
    </row>
    <row r="156" spans="1:3">
      <c s="3" r="A156" t="s">
        <v>24</v>
      </c>
    </row>
    <row r="157" spans="1:3">
      <c s="4" r="A157" t="s">
        <v>392</v>
      </c>
      <c s="6" r="B157" t="n">
        <v>0</v>
      </c>
      <c s="6" r="C157" t="n">
        <v>0</v>
      </c>
    </row>
    <row r="158" spans="1:3">
      <c s="3" r="A158" t="s">
        <v>38</v>
      </c>
    </row>
    <row r="159" spans="1:3">
      <c s="4" r="A159" t="s">
        <v>393</v>
      </c>
      <c s="6" r="B159" t="n">
        <v>0</v>
      </c>
      <c s="6" r="C159" t="n">
        <v>0</v>
      </c>
    </row>
    <row r="160" spans="1:3">
      <c s="4" r="A160" t="s">
        <v>427</v>
      </c>
    </row>
    <row r="161" spans="1:3">
      <c s="3" r="A161" t="s">
        <v>24</v>
      </c>
    </row>
    <row r="162" spans="1:3">
      <c s="4" r="A162" t="s">
        <v>392</v>
      </c>
      <c s="6" r="B162" t="n">
        <v>0</v>
      </c>
      <c s="6" r="C162" t="n">
        <v>0</v>
      </c>
    </row>
    <row r="163" spans="1:3">
      <c s="4" r="A163" t="s">
        <v>428</v>
      </c>
    </row>
    <row r="164" spans="1:3">
      <c s="3" r="A164" t="s">
        <v>38</v>
      </c>
    </row>
    <row r="165" spans="1:3">
      <c s="4" r="A165" t="s">
        <v>393</v>
      </c>
      <c s="6" r="B165" t="n">
        <v>0</v>
      </c>
      <c s="6" r="C165" t="n">
        <v>0</v>
      </c>
    </row>
    <row r="166" spans="1:3">
      <c s="4" r="A166" t="s">
        <v>429</v>
      </c>
    </row>
    <row r="167" spans="1:3">
      <c s="3" r="A167" t="s">
        <v>24</v>
      </c>
    </row>
    <row r="168" spans="1:3">
      <c s="4" r="A168" t="s">
        <v>380</v>
      </c>
      <c s="6" r="B168" t="n">
        <v>0</v>
      </c>
      <c s="6" r="C168" t="n">
        <v>0</v>
      </c>
    </row>
    <row r="169" spans="1:3">
      <c s="4" r="A169" t="s">
        <v>430</v>
      </c>
    </row>
    <row r="170" spans="1:3">
      <c s="3" r="A170" t="s">
        <v>24</v>
      </c>
    </row>
    <row r="171" spans="1:3">
      <c s="4" r="A171" t="s">
        <v>380</v>
      </c>
      <c s="6" r="B171" t="n">
        <v>0</v>
      </c>
      <c s="6" r="C171" t="n">
        <v>0</v>
      </c>
    </row>
    <row r="172" spans="1:3">
      <c s="4" r="A172" t="s">
        <v>431</v>
      </c>
    </row>
    <row r="173" spans="1:3">
      <c s="3" r="A173" t="s">
        <v>24</v>
      </c>
    </row>
    <row r="174" spans="1:3">
      <c s="4" r="A174" t="s">
        <v>380</v>
      </c>
      <c s="6" r="B174" t="n">
        <v>0</v>
      </c>
      <c s="6" r="C174" t="n">
        <v>0</v>
      </c>
    </row>
    <row r="175" spans="1:3">
      <c s="4" r="A175" t="s">
        <v>432</v>
      </c>
    </row>
    <row r="176" spans="1:3">
      <c s="3" r="A176" t="s">
        <v>24</v>
      </c>
    </row>
    <row r="177" spans="1:3">
      <c s="4" r="A177" t="s">
        <v>380</v>
      </c>
      <c s="6" r="B177" t="n">
        <v>0</v>
      </c>
      <c s="6" r="C177" t="n">
        <v>0</v>
      </c>
    </row>
    <row r="178" spans="1:3">
      <c s="4" r="A178" t="s">
        <v>433</v>
      </c>
    </row>
    <row r="179" spans="1:3">
      <c s="3" r="A179" t="s">
        <v>24</v>
      </c>
    </row>
    <row r="180" spans="1:3">
      <c s="4" r="A180" t="s">
        <v>380</v>
      </c>
      <c s="6" r="B180" t="n">
        <v>0</v>
      </c>
      <c s="6" r="C180" t="n">
        <v>0</v>
      </c>
    </row>
    <row r="181" spans="1:3">
      <c s="4" r="A181" t="s">
        <v>434</v>
      </c>
    </row>
    <row r="182" spans="1:3">
      <c s="3" r="A182" t="s">
        <v>24</v>
      </c>
    </row>
    <row r="183" spans="1:3">
      <c s="4" r="A183" t="s">
        <v>380</v>
      </c>
      <c s="6" r="B183" t="n">
        <v>0</v>
      </c>
      <c s="6" r="C183" t="n">
        <v>0</v>
      </c>
    </row>
    <row r="184" spans="1:3">
      <c s="4" r="A184" t="s">
        <v>435</v>
      </c>
    </row>
    <row r="185" spans="1:3">
      <c s="3" r="A185" t="s">
        <v>24</v>
      </c>
    </row>
    <row r="186" spans="1:3">
      <c s="4" r="A186" t="s">
        <v>380</v>
      </c>
      <c s="7" r="B186" t="n">
        <v>0</v>
      </c>
      <c s="7" r="C18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53956</v>
      </c>
      <c s="7" r="C4" t="n">
        <v>49578</v>
      </c>
      <c s="7" r="D4" t="n">
        <v>157133</v>
      </c>
      <c s="7" r="E4" t="n">
        <v>138438</v>
      </c>
    </row>
    <row r="5" spans="1:5">
      <c s="3" r="A5" t="s">
        <v>72</v>
      </c>
    </row>
    <row r="6" spans="1:5">
      <c s="4" r="A6" t="s">
        <v>73</v>
      </c>
      <c s="6" r="B6" t="n">
        <v>2570</v>
      </c>
      <c s="6" r="C6" t="n">
        <v>2522</v>
      </c>
      <c s="6" r="D6" t="n">
        <v>7704</v>
      </c>
      <c s="6" r="E6" t="n">
        <v>7298</v>
      </c>
    </row>
    <row r="7" spans="1:5">
      <c s="4" r="A7" t="s">
        <v>74</v>
      </c>
      <c s="6" r="B7" t="n">
        <v>907</v>
      </c>
      <c s="6" r="C7" t="n">
        <v>988</v>
      </c>
      <c s="6" r="D7" t="n">
        <v>2764</v>
      </c>
      <c s="6" r="E7" t="n">
        <v>3006</v>
      </c>
    </row>
    <row r="8" spans="1:5">
      <c s="4" r="A8" t="s">
        <v>75</v>
      </c>
      <c s="6" r="B8" t="n">
        <v>375</v>
      </c>
      <c s="6" r="C8" t="n">
        <v>581</v>
      </c>
      <c s="6" r="D8" t="n">
        <v>1077</v>
      </c>
      <c s="6" r="E8" t="n">
        <v>1453</v>
      </c>
    </row>
    <row r="9" spans="1:5">
      <c s="4" r="A9" t="s">
        <v>76</v>
      </c>
      <c s="6" r="B9" t="n">
        <v>57808</v>
      </c>
      <c s="6" r="C9" t="n">
        <v>53669</v>
      </c>
      <c s="6" r="D9" t="n">
        <v>168678</v>
      </c>
      <c s="6" r="E9" t="n">
        <v>150195</v>
      </c>
    </row>
    <row r="10" spans="1:5">
      <c s="3" r="A10" t="s">
        <v>77</v>
      </c>
    </row>
    <row r="11" spans="1:5">
      <c s="4" r="A11" t="s">
        <v>78</v>
      </c>
      <c s="6" r="B11" t="n">
        <v>5119</v>
      </c>
      <c s="6" r="C11" t="n">
        <v>3275</v>
      </c>
      <c s="6" r="D11" t="n">
        <v>14403</v>
      </c>
      <c s="6" r="E11" t="n">
        <v>9333</v>
      </c>
    </row>
    <row r="12" spans="1:5">
      <c s="4" r="A12" t="s">
        <v>79</v>
      </c>
      <c s="6" r="B12" t="n">
        <v>1234</v>
      </c>
      <c s="6" r="C12" t="n">
        <v>798</v>
      </c>
      <c s="6" r="D12" t="n">
        <v>3474</v>
      </c>
      <c s="6" r="E12" t="n">
        <v>2196</v>
      </c>
    </row>
    <row r="13" spans="1:5">
      <c s="4" r="A13" t="s">
        <v>80</v>
      </c>
      <c s="6" r="B13" t="n">
        <v>6353</v>
      </c>
      <c s="6" r="C13" t="n">
        <v>4073</v>
      </c>
      <c s="6" r="D13" t="n">
        <v>17877</v>
      </c>
      <c s="6" r="E13" t="n">
        <v>11529</v>
      </c>
    </row>
    <row r="14" spans="1:5">
      <c s="4" r="A14" t="s">
        <v>81</v>
      </c>
      <c s="6" r="B14" t="n">
        <v>51455</v>
      </c>
      <c s="6" r="C14" t="n">
        <v>49596</v>
      </c>
      <c s="6" r="D14" t="n">
        <v>150801</v>
      </c>
      <c s="6" r="E14" t="n">
        <v>138666</v>
      </c>
    </row>
    <row r="15" spans="1:5">
      <c s="4" r="A15" t="s">
        <v>82</v>
      </c>
      <c s="6" r="B15" t="n">
        <v>2516</v>
      </c>
      <c s="6" r="C15" t="n">
        <v>3206</v>
      </c>
      <c s="6" r="D15" t="n">
        <v>12379</v>
      </c>
      <c s="6" r="E15" t="n">
        <v>6473</v>
      </c>
    </row>
    <row r="16" spans="1:5">
      <c s="4" r="A16" t="s">
        <v>83</v>
      </c>
      <c s="6" r="B16" t="n">
        <v>48939</v>
      </c>
      <c s="6" r="C16" t="n">
        <v>46390</v>
      </c>
      <c s="6" r="D16" t="n">
        <v>138422</v>
      </c>
      <c s="6" r="E16" t="n">
        <v>132193</v>
      </c>
    </row>
    <row r="17" spans="1:5">
      <c s="3" r="A17" t="s">
        <v>84</v>
      </c>
    </row>
    <row r="18" spans="1:5">
      <c s="4" r="A18" t="s">
        <v>85</v>
      </c>
      <c s="6" r="B18" t="n">
        <v>0</v>
      </c>
      <c s="6" r="C18" t="n">
        <v>0</v>
      </c>
      <c s="6" r="D18" t="n">
        <v>0</v>
      </c>
      <c s="6" r="E18" t="n">
        <v>-34</v>
      </c>
    </row>
    <row r="19" spans="1:5">
      <c s="4" r="A19" t="s">
        <v>86</v>
      </c>
      <c s="6" r="B19" t="n">
        <v>3208</v>
      </c>
      <c s="6" r="C19" t="n">
        <v>3069</v>
      </c>
      <c s="6" r="D19" t="n">
        <v>9272</v>
      </c>
      <c s="6" r="E19" t="n">
        <v>8529</v>
      </c>
    </row>
    <row r="20" spans="1:5">
      <c s="4" r="A20" t="s">
        <v>87</v>
      </c>
      <c s="6" r="B20" t="n">
        <v>3163</v>
      </c>
      <c s="6" r="C20" t="n">
        <v>2996</v>
      </c>
      <c s="6" r="D20" t="n">
        <v>8818</v>
      </c>
      <c s="6" r="E20" t="n">
        <v>8732</v>
      </c>
    </row>
    <row r="21" spans="1:5">
      <c s="4" r="A21" t="s">
        <v>88</v>
      </c>
      <c s="6" r="B21" t="n">
        <v>2565</v>
      </c>
      <c s="6" r="C21" t="n">
        <v>2814</v>
      </c>
      <c s="6" r="D21" t="n">
        <v>7947</v>
      </c>
      <c s="6" r="E21" t="n">
        <v>8667</v>
      </c>
    </row>
    <row r="22" spans="1:5">
      <c s="4" r="A22" t="s">
        <v>89</v>
      </c>
      <c s="6" r="B22" t="n">
        <v>1208</v>
      </c>
      <c s="6" r="C22" t="n">
        <v>1332</v>
      </c>
      <c s="6" r="D22" t="n">
        <v>4187</v>
      </c>
      <c s="6" r="E22" t="n">
        <v>4374</v>
      </c>
    </row>
    <row r="23" spans="1:5">
      <c s="4" r="A23" t="s">
        <v>90</v>
      </c>
      <c s="6" r="B23" t="n">
        <v>1077</v>
      </c>
      <c s="6" r="C23" t="n">
        <v>698</v>
      </c>
      <c s="6" r="D23" t="n">
        <v>2185</v>
      </c>
      <c s="6" r="E23" t="n">
        <v>2006</v>
      </c>
    </row>
    <row r="24" spans="1:5">
      <c s="4" r="A24" t="s">
        <v>91</v>
      </c>
      <c s="6" r="B24" t="n">
        <v>0</v>
      </c>
      <c s="6" r="C24" t="n">
        <v>0</v>
      </c>
      <c s="6" r="D24" t="n">
        <v>2066</v>
      </c>
      <c s="6" r="E24" t="n">
        <v>0</v>
      </c>
    </row>
    <row r="25" spans="1:5">
      <c s="4" r="A25" t="s">
        <v>92</v>
      </c>
      <c s="6" r="B25" t="n">
        <v>2227</v>
      </c>
      <c s="6" r="C25" t="n">
        <v>1572</v>
      </c>
      <c s="6" r="D25" t="n">
        <v>7238</v>
      </c>
      <c s="6" r="E25" t="n">
        <v>5674</v>
      </c>
    </row>
    <row r="26" spans="1:5">
      <c s="4" r="A26" t="s">
        <v>93</v>
      </c>
      <c s="6" r="B26" t="n">
        <v>13448</v>
      </c>
      <c s="6" r="C26" t="n">
        <v>12481</v>
      </c>
      <c s="6" r="D26" t="n">
        <v>41713</v>
      </c>
      <c s="6" r="E26" t="n">
        <v>37948</v>
      </c>
    </row>
    <row r="27" spans="1:5">
      <c s="3" r="A27" t="s">
        <v>94</v>
      </c>
    </row>
    <row r="28" spans="1:5">
      <c s="4" r="A28" t="s">
        <v>95</v>
      </c>
      <c s="6" r="B28" t="n">
        <v>19011</v>
      </c>
      <c s="6" r="C28" t="n">
        <v>16789</v>
      </c>
      <c s="6" r="D28" t="n">
        <v>57539</v>
      </c>
      <c s="6" r="E28" t="n">
        <v>51024</v>
      </c>
    </row>
    <row r="29" spans="1:5">
      <c s="4" r="A29" t="s">
        <v>96</v>
      </c>
      <c s="6" r="B29" t="n">
        <v>2129</v>
      </c>
      <c s="6" r="C29" t="n">
        <v>2454</v>
      </c>
      <c s="6" r="D29" t="n">
        <v>6964</v>
      </c>
      <c s="6" r="E29" t="n">
        <v>7329</v>
      </c>
    </row>
    <row r="30" spans="1:5">
      <c s="4" r="A30" t="s">
        <v>97</v>
      </c>
      <c s="6" r="B30" t="n">
        <v>2776</v>
      </c>
      <c s="6" r="C30" t="n">
        <v>2744</v>
      </c>
      <c s="6" r="D30" t="n">
        <v>8413</v>
      </c>
      <c s="6" r="E30" t="n">
        <v>8014</v>
      </c>
    </row>
    <row r="31" spans="1:5">
      <c s="4" r="A31" t="s">
        <v>98</v>
      </c>
      <c s="6" r="B31" t="n">
        <v>1932</v>
      </c>
      <c s="6" r="C31" t="n">
        <v>1653</v>
      </c>
      <c s="6" r="D31" t="n">
        <v>5580</v>
      </c>
      <c s="6" r="E31" t="n">
        <v>4461</v>
      </c>
    </row>
    <row r="32" spans="1:5">
      <c s="4" r="A32" t="s">
        <v>99</v>
      </c>
      <c s="6" r="B32" t="n">
        <v>896</v>
      </c>
      <c s="6" r="C32" t="n">
        <v>895</v>
      </c>
      <c s="6" r="D32" t="n">
        <v>2872</v>
      </c>
      <c s="6" r="E32" t="n">
        <v>2905</v>
      </c>
    </row>
    <row r="33" spans="1:5">
      <c s="4" r="A33" t="s">
        <v>100</v>
      </c>
      <c s="6" r="B33" t="n">
        <v>1041</v>
      </c>
      <c s="6" r="C33" t="n">
        <v>946</v>
      </c>
      <c s="6" r="D33" t="n">
        <v>3035</v>
      </c>
      <c s="6" r="E33" t="n">
        <v>2270</v>
      </c>
    </row>
    <row r="34" spans="1:5">
      <c s="4" r="A34" t="s">
        <v>101</v>
      </c>
      <c s="6" r="B34" t="n">
        <v>1005</v>
      </c>
      <c s="6" r="C34" t="n">
        <v>990</v>
      </c>
      <c s="6" r="D34" t="n">
        <v>2938</v>
      </c>
      <c s="6" r="E34" t="n">
        <v>2493</v>
      </c>
    </row>
    <row r="35" spans="1:5">
      <c s="4" r="A35" t="s">
        <v>102</v>
      </c>
      <c s="6" r="B35" t="n">
        <v>1080</v>
      </c>
      <c s="6" r="C35" t="n">
        <v>719</v>
      </c>
      <c s="6" r="D35" t="n">
        <v>3076</v>
      </c>
      <c s="6" r="E35" t="n">
        <v>2721</v>
      </c>
    </row>
    <row r="36" spans="1:5">
      <c s="4" r="A36" t="s">
        <v>103</v>
      </c>
      <c s="6" r="B36" t="n">
        <v>0</v>
      </c>
      <c s="6" r="C36" t="n">
        <v>0</v>
      </c>
      <c s="6" r="D36" t="n">
        <v>0</v>
      </c>
      <c s="6" r="E36" t="n">
        <v>3167</v>
      </c>
    </row>
    <row r="37" spans="1:5">
      <c s="4" r="A37" t="s">
        <v>92</v>
      </c>
      <c s="6" r="B37" t="n">
        <v>4569</v>
      </c>
      <c s="6" r="C37" t="n">
        <v>6639</v>
      </c>
      <c s="6" r="D37" t="n">
        <v>17190</v>
      </c>
      <c s="6" r="E37" t="n">
        <v>18515</v>
      </c>
    </row>
    <row r="38" spans="1:5">
      <c s="4" r="A38" t="s">
        <v>104</v>
      </c>
      <c s="6" r="B38" t="n">
        <v>34439</v>
      </c>
      <c s="6" r="C38" t="n">
        <v>33829</v>
      </c>
      <c s="6" r="D38" t="n">
        <v>107607</v>
      </c>
      <c s="6" r="E38" t="n">
        <v>102899</v>
      </c>
    </row>
    <row r="39" spans="1:5">
      <c s="4" r="A39" t="s">
        <v>105</v>
      </c>
      <c s="6" r="B39" t="n">
        <v>27948</v>
      </c>
      <c s="6" r="C39" t="n">
        <v>25042</v>
      </c>
      <c s="6" r="D39" t="n">
        <v>72528</v>
      </c>
      <c s="6" r="E39" t="n">
        <v>67242</v>
      </c>
    </row>
    <row r="40" spans="1:5">
      <c s="4" r="A40" t="s">
        <v>106</v>
      </c>
      <c s="6" r="B40" t="n">
        <v>7367</v>
      </c>
      <c s="6" r="C40" t="n">
        <v>6407</v>
      </c>
      <c s="6" r="D40" t="n">
        <v>18795</v>
      </c>
      <c s="6" r="E40" t="n">
        <v>17584</v>
      </c>
    </row>
    <row r="41" spans="1:5">
      <c s="4" r="A41" t="s">
        <v>107</v>
      </c>
      <c s="7" r="B41" t="n">
        <v>20581</v>
      </c>
      <c s="7" r="C41" t="n">
        <v>18635</v>
      </c>
      <c s="7" r="D41" t="n">
        <v>53733</v>
      </c>
      <c s="7" r="E41" t="n">
        <v>49658</v>
      </c>
    </row>
    <row r="42" spans="1:5">
      <c s="4" r="A42" t="s">
        <v>108</v>
      </c>
      <c s="8" r="B42" t="n">
        <v>0.59</v>
      </c>
      <c s="8" r="C42" t="n">
        <v>0.54</v>
      </c>
      <c s="8" r="D42" t="n">
        <v>1.55</v>
      </c>
      <c s="8" r="E42" t="n">
        <v>1.48</v>
      </c>
    </row>
    <row r="43" spans="1:5">
      <c s="4" r="A43" t="s">
        <v>109</v>
      </c>
      <c s="9" r="B43" t="n">
        <v>0.59</v>
      </c>
      <c s="9" r="C43" t="n">
        <v>0.54</v>
      </c>
      <c s="9" r="D43" t="n">
        <v>1.54</v>
      </c>
      <c s="9" r="E43" t="n">
        <v>1.48</v>
      </c>
    </row>
    <row r="44" spans="1:5">
      <c s="4" r="A44" t="s">
        <v>110</v>
      </c>
      <c s="8" r="B44" t="n">
        <v>0.19</v>
      </c>
      <c s="8" r="C44" t="n">
        <v>0.18</v>
      </c>
      <c s="8" r="D44" t="n">
        <v>0.57</v>
      </c>
      <c s="8" r="E44" t="n">
        <v>0.54</v>
      </c>
    </row>
    <row r="45" spans="1:5">
      <c s="4" r="A45" t="s">
        <v>111</v>
      </c>
      <c s="7" r="B45" t="n">
        <v>19686</v>
      </c>
      <c s="7" r="C45" t="n">
        <v>22420</v>
      </c>
      <c s="7" r="D45" t="n">
        <v>64547</v>
      </c>
      <c s="7" r="E45" t="n">
        <v>537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6</v>
      </c>
      <c s="2" r="C1" t="s">
        <v>2</v>
      </c>
      <c s="2" r="D1" t="s">
        <v>23</v>
      </c>
    </row>
    <row r="2" spans="1:4">
      <c s="3" r="A2" t="s">
        <v>378</v>
      </c>
    </row>
    <row r="3" spans="1:4">
      <c s="4" r="A3" t="s">
        <v>437</v>
      </c>
      <c s="7" r="C3" t="n">
        <v>0</v>
      </c>
      <c s="7" r="D3" t="n">
        <v>0</v>
      </c>
    </row>
    <row r="4" spans="1:4">
      <c s="3" r="A4" t="s">
        <v>24</v>
      </c>
    </row>
    <row r="5" spans="1:4">
      <c s="4" r="A5" t="s">
        <v>438</v>
      </c>
      <c s="4" r="B5" t="s">
        <v>439</v>
      </c>
      <c s="6" r="C5" t="n">
        <v>9000000</v>
      </c>
      <c s="6" r="D5" t="n">
        <v>9373000</v>
      </c>
    </row>
    <row r="6" spans="1:4">
      <c s="4" r="A6" t="s">
        <v>440</v>
      </c>
      <c s="4" r="B6" t="s">
        <v>439</v>
      </c>
      <c s="6" r="C6" t="n">
        <v>181000</v>
      </c>
      <c s="6" r="D6" t="n">
        <v>158000</v>
      </c>
    </row>
    <row r="7" spans="1:4">
      <c s="4" r="A7" t="s">
        <v>441</v>
      </c>
      <c s="4" r="B7" t="s">
        <v>439</v>
      </c>
      <c s="6" r="C7" t="n">
        <v>3253000</v>
      </c>
      <c s="6" r="D7" t="n">
        <v>3396000</v>
      </c>
    </row>
    <row r="8" spans="1:4">
      <c s="4" r="A8" t="s">
        <v>37</v>
      </c>
      <c s="4" r="B8" t="s">
        <v>439</v>
      </c>
      <c s="6" r="C8" t="n">
        <v>12434000</v>
      </c>
      <c s="6" r="D8" t="n">
        <v>12927000</v>
      </c>
    </row>
    <row r="9" spans="1:4">
      <c s="11" r="A9" t="n">
        <v>1</v>
      </c>
    </row>
    <row r="10" spans="1:4">
      <c s="3" r="A10" t="s">
        <v>24</v>
      </c>
    </row>
    <row r="11" spans="1:4">
      <c s="4" r="A11" t="s">
        <v>438</v>
      </c>
      <c s="4" r="B11" t="s">
        <v>439</v>
      </c>
      <c s="6" r="C11" t="n">
        <v>0</v>
      </c>
      <c s="6" r="D11" t="n">
        <v>0</v>
      </c>
    </row>
    <row r="12" spans="1:4">
      <c s="4" r="A12" t="s">
        <v>440</v>
      </c>
      <c s="4" r="B12" t="s">
        <v>439</v>
      </c>
      <c s="6" r="C12" t="n">
        <v>0</v>
      </c>
      <c s="6" r="D12" t="n">
        <v>0</v>
      </c>
    </row>
    <row r="13" spans="1:4">
      <c s="4" r="A13" t="s">
        <v>441</v>
      </c>
      <c s="4" r="B13" t="s">
        <v>439</v>
      </c>
      <c s="6" r="C13" t="n">
        <v>0</v>
      </c>
      <c s="6" r="D13" t="n">
        <v>0</v>
      </c>
    </row>
    <row r="14" spans="1:4">
      <c s="4" r="A14" t="s">
        <v>37</v>
      </c>
      <c s="4" r="B14" t="s">
        <v>439</v>
      </c>
      <c s="6" r="C14" t="n">
        <v>0</v>
      </c>
      <c s="6" r="D14" t="n">
        <v>0</v>
      </c>
    </row>
    <row r="15" spans="1:4">
      <c s="11" r="A15" t="n">
        <v>2</v>
      </c>
    </row>
    <row r="16" spans="1:4">
      <c s="3" r="A16" t="s">
        <v>24</v>
      </c>
    </row>
    <row r="17" spans="1:4">
      <c s="4" r="A17" t="s">
        <v>438</v>
      </c>
      <c s="4" r="B17" t="s">
        <v>439</v>
      </c>
      <c s="6" r="C17" t="n">
        <v>0</v>
      </c>
      <c s="6" r="D17" t="n">
        <v>0</v>
      </c>
    </row>
    <row r="18" spans="1:4">
      <c s="4" r="A18" t="s">
        <v>440</v>
      </c>
      <c s="4" r="B18" t="s">
        <v>439</v>
      </c>
      <c s="6" r="C18" t="n">
        <v>0</v>
      </c>
      <c s="6" r="D18" t="n">
        <v>0</v>
      </c>
    </row>
    <row r="19" spans="1:4">
      <c s="4" r="A19" t="s">
        <v>441</v>
      </c>
      <c s="4" r="B19" t="s">
        <v>439</v>
      </c>
      <c s="6" r="C19" t="n">
        <v>0</v>
      </c>
      <c s="6" r="D19" t="n">
        <v>0</v>
      </c>
    </row>
    <row r="20" spans="1:4">
      <c s="4" r="A20" t="s">
        <v>37</v>
      </c>
      <c s="4" r="B20" t="s">
        <v>439</v>
      </c>
      <c s="6" r="C20" t="n">
        <v>0</v>
      </c>
      <c s="6" r="D20" t="n">
        <v>0</v>
      </c>
    </row>
    <row r="21" spans="1:4">
      <c s="11" r="A21" t="n">
        <v>3</v>
      </c>
    </row>
    <row r="22" spans="1:4">
      <c s="3" r="A22" t="s">
        <v>24</v>
      </c>
    </row>
    <row r="23" spans="1:4">
      <c s="4" r="A23" t="s">
        <v>438</v>
      </c>
      <c s="4" r="B23" t="s">
        <v>439</v>
      </c>
      <c s="6" r="C23" t="n">
        <v>9000000</v>
      </c>
      <c s="6" r="D23" t="n">
        <v>9373000</v>
      </c>
    </row>
    <row r="24" spans="1:4">
      <c s="4" r="A24" t="s">
        <v>440</v>
      </c>
      <c s="4" r="B24" t="s">
        <v>439</v>
      </c>
      <c s="6" r="C24" t="n">
        <v>181000</v>
      </c>
      <c s="6" r="D24" t="n">
        <v>158000</v>
      </c>
    </row>
    <row r="25" spans="1:4">
      <c s="4" r="A25" t="s">
        <v>441</v>
      </c>
      <c s="4" r="B25" t="s">
        <v>439</v>
      </c>
      <c s="6" r="C25" t="n">
        <v>3253000</v>
      </c>
      <c s="6" r="D25" t="n">
        <v>3396000</v>
      </c>
    </row>
    <row r="26" spans="1:4">
      <c s="4" r="A26" t="s">
        <v>37</v>
      </c>
      <c s="4" r="B26" t="s">
        <v>439</v>
      </c>
      <c s="7" r="C26" t="n">
        <v>12434000</v>
      </c>
      <c s="7" r="D26" t="n">
        <v>12927000</v>
      </c>
    </row>
    <row r="27" spans="1:4">
      <c r="A27" t="n"/>
    </row>
    <row r="28" spans="1:4">
      <c s="4" r="A28" t="s">
        <v>439</v>
      </c>
      <c s="4" r="B28" t="s">
        <v>442</v>
      </c>
    </row>
  </sheetData>
  <mergeCells count="3">
    <mergeCell ref="A1:B1"/>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s="1" r="A1" t="s">
        <v>443</v>
      </c>
      <c s="2" r="C1" t="s">
        <v>2</v>
      </c>
      <c s="2" r="D1" t="s">
        <v>23</v>
      </c>
    </row>
    <row r="2" spans="1:4">
      <c s="3" r="A2" t="s">
        <v>24</v>
      </c>
    </row>
    <row r="3" spans="1:4">
      <c s="4" r="A3" t="s">
        <v>444</v>
      </c>
      <c s="7" r="C3" t="n">
        <v>671128</v>
      </c>
      <c s="7" r="D3" t="n">
        <v>660963</v>
      </c>
    </row>
    <row r="4" spans="1:4">
      <c s="4" r="A4" t="s">
        <v>445</v>
      </c>
      <c s="6" r="C4" t="n">
        <v>28331</v>
      </c>
      <c s="6" r="D4" t="n">
        <v>23032</v>
      </c>
    </row>
    <row r="5" spans="1:4">
      <c s="3" r="A5" t="s">
        <v>38</v>
      </c>
    </row>
    <row r="6" spans="1:4">
      <c s="4" r="A6" t="s">
        <v>48</v>
      </c>
      <c s="6" r="C6" t="n">
        <v>45619</v>
      </c>
      <c s="6" r="D6" t="n">
        <v>45619</v>
      </c>
    </row>
    <row r="7" spans="1:4">
      <c s="4" r="A7" t="s">
        <v>446</v>
      </c>
    </row>
    <row r="8" spans="1:4">
      <c s="3" r="A8" t="s">
        <v>24</v>
      </c>
    </row>
    <row r="9" spans="1:4">
      <c s="4" r="A9" t="s">
        <v>447</v>
      </c>
      <c s="4" r="B9" t="s">
        <v>439</v>
      </c>
      <c s="6" r="C9" t="n">
        <v>125163</v>
      </c>
      <c s="6" r="D9" t="n">
        <v>99399</v>
      </c>
    </row>
    <row r="10" spans="1:4">
      <c s="4" r="A10" t="s">
        <v>444</v>
      </c>
      <c s="4" r="B10" t="s">
        <v>439</v>
      </c>
      <c s="6" r="C10" t="n">
        <v>671128</v>
      </c>
      <c s="6" r="D10" t="n">
        <v>660963</v>
      </c>
    </row>
    <row r="11" spans="1:4">
      <c s="4" r="A11" t="s">
        <v>27</v>
      </c>
      <c s="4" r="B11" t="s">
        <v>439</v>
      </c>
      <c s="6" r="C11" t="n">
        <v>11695</v>
      </c>
      <c s="6" r="D11" t="n">
        <v>35321</v>
      </c>
    </row>
    <row r="12" spans="1:4">
      <c s="4" r="A12" t="s">
        <v>28</v>
      </c>
      <c s="4" r="B12" t="s">
        <v>439</v>
      </c>
      <c s="6" r="C12" t="n">
        <v>5418234</v>
      </c>
      <c s="6" r="D12" t="n">
        <v>5027612</v>
      </c>
    </row>
    <row r="13" spans="1:4">
      <c s="4" r="A13" t="s">
        <v>31</v>
      </c>
      <c s="4" r="B13" t="s">
        <v>439</v>
      </c>
      <c s="6" r="C13" t="n">
        <v>71523</v>
      </c>
      <c s="6" r="D13" t="n">
        <v>70175</v>
      </c>
    </row>
    <row r="14" spans="1:4">
      <c s="4" r="A14" t="s">
        <v>445</v>
      </c>
      <c s="4" r="B14" t="s">
        <v>439</v>
      </c>
      <c s="6" r="C14" t="n">
        <v>28331</v>
      </c>
      <c s="6" r="D14" t="n">
        <v>23032</v>
      </c>
    </row>
    <row r="15" spans="1:4">
      <c s="4" r="A15" t="s">
        <v>389</v>
      </c>
      <c s="4" r="B15" t="s">
        <v>439</v>
      </c>
      <c s="6" r="C15" t="n">
        <v>4312</v>
      </c>
      <c s="6" r="D15" t="n">
        <v>4021</v>
      </c>
    </row>
    <row r="16" spans="1:4">
      <c s="4" r="A16" t="s">
        <v>441</v>
      </c>
      <c s="4" r="B16" t="s">
        <v>439</v>
      </c>
      <c s="6" r="C16" t="n">
        <v>3252</v>
      </c>
      <c s="6" r="D16" t="n">
        <v>3237</v>
      </c>
    </row>
    <row r="17" spans="1:4">
      <c s="3" r="A17" t="s">
        <v>38</v>
      </c>
    </row>
    <row r="18" spans="1:4">
      <c s="4" r="A18" t="s">
        <v>78</v>
      </c>
      <c s="4" r="B18" t="s">
        <v>439</v>
      </c>
      <c s="6" r="C18" t="n">
        <v>5145431</v>
      </c>
      <c s="6" r="D18" t="n">
        <v>4876611</v>
      </c>
    </row>
    <row r="19" spans="1:4">
      <c s="4" r="A19" t="s">
        <v>45</v>
      </c>
      <c s="4" r="B19" t="s">
        <v>439</v>
      </c>
      <c s="6" r="C19" t="n">
        <v>40949</v>
      </c>
      <c s="6" r="D19" t="n">
        <v>62086</v>
      </c>
    </row>
    <row r="20" spans="1:4">
      <c s="4" r="A20" t="s">
        <v>46</v>
      </c>
      <c s="4" r="B20" t="s">
        <v>439</v>
      </c>
      <c s="6" r="C20" t="n">
        <v>565000</v>
      </c>
      <c s="6" r="D20" t="n">
        <v>356000</v>
      </c>
    </row>
    <row r="21" spans="1:4">
      <c s="4" r="A21" t="s">
        <v>47</v>
      </c>
      <c s="4" r="B21" t="s">
        <v>439</v>
      </c>
      <c s="6" r="C21" t="n">
        <v>15303</v>
      </c>
      <c s="6" r="D21" t="n">
        <v>117043</v>
      </c>
    </row>
    <row r="22" spans="1:4">
      <c s="4" r="A22" t="s">
        <v>48</v>
      </c>
      <c s="4" r="B22" t="s">
        <v>439</v>
      </c>
      <c s="6" r="C22" t="n">
        <v>45619</v>
      </c>
      <c s="6" r="D22" t="n">
        <v>45619</v>
      </c>
    </row>
    <row r="23" spans="1:4">
      <c s="4" r="A23" t="s">
        <v>448</v>
      </c>
    </row>
    <row r="24" spans="1:4">
      <c s="3" r="A24" t="s">
        <v>24</v>
      </c>
    </row>
    <row r="25" spans="1:4">
      <c s="4" r="A25" t="s">
        <v>392</v>
      </c>
      <c s="4" r="B25" t="s">
        <v>439</v>
      </c>
      <c s="6" r="C25" t="n">
        <v>15255</v>
      </c>
      <c s="6" r="D25" t="n">
        <v>11295</v>
      </c>
    </row>
    <row r="26" spans="1:4">
      <c s="3" r="A26" t="s">
        <v>38</v>
      </c>
    </row>
    <row r="27" spans="1:4">
      <c s="4" r="A27" t="s">
        <v>393</v>
      </c>
      <c s="4" r="B27" t="s">
        <v>439</v>
      </c>
      <c s="6" r="C27" t="n">
        <v>15202</v>
      </c>
      <c s="6" r="D27" t="n">
        <v>11276</v>
      </c>
    </row>
    <row r="28" spans="1:4">
      <c s="4" r="A28" t="s">
        <v>449</v>
      </c>
    </row>
    <row r="29" spans="1:4">
      <c s="3" r="A29" t="s">
        <v>24</v>
      </c>
    </row>
    <row r="30" spans="1:4">
      <c s="4" r="A30" t="s">
        <v>392</v>
      </c>
      <c s="4" r="B30" t="s">
        <v>439</v>
      </c>
      <c s="6" r="C30" t="n">
        <v>739</v>
      </c>
      <c s="6" r="D30" t="n">
        <v>261</v>
      </c>
    </row>
    <row r="31" spans="1:4">
      <c s="4" r="A31" t="s">
        <v>450</v>
      </c>
    </row>
    <row r="32" spans="1:4">
      <c s="3" r="A32" t="s">
        <v>38</v>
      </c>
    </row>
    <row r="33" spans="1:4">
      <c s="4" r="A33" t="s">
        <v>393</v>
      </c>
      <c s="4" r="B33" t="s">
        <v>439</v>
      </c>
      <c s="6" r="C33" t="n">
        <v>98</v>
      </c>
      <c s="6" r="D33" t="n">
        <v>5</v>
      </c>
    </row>
    <row r="34" spans="1:4">
      <c s="4" r="A34" t="s">
        <v>199</v>
      </c>
    </row>
    <row r="35" spans="1:4">
      <c s="3" r="A35" t="s">
        <v>24</v>
      </c>
    </row>
    <row r="36" spans="1:4">
      <c s="4" r="A36" t="s">
        <v>447</v>
      </c>
      <c s="6" r="C36" t="n">
        <v>125163</v>
      </c>
      <c s="6" r="D36" t="n">
        <v>99399</v>
      </c>
    </row>
    <row r="37" spans="1:4">
      <c s="4" r="A37" t="s">
        <v>444</v>
      </c>
      <c s="6" r="C37" t="n">
        <v>671128</v>
      </c>
      <c s="6" r="D37" t="n">
        <v>660963</v>
      </c>
    </row>
    <row r="38" spans="1:4">
      <c s="4" r="A38" t="s">
        <v>27</v>
      </c>
      <c s="6" r="C38" t="n">
        <v>12176</v>
      </c>
      <c s="6" r="D38" t="n">
        <v>35500</v>
      </c>
    </row>
    <row r="39" spans="1:4">
      <c s="4" r="A39" t="s">
        <v>28</v>
      </c>
      <c s="6" r="C39" t="n">
        <v>5406298</v>
      </c>
      <c s="6" r="D39" t="n">
        <v>5001004</v>
      </c>
    </row>
    <row r="40" spans="1:4">
      <c s="4" r="A40" t="s">
        <v>31</v>
      </c>
      <c s="6" r="C40" t="n">
        <v>71523</v>
      </c>
      <c s="6" r="D40" t="n">
        <v>70175</v>
      </c>
    </row>
    <row r="41" spans="1:4">
      <c s="4" r="A41" t="s">
        <v>445</v>
      </c>
      <c s="6" r="C41" t="n">
        <v>28331</v>
      </c>
      <c s="6" r="D41" t="n">
        <v>23032</v>
      </c>
    </row>
    <row r="42" spans="1:4">
      <c s="4" r="A42" t="s">
        <v>389</v>
      </c>
      <c s="6" r="C42" t="n">
        <v>4312</v>
      </c>
      <c s="6" r="D42" t="n">
        <v>4021</v>
      </c>
    </row>
    <row r="43" spans="1:4">
      <c s="4" r="A43" t="s">
        <v>441</v>
      </c>
      <c s="6" r="C43" t="n">
        <v>3253</v>
      </c>
      <c s="6" r="D43" t="n">
        <v>3396</v>
      </c>
    </row>
    <row r="44" spans="1:4">
      <c s="3" r="A44" t="s">
        <v>38</v>
      </c>
    </row>
    <row r="45" spans="1:4">
      <c s="4" r="A45" t="s">
        <v>78</v>
      </c>
      <c s="6" r="C45" t="n">
        <v>5151031</v>
      </c>
      <c s="6" r="D45" t="n">
        <v>4881718</v>
      </c>
    </row>
    <row r="46" spans="1:4">
      <c s="4" r="A46" t="s">
        <v>45</v>
      </c>
      <c s="6" r="C46" t="n">
        <v>40949</v>
      </c>
      <c s="6" r="D46" t="n">
        <v>62086</v>
      </c>
    </row>
    <row r="47" spans="1:4">
      <c s="4" r="A47" t="s">
        <v>46</v>
      </c>
      <c s="6" r="C47" t="n">
        <v>565000</v>
      </c>
      <c s="6" r="D47" t="n">
        <v>356000</v>
      </c>
    </row>
    <row r="48" spans="1:4">
      <c s="4" r="A48" t="s">
        <v>47</v>
      </c>
      <c s="6" r="C48" t="n">
        <v>16111</v>
      </c>
      <c s="6" r="D48" t="n">
        <v>117859</v>
      </c>
    </row>
    <row r="49" spans="1:4">
      <c s="4" r="A49" t="s">
        <v>48</v>
      </c>
      <c s="6" r="C49" t="n">
        <v>45619</v>
      </c>
      <c s="6" r="D49" t="n">
        <v>45619</v>
      </c>
    </row>
    <row r="50" spans="1:4">
      <c s="4" r="A50" t="s">
        <v>451</v>
      </c>
    </row>
    <row r="51" spans="1:4">
      <c s="3" r="A51" t="s">
        <v>24</v>
      </c>
    </row>
    <row r="52" spans="1:4">
      <c s="4" r="A52" t="s">
        <v>392</v>
      </c>
      <c s="6" r="C52" t="n">
        <v>15255</v>
      </c>
      <c s="6" r="D52" t="n">
        <v>11295</v>
      </c>
    </row>
    <row r="53" spans="1:4">
      <c s="3" r="A53" t="s">
        <v>38</v>
      </c>
    </row>
    <row r="54" spans="1:4">
      <c s="4" r="A54" t="s">
        <v>393</v>
      </c>
      <c s="6" r="C54" t="n">
        <v>15202</v>
      </c>
      <c s="6" r="D54" t="n">
        <v>11276</v>
      </c>
    </row>
    <row r="55" spans="1:4">
      <c s="4" r="A55" t="s">
        <v>452</v>
      </c>
    </row>
    <row r="56" spans="1:4">
      <c s="3" r="A56" t="s">
        <v>24</v>
      </c>
    </row>
    <row r="57" spans="1:4">
      <c s="4" r="A57" t="s">
        <v>392</v>
      </c>
      <c s="6" r="C57" t="n">
        <v>739</v>
      </c>
      <c s="6" r="D57" t="n">
        <v>261</v>
      </c>
    </row>
    <row r="58" spans="1:4">
      <c s="4" r="A58" t="s">
        <v>453</v>
      </c>
    </row>
    <row r="59" spans="1:4">
      <c s="3" r="A59" t="s">
        <v>38</v>
      </c>
    </row>
    <row r="60" spans="1:4">
      <c s="4" r="A60" t="s">
        <v>393</v>
      </c>
      <c s="6" r="C60" t="n">
        <v>98</v>
      </c>
      <c s="6" r="D60" t="n">
        <v>5</v>
      </c>
    </row>
    <row r="61" spans="1:4">
      <c s="4" r="A61" t="s">
        <v>454</v>
      </c>
    </row>
    <row r="62" spans="1:4">
      <c s="3" r="A62" t="s">
        <v>24</v>
      </c>
    </row>
    <row r="63" spans="1:4">
      <c s="4" r="A63" t="s">
        <v>447</v>
      </c>
      <c s="6" r="C63" t="n">
        <v>125163</v>
      </c>
      <c s="6" r="D63" t="n">
        <v>99399</v>
      </c>
    </row>
    <row r="64" spans="1:4">
      <c s="4" r="A64" t="s">
        <v>444</v>
      </c>
      <c s="6" r="C64" t="n">
        <v>0</v>
      </c>
      <c s="6" r="D64" t="n">
        <v>0</v>
      </c>
    </row>
    <row r="65" spans="1:4">
      <c s="4" r="A65" t="s">
        <v>27</v>
      </c>
      <c s="6" r="C65" t="n">
        <v>0</v>
      </c>
      <c s="6" r="D65" t="n">
        <v>0</v>
      </c>
    </row>
    <row r="66" spans="1:4">
      <c s="4" r="A66" t="s">
        <v>28</v>
      </c>
      <c s="6" r="C66" t="n">
        <v>0</v>
      </c>
      <c s="6" r="D66" t="n">
        <v>0</v>
      </c>
    </row>
    <row r="67" spans="1:4">
      <c s="4" r="A67" t="s">
        <v>31</v>
      </c>
      <c s="6" r="C67" t="n">
        <v>0</v>
      </c>
      <c s="6" r="D67" t="n">
        <v>0</v>
      </c>
    </row>
    <row r="68" spans="1:4">
      <c s="4" r="A68" t="s">
        <v>445</v>
      </c>
      <c s="6" r="C68" t="n">
        <v>0</v>
      </c>
      <c s="6" r="D68" t="n">
        <v>0</v>
      </c>
    </row>
    <row r="69" spans="1:4">
      <c s="4" r="A69" t="s">
        <v>389</v>
      </c>
      <c s="6" r="C69" t="n">
        <v>4312</v>
      </c>
      <c s="6" r="D69" t="n">
        <v>4021</v>
      </c>
    </row>
    <row r="70" spans="1:4">
      <c s="4" r="A70" t="s">
        <v>441</v>
      </c>
      <c s="6" r="C70" t="n">
        <v>0</v>
      </c>
      <c s="6" r="D70" t="n">
        <v>0</v>
      </c>
    </row>
    <row r="71" spans="1:4">
      <c s="3" r="A71" t="s">
        <v>38</v>
      </c>
    </row>
    <row r="72" spans="1:4">
      <c s="4" r="A72" t="s">
        <v>78</v>
      </c>
      <c s="6" r="C72" t="n">
        <v>0</v>
      </c>
      <c s="6" r="D72" t="n">
        <v>0</v>
      </c>
    </row>
    <row r="73" spans="1:4">
      <c s="4" r="A73" t="s">
        <v>45</v>
      </c>
      <c s="6" r="C73" t="n">
        <v>0</v>
      </c>
      <c s="6" r="D73" t="n">
        <v>0</v>
      </c>
    </row>
    <row r="74" spans="1:4">
      <c s="4" r="A74" t="s">
        <v>46</v>
      </c>
      <c s="6" r="C74" t="n">
        <v>0</v>
      </c>
      <c s="6" r="D74" t="n">
        <v>0</v>
      </c>
    </row>
    <row r="75" spans="1:4">
      <c s="4" r="A75" t="s">
        <v>47</v>
      </c>
      <c s="6" r="C75" t="n">
        <v>0</v>
      </c>
      <c s="6" r="D75" t="n">
        <v>0</v>
      </c>
    </row>
    <row r="76" spans="1:4">
      <c s="4" r="A76" t="s">
        <v>48</v>
      </c>
      <c s="6" r="C76" t="n">
        <v>0</v>
      </c>
      <c s="6" r="D76" t="n">
        <v>0</v>
      </c>
    </row>
    <row r="77" spans="1:4">
      <c s="4" r="A77" t="s">
        <v>455</v>
      </c>
    </row>
    <row r="78" spans="1:4">
      <c s="3" r="A78" t="s">
        <v>24</v>
      </c>
    </row>
    <row r="79" spans="1:4">
      <c s="4" r="A79" t="s">
        <v>392</v>
      </c>
      <c s="6" r="C79" t="n">
        <v>0</v>
      </c>
      <c s="6" r="D79" t="n">
        <v>0</v>
      </c>
    </row>
    <row r="80" spans="1:4">
      <c s="3" r="A80" t="s">
        <v>38</v>
      </c>
    </row>
    <row r="81" spans="1:4">
      <c s="4" r="A81" t="s">
        <v>393</v>
      </c>
      <c s="6" r="C81" t="n">
        <v>0</v>
      </c>
      <c s="6" r="D81" t="n">
        <v>0</v>
      </c>
    </row>
    <row r="82" spans="1:4">
      <c s="4" r="A82" t="s">
        <v>456</v>
      </c>
    </row>
    <row r="83" spans="1:4">
      <c s="3" r="A83" t="s">
        <v>24</v>
      </c>
    </row>
    <row r="84" spans="1:4">
      <c s="4" r="A84" t="s">
        <v>392</v>
      </c>
      <c s="6" r="C84" t="n">
        <v>0</v>
      </c>
      <c s="6" r="D84" t="n">
        <v>0</v>
      </c>
    </row>
    <row r="85" spans="1:4">
      <c s="4" r="A85" t="s">
        <v>457</v>
      </c>
    </row>
    <row r="86" spans="1:4">
      <c s="3" r="A86" t="s">
        <v>38</v>
      </c>
    </row>
    <row r="87" spans="1:4">
      <c s="4" r="A87" t="s">
        <v>393</v>
      </c>
      <c s="6" r="C87" t="n">
        <v>0</v>
      </c>
      <c s="6" r="D87" t="n">
        <v>0</v>
      </c>
    </row>
    <row r="88" spans="1:4">
      <c s="4" r="A88" t="s">
        <v>458</v>
      </c>
    </row>
    <row r="89" spans="1:4">
      <c s="3" r="A89" t="s">
        <v>24</v>
      </c>
    </row>
    <row r="90" spans="1:4">
      <c s="4" r="A90" t="s">
        <v>447</v>
      </c>
      <c s="6" r="C90" t="n">
        <v>0</v>
      </c>
      <c s="6" r="D90" t="n">
        <v>0</v>
      </c>
    </row>
    <row r="91" spans="1:4">
      <c s="4" r="A91" t="s">
        <v>444</v>
      </c>
      <c s="6" r="C91" t="n">
        <v>671128</v>
      </c>
      <c s="6" r="D91" t="n">
        <v>660963</v>
      </c>
    </row>
    <row r="92" spans="1:4">
      <c s="4" r="A92" t="s">
        <v>27</v>
      </c>
      <c s="6" r="C92" t="n">
        <v>0</v>
      </c>
      <c s="6" r="D92" t="n">
        <v>0</v>
      </c>
    </row>
    <row r="93" spans="1:4">
      <c s="4" r="A93" t="s">
        <v>28</v>
      </c>
      <c s="6" r="C93" t="n">
        <v>0</v>
      </c>
      <c s="6" r="D93" t="n">
        <v>0</v>
      </c>
    </row>
    <row r="94" spans="1:4">
      <c s="4" r="A94" t="s">
        <v>31</v>
      </c>
      <c s="6" r="C94" t="n">
        <v>71523</v>
      </c>
      <c s="6" r="D94" t="n">
        <v>70175</v>
      </c>
    </row>
    <row r="95" spans="1:4">
      <c s="4" r="A95" t="s">
        <v>445</v>
      </c>
      <c s="6" r="C95" t="n">
        <v>0</v>
      </c>
      <c s="6" r="D95" t="n">
        <v>0</v>
      </c>
    </row>
    <row r="96" spans="1:4">
      <c s="4" r="A96" t="s">
        <v>389</v>
      </c>
      <c s="6" r="C96" t="n">
        <v>0</v>
      </c>
      <c s="6" r="D96" t="n">
        <v>0</v>
      </c>
    </row>
    <row r="97" spans="1:4">
      <c s="4" r="A97" t="s">
        <v>441</v>
      </c>
      <c s="6" r="C97" t="n">
        <v>0</v>
      </c>
      <c s="6" r="D97" t="n">
        <v>0</v>
      </c>
    </row>
    <row r="98" spans="1:4">
      <c s="3" r="A98" t="s">
        <v>38</v>
      </c>
    </row>
    <row r="99" spans="1:4">
      <c s="4" r="A99" t="s">
        <v>78</v>
      </c>
      <c s="6" r="C99" t="n">
        <v>0</v>
      </c>
      <c s="6" r="D99" t="n">
        <v>0</v>
      </c>
    </row>
    <row r="100" spans="1:4">
      <c s="4" r="A100" t="s">
        <v>45</v>
      </c>
      <c s="6" r="C100" t="n">
        <v>0</v>
      </c>
      <c s="6" r="D100" t="n">
        <v>0</v>
      </c>
    </row>
    <row r="101" spans="1:4">
      <c s="4" r="A101" t="s">
        <v>46</v>
      </c>
      <c s="6" r="C101" t="n">
        <v>0</v>
      </c>
      <c s="6" r="D101" t="n">
        <v>0</v>
      </c>
    </row>
    <row r="102" spans="1:4">
      <c s="4" r="A102" t="s">
        <v>47</v>
      </c>
      <c s="6" r="C102" t="n">
        <v>0</v>
      </c>
      <c s="6" r="D102" t="n">
        <v>0</v>
      </c>
    </row>
    <row r="103" spans="1:4">
      <c s="4" r="A103" t="s">
        <v>48</v>
      </c>
      <c s="6" r="C103" t="n">
        <v>0</v>
      </c>
      <c s="6" r="D103" t="n">
        <v>0</v>
      </c>
    </row>
    <row r="104" spans="1:4">
      <c s="4" r="A104" t="s">
        <v>459</v>
      </c>
    </row>
    <row r="105" spans="1:4">
      <c s="3" r="A105" t="s">
        <v>24</v>
      </c>
    </row>
    <row r="106" spans="1:4">
      <c s="4" r="A106" t="s">
        <v>392</v>
      </c>
      <c s="6" r="C106" t="n">
        <v>15255</v>
      </c>
      <c s="6" r="D106" t="n">
        <v>11295</v>
      </c>
    </row>
    <row r="107" spans="1:4">
      <c s="3" r="A107" t="s">
        <v>38</v>
      </c>
    </row>
    <row r="108" spans="1:4">
      <c s="4" r="A108" t="s">
        <v>393</v>
      </c>
      <c s="6" r="C108" t="n">
        <v>15202</v>
      </c>
      <c s="6" r="D108" t="n">
        <v>11276</v>
      </c>
    </row>
    <row r="109" spans="1:4">
      <c s="4" r="A109" t="s">
        <v>460</v>
      </c>
    </row>
    <row r="110" spans="1:4">
      <c s="3" r="A110" t="s">
        <v>24</v>
      </c>
    </row>
    <row r="111" spans="1:4">
      <c s="4" r="A111" t="s">
        <v>392</v>
      </c>
      <c s="6" r="C111" t="n">
        <v>739</v>
      </c>
      <c s="6" r="D111" t="n">
        <v>261</v>
      </c>
    </row>
    <row r="112" spans="1:4">
      <c s="4" r="A112" t="s">
        <v>461</v>
      </c>
    </row>
    <row r="113" spans="1:4">
      <c s="3" r="A113" t="s">
        <v>38</v>
      </c>
    </row>
    <row r="114" spans="1:4">
      <c s="4" r="A114" t="s">
        <v>393</v>
      </c>
      <c s="6" r="C114" t="n">
        <v>98</v>
      </c>
      <c s="6" r="D114" t="n">
        <v>5</v>
      </c>
    </row>
    <row r="115" spans="1:4">
      <c s="4" r="A115" t="s">
        <v>462</v>
      </c>
    </row>
    <row r="116" spans="1:4">
      <c s="3" r="A116" t="s">
        <v>24</v>
      </c>
    </row>
    <row r="117" spans="1:4">
      <c s="4" r="A117" t="s">
        <v>447</v>
      </c>
      <c s="6" r="C117" t="n">
        <v>0</v>
      </c>
      <c s="6" r="D117" t="n">
        <v>0</v>
      </c>
    </row>
    <row r="118" spans="1:4">
      <c s="4" r="A118" t="s">
        <v>444</v>
      </c>
      <c s="6" r="C118" t="n">
        <v>0</v>
      </c>
      <c s="6" r="D118" t="n">
        <v>0</v>
      </c>
    </row>
    <row r="119" spans="1:4">
      <c s="4" r="A119" t="s">
        <v>27</v>
      </c>
      <c s="6" r="C119" t="n">
        <v>12176</v>
      </c>
      <c s="6" r="D119" t="n">
        <v>35500</v>
      </c>
    </row>
    <row r="120" spans="1:4">
      <c s="4" r="A120" t="s">
        <v>28</v>
      </c>
      <c s="6" r="C120" t="n">
        <v>5406298</v>
      </c>
      <c s="6" r="D120" t="n">
        <v>5001004</v>
      </c>
    </row>
    <row r="121" spans="1:4">
      <c s="4" r="A121" t="s">
        <v>31</v>
      </c>
      <c s="6" r="C121" t="n">
        <v>0</v>
      </c>
      <c s="6" r="D121" t="n">
        <v>0</v>
      </c>
    </row>
    <row r="122" spans="1:4">
      <c s="4" r="A122" t="s">
        <v>445</v>
      </c>
      <c s="6" r="C122" t="n">
        <v>28331</v>
      </c>
      <c s="6" r="D122" t="n">
        <v>23032</v>
      </c>
    </row>
    <row r="123" spans="1:4">
      <c s="4" r="A123" t="s">
        <v>389</v>
      </c>
      <c s="6" r="C123" t="n">
        <v>0</v>
      </c>
      <c s="6" r="D123" t="n">
        <v>0</v>
      </c>
    </row>
    <row r="124" spans="1:4">
      <c s="4" r="A124" t="s">
        <v>441</v>
      </c>
      <c s="6" r="C124" t="n">
        <v>3253</v>
      </c>
      <c s="6" r="D124" t="n">
        <v>3396</v>
      </c>
    </row>
    <row r="125" spans="1:4">
      <c s="3" r="A125" t="s">
        <v>38</v>
      </c>
    </row>
    <row r="126" spans="1:4">
      <c s="4" r="A126" t="s">
        <v>78</v>
      </c>
      <c s="6" r="C126" t="n">
        <v>5151031</v>
      </c>
      <c s="6" r="D126" t="n">
        <v>4881718</v>
      </c>
    </row>
    <row r="127" spans="1:4">
      <c s="4" r="A127" t="s">
        <v>45</v>
      </c>
      <c s="6" r="C127" t="n">
        <v>40949</v>
      </c>
      <c s="6" r="D127" t="n">
        <v>62086</v>
      </c>
    </row>
    <row r="128" spans="1:4">
      <c s="4" r="A128" t="s">
        <v>46</v>
      </c>
      <c s="6" r="C128" t="n">
        <v>565000</v>
      </c>
      <c s="6" r="D128" t="n">
        <v>356000</v>
      </c>
    </row>
    <row r="129" spans="1:4">
      <c s="4" r="A129" t="s">
        <v>47</v>
      </c>
      <c s="6" r="C129" t="n">
        <v>16111</v>
      </c>
      <c s="6" r="D129" t="n">
        <v>117859</v>
      </c>
    </row>
    <row r="130" spans="1:4">
      <c s="4" r="A130" t="s">
        <v>48</v>
      </c>
      <c s="6" r="C130" t="n">
        <v>45619</v>
      </c>
      <c s="6" r="D130" t="n">
        <v>45619</v>
      </c>
    </row>
    <row r="131" spans="1:4">
      <c s="4" r="A131" t="s">
        <v>463</v>
      </c>
    </row>
    <row r="132" spans="1:4">
      <c s="3" r="A132" t="s">
        <v>24</v>
      </c>
    </row>
    <row r="133" spans="1:4">
      <c s="4" r="A133" t="s">
        <v>392</v>
      </c>
      <c s="6" r="C133" t="n">
        <v>0</v>
      </c>
      <c s="6" r="D133" t="n">
        <v>0</v>
      </c>
    </row>
    <row r="134" spans="1:4">
      <c s="3" r="A134" t="s">
        <v>38</v>
      </c>
    </row>
    <row r="135" spans="1:4">
      <c s="4" r="A135" t="s">
        <v>393</v>
      </c>
      <c s="6" r="C135" t="n">
        <v>0</v>
      </c>
      <c s="6" r="D135" t="n">
        <v>0</v>
      </c>
    </row>
    <row r="136" spans="1:4">
      <c s="4" r="A136" t="s">
        <v>464</v>
      </c>
    </row>
    <row r="137" spans="1:4">
      <c s="3" r="A137" t="s">
        <v>24</v>
      </c>
    </row>
    <row r="138" spans="1:4">
      <c s="4" r="A138" t="s">
        <v>392</v>
      </c>
      <c s="6" r="C138" t="n">
        <v>0</v>
      </c>
      <c s="6" r="D138" t="n">
        <v>0</v>
      </c>
    </row>
    <row r="139" spans="1:4">
      <c s="4" r="A139" t="s">
        <v>465</v>
      </c>
    </row>
    <row r="140" spans="1:4">
      <c s="3" r="A140" t="s">
        <v>38</v>
      </c>
    </row>
    <row r="141" spans="1:4">
      <c s="4" r="A141" t="s">
        <v>393</v>
      </c>
      <c s="7" r="C141" t="n">
        <v>0</v>
      </c>
      <c s="7" r="D141" t="n">
        <v>0</v>
      </c>
    </row>
    <row r="142" spans="1:4">
      <c r="A142" t="n"/>
    </row>
    <row r="143" spans="1:4">
      <c s="4" r="A143" t="s">
        <v>439</v>
      </c>
      <c s="4" r="B143" t="s">
        <v>466</v>
      </c>
    </row>
  </sheetData>
  <mergeCells count="3">
    <mergeCell ref="A1:B1"/>
    <mergeCell ref="A142:C142"/>
    <mergeCell ref="B143:C1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3</v>
      </c>
    </row>
    <row r="2" spans="1:3">
      <c s="3" r="A2" t="s">
        <v>468</v>
      </c>
    </row>
    <row r="3" spans="1:3">
      <c s="4" r="A3" t="s">
        <v>469</v>
      </c>
      <c s="7" r="B3" t="n">
        <v>649198</v>
      </c>
      <c s="7" r="C3" t="n">
        <v>650782</v>
      </c>
    </row>
    <row r="4" spans="1:3">
      <c s="4" r="A4" t="s">
        <v>470</v>
      </c>
      <c s="6" r="B4" t="n">
        <v>21938</v>
      </c>
      <c s="6" r="C4" t="n">
        <v>11897</v>
      </c>
    </row>
    <row r="5" spans="1:3">
      <c s="4" r="A5" t="s">
        <v>471</v>
      </c>
      <c s="6" r="B5" t="n">
        <v>-8</v>
      </c>
      <c s="6" r="C5" t="n">
        <v>-1716</v>
      </c>
    </row>
    <row r="6" spans="1:3">
      <c s="4" r="A6" t="s">
        <v>472</v>
      </c>
      <c s="6" r="B6" t="n">
        <v>671128</v>
      </c>
      <c s="6" r="C6" t="n">
        <v>660963</v>
      </c>
    </row>
    <row r="7" spans="1:3">
      <c s="4" r="A7" t="s">
        <v>381</v>
      </c>
    </row>
    <row r="8" spans="1:3">
      <c s="3" r="A8" t="s">
        <v>468</v>
      </c>
    </row>
    <row r="9" spans="1:3">
      <c s="4" r="A9" t="s">
        <v>469</v>
      </c>
      <c s="6" r="B9" t="n">
        <v>14944</v>
      </c>
      <c s="6" r="C9" t="n">
        <v>14914</v>
      </c>
    </row>
    <row r="10" spans="1:3">
      <c s="4" r="A10" t="s">
        <v>470</v>
      </c>
      <c s="6" r="B10" t="n">
        <v>112</v>
      </c>
      <c s="6" r="C10" t="n">
        <v>27</v>
      </c>
    </row>
    <row r="11" spans="1:3">
      <c s="4" r="A11" t="s">
        <v>471</v>
      </c>
      <c s="6" r="C11" t="n">
        <v>0</v>
      </c>
    </row>
    <row r="12" spans="1:3">
      <c s="4" r="A12" t="s">
        <v>472</v>
      </c>
      <c s="6" r="B12" t="n">
        <v>15056</v>
      </c>
      <c s="6" r="C12" t="n">
        <v>14941</v>
      </c>
    </row>
    <row r="13" spans="1:3">
      <c s="4" r="A13" t="s">
        <v>382</v>
      </c>
    </row>
    <row r="14" spans="1:3">
      <c s="3" r="A14" t="s">
        <v>468</v>
      </c>
    </row>
    <row r="15" spans="1:3">
      <c s="4" r="A15" t="s">
        <v>469</v>
      </c>
      <c s="6" r="B15" t="n">
        <v>246259</v>
      </c>
      <c s="6" r="C15" t="n">
        <v>262045</v>
      </c>
    </row>
    <row r="16" spans="1:3">
      <c s="4" r="A16" t="s">
        <v>470</v>
      </c>
      <c s="6" r="B16" t="n">
        <v>4665</v>
      </c>
      <c s="6" r="C16" t="n">
        <v>1825</v>
      </c>
    </row>
    <row r="17" spans="1:3">
      <c s="4" r="A17" t="s">
        <v>471</v>
      </c>
      <c s="6" r="B17" t="n">
        <v>0</v>
      </c>
      <c s="6" r="C17" t="n">
        <v>-567</v>
      </c>
    </row>
    <row r="18" spans="1:3">
      <c s="4" r="A18" t="s">
        <v>472</v>
      </c>
      <c s="6" r="B18" t="n">
        <v>250924</v>
      </c>
      <c s="6" r="C18" t="n">
        <v>263303</v>
      </c>
    </row>
    <row r="19" spans="1:3">
      <c s="4" r="A19" t="s">
        <v>383</v>
      </c>
    </row>
    <row r="20" spans="1:3">
      <c s="3" r="A20" t="s">
        <v>468</v>
      </c>
    </row>
    <row r="21" spans="1:3">
      <c s="4" r="A21" t="s">
        <v>469</v>
      </c>
      <c s="6" r="B21" t="n">
        <v>134675</v>
      </c>
      <c s="6" r="C21" t="n">
        <v>128458</v>
      </c>
    </row>
    <row r="22" spans="1:3">
      <c s="4" r="A22" t="s">
        <v>470</v>
      </c>
      <c s="6" r="B22" t="n">
        <v>2785</v>
      </c>
      <c s="6" r="C22" t="n">
        <v>693</v>
      </c>
    </row>
    <row r="23" spans="1:3">
      <c s="4" r="A23" t="s">
        <v>471</v>
      </c>
      <c s="6" r="B23" t="n">
        <v>0</v>
      </c>
      <c s="6" r="C23" t="n">
        <v>-316</v>
      </c>
    </row>
    <row r="24" spans="1:3">
      <c s="4" r="A24" t="s">
        <v>472</v>
      </c>
      <c s="6" r="B24" t="n">
        <v>137460</v>
      </c>
      <c s="6" r="C24" t="n">
        <v>128835</v>
      </c>
    </row>
    <row r="25" spans="1:3">
      <c s="4" r="A25" t="s">
        <v>384</v>
      </c>
    </row>
    <row r="26" spans="1:3">
      <c s="3" r="A26" t="s">
        <v>468</v>
      </c>
    </row>
    <row r="27" spans="1:3">
      <c s="4" r="A27" t="s">
        <v>469</v>
      </c>
      <c s="6" r="B27" t="n">
        <v>34685</v>
      </c>
      <c s="6" r="C27" t="n">
        <v>39185</v>
      </c>
    </row>
    <row r="28" spans="1:3">
      <c s="4" r="A28" t="s">
        <v>470</v>
      </c>
      <c s="6" r="B28" t="n">
        <v>1600</v>
      </c>
      <c s="6" r="C28" t="n">
        <v>1091</v>
      </c>
    </row>
    <row r="29" spans="1:3">
      <c s="4" r="A29" t="s">
        <v>471</v>
      </c>
      <c s="6" r="B29" t="n">
        <v>0</v>
      </c>
      <c s="6" r="C29" t="n">
        <v>-151</v>
      </c>
    </row>
    <row r="30" spans="1:3">
      <c s="4" r="A30" t="s">
        <v>472</v>
      </c>
      <c s="6" r="B30" t="n">
        <v>36285</v>
      </c>
      <c s="6" r="C30" t="n">
        <v>40125</v>
      </c>
    </row>
    <row r="31" spans="1:3">
      <c s="4" r="A31" t="s">
        <v>385</v>
      </c>
    </row>
    <row r="32" spans="1:3">
      <c s="3" r="A32" t="s">
        <v>468</v>
      </c>
    </row>
    <row r="33" spans="1:3">
      <c s="4" r="A33" t="s">
        <v>469</v>
      </c>
      <c s="6" r="B33" t="n">
        <v>86827</v>
      </c>
      <c s="6" r="C33" t="n">
        <v>69697</v>
      </c>
    </row>
    <row r="34" spans="1:3">
      <c s="4" r="A34" t="s">
        <v>470</v>
      </c>
      <c s="6" r="B34" t="n">
        <v>1680</v>
      </c>
      <c s="6" r="C34" t="n">
        <v>183</v>
      </c>
    </row>
    <row r="35" spans="1:3">
      <c s="4" r="A35" t="s">
        <v>471</v>
      </c>
      <c s="6" r="B35" t="n">
        <v>-8</v>
      </c>
      <c s="6" r="C35" t="n">
        <v>-676</v>
      </c>
    </row>
    <row r="36" spans="1:3">
      <c s="4" r="A36" t="s">
        <v>472</v>
      </c>
      <c s="6" r="B36" t="n">
        <v>88499</v>
      </c>
      <c s="6" r="C36" t="n">
        <v>69204</v>
      </c>
    </row>
    <row r="37" spans="1:3">
      <c s="4" r="A37" t="s">
        <v>386</v>
      </c>
    </row>
    <row r="38" spans="1:3">
      <c s="3" r="A38" t="s">
        <v>468</v>
      </c>
    </row>
    <row r="39" spans="1:3">
      <c s="4" r="A39" t="s">
        <v>469</v>
      </c>
      <c s="6" r="B39" t="n">
        <v>124229</v>
      </c>
      <c s="6" r="C39" t="n">
        <v>128904</v>
      </c>
    </row>
    <row r="40" spans="1:3">
      <c s="4" r="A40" t="s">
        <v>470</v>
      </c>
      <c s="6" r="B40" t="n">
        <v>8307</v>
      </c>
      <c s="6" r="C40" t="n">
        <v>5988</v>
      </c>
    </row>
    <row r="41" spans="1:3">
      <c s="4" r="A41" t="s">
        <v>471</v>
      </c>
      <c s="6" r="B41" t="n">
        <v>0</v>
      </c>
      <c s="6" r="C41" t="n">
        <v>-6</v>
      </c>
    </row>
    <row r="42" spans="1:3">
      <c s="4" r="A42" t="s">
        <v>472</v>
      </c>
      <c s="6" r="B42" t="n">
        <v>132536</v>
      </c>
      <c s="6" r="C42" t="n">
        <v>134886</v>
      </c>
    </row>
    <row r="43" spans="1:3">
      <c s="4" r="A43" t="s">
        <v>473</v>
      </c>
    </row>
    <row r="44" spans="1:3">
      <c s="3" r="A44" t="s">
        <v>468</v>
      </c>
    </row>
    <row r="45" spans="1:3">
      <c s="4" r="A45" t="s">
        <v>469</v>
      </c>
      <c s="6" r="B45" t="n">
        <v>641619</v>
      </c>
      <c s="6" r="C45" t="n">
        <v>643203</v>
      </c>
    </row>
    <row r="46" spans="1:3">
      <c s="4" r="A46" t="s">
        <v>470</v>
      </c>
      <c s="6" r="B46" t="n">
        <v>19149</v>
      </c>
      <c s="6" r="C46" t="n">
        <v>9807</v>
      </c>
    </row>
    <row r="47" spans="1:3">
      <c s="4" r="A47" t="s">
        <v>471</v>
      </c>
      <c s="6" r="B47" t="n">
        <v>-8</v>
      </c>
      <c s="6" r="C47" t="n">
        <v>-1716</v>
      </c>
    </row>
    <row r="48" spans="1:3">
      <c s="4" r="A48" t="s">
        <v>472</v>
      </c>
      <c s="6" r="B48" t="n">
        <v>660760</v>
      </c>
      <c s="6" r="C48" t="n">
        <v>651294</v>
      </c>
    </row>
    <row r="49" spans="1:3">
      <c s="4" r="A49" t="s">
        <v>387</v>
      </c>
    </row>
    <row r="50" spans="1:3">
      <c s="3" r="A50" t="s">
        <v>468</v>
      </c>
    </row>
    <row r="51" spans="1:3">
      <c s="4" r="A51" t="s">
        <v>469</v>
      </c>
      <c s="6" r="B51" t="n">
        <v>7579</v>
      </c>
      <c s="6" r="C51" t="n">
        <v>7579</v>
      </c>
    </row>
    <row r="52" spans="1:3">
      <c s="4" r="A52" t="s">
        <v>470</v>
      </c>
      <c s="6" r="B52" t="n">
        <v>2789</v>
      </c>
      <c s="6" r="C52" t="n">
        <v>2090</v>
      </c>
    </row>
    <row r="53" spans="1:3">
      <c s="4" r="A53" t="s">
        <v>471</v>
      </c>
      <c s="6" r="B53" t="n">
        <v>0</v>
      </c>
      <c s="6" r="C53" t="n">
        <v>0</v>
      </c>
    </row>
    <row r="54" spans="1:3">
      <c s="4" r="A54" t="s">
        <v>472</v>
      </c>
      <c s="7" r="B54" t="n">
        <v>10368</v>
      </c>
      <c s="7" r="C54" t="n">
        <v>96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74</v>
      </c>
      <c s="2" r="B1" t="s">
        <v>475</v>
      </c>
      <c s="2" r="C1" t="s">
        <v>476</v>
      </c>
    </row>
    <row r="2" spans="1:3">
      <c s="3" r="A2" t="s">
        <v>468</v>
      </c>
    </row>
    <row r="3" spans="1:3">
      <c s="4" r="A3" t="s">
        <v>477</v>
      </c>
      <c s="6" r="B3" t="n">
        <v>2</v>
      </c>
      <c s="6" r="C3" t="n">
        <v>23</v>
      </c>
    </row>
    <row r="4" spans="1:3">
      <c s="4" r="A4" t="s">
        <v>478</v>
      </c>
      <c s="7" r="B4" t="n">
        <v>7912</v>
      </c>
      <c s="7" r="C4" t="n">
        <v>213997</v>
      </c>
    </row>
    <row r="5" spans="1:3">
      <c s="4" r="A5" t="s">
        <v>479</v>
      </c>
      <c s="7" r="B5" t="n">
        <v>-8</v>
      </c>
      <c s="7" r="C5" t="n">
        <v>-1302</v>
      </c>
    </row>
    <row r="6" spans="1:3">
      <c s="4" r="A6" t="s">
        <v>480</v>
      </c>
      <c s="6" r="B6" t="n">
        <v>0</v>
      </c>
      <c s="6" r="C6" t="n">
        <v>3</v>
      </c>
    </row>
    <row r="7" spans="1:3">
      <c s="4" r="A7" t="s">
        <v>481</v>
      </c>
      <c s="7" r="B7" t="n">
        <v>0</v>
      </c>
      <c s="7" r="C7" t="n">
        <v>24014</v>
      </c>
    </row>
    <row r="8" spans="1:3">
      <c s="4" r="A8" t="s">
        <v>482</v>
      </c>
      <c s="7" r="B8" t="n">
        <v>0</v>
      </c>
      <c s="7" r="C8" t="n">
        <v>-414</v>
      </c>
    </row>
    <row r="9" spans="1:3">
      <c s="4" r="A9" t="s">
        <v>483</v>
      </c>
      <c s="6" r="B9" t="n">
        <v>2</v>
      </c>
      <c s="6" r="C9" t="n">
        <v>26</v>
      </c>
    </row>
    <row r="10" spans="1:3">
      <c s="4" r="A10" t="s">
        <v>484</v>
      </c>
      <c s="7" r="B10" t="n">
        <v>7912</v>
      </c>
      <c s="7" r="C10" t="n">
        <v>238011</v>
      </c>
    </row>
    <row r="11" spans="1:3">
      <c s="4" r="A11" t="s">
        <v>485</v>
      </c>
      <c s="7" r="B11" t="n">
        <v>-8</v>
      </c>
      <c s="7" r="C11" t="n">
        <v>-1716</v>
      </c>
    </row>
    <row r="12" spans="1:3">
      <c s="4" r="A12" t="s">
        <v>381</v>
      </c>
    </row>
    <row r="13" spans="1:3">
      <c s="3" r="A13" t="s">
        <v>468</v>
      </c>
    </row>
    <row r="14" spans="1:3">
      <c s="4" r="A14" t="s">
        <v>477</v>
      </c>
      <c s="6" r="B14" t="n">
        <v>0</v>
      </c>
      <c s="6" r="C14" t="n">
        <v>0</v>
      </c>
    </row>
    <row r="15" spans="1:3">
      <c s="4" r="A15" t="s">
        <v>478</v>
      </c>
      <c s="7" r="B15" t="n">
        <v>0</v>
      </c>
      <c s="7" r="C15" t="n">
        <v>0</v>
      </c>
    </row>
    <row r="16" spans="1:3">
      <c s="4" r="A16" t="s">
        <v>479</v>
      </c>
      <c s="7" r="B16" t="n">
        <v>0</v>
      </c>
      <c s="7" r="C16" t="n">
        <v>0</v>
      </c>
    </row>
    <row r="17" spans="1:3">
      <c s="4" r="A17" t="s">
        <v>480</v>
      </c>
      <c s="6" r="B17" t="n">
        <v>0</v>
      </c>
      <c s="6" r="C17" t="n">
        <v>0</v>
      </c>
    </row>
    <row r="18" spans="1:3">
      <c s="4" r="A18" t="s">
        <v>481</v>
      </c>
      <c s="7" r="B18" t="n">
        <v>0</v>
      </c>
      <c s="7" r="C18" t="n">
        <v>0</v>
      </c>
    </row>
    <row r="19" spans="1:3">
      <c s="4" r="A19" t="s">
        <v>482</v>
      </c>
      <c s="7" r="B19" t="n">
        <v>0</v>
      </c>
      <c s="7" r="C19" t="n">
        <v>0</v>
      </c>
    </row>
    <row r="20" spans="1:3">
      <c s="4" r="A20" t="s">
        <v>483</v>
      </c>
      <c s="6" r="B20" t="n">
        <v>0</v>
      </c>
      <c s="6" r="C20" t="n">
        <v>0</v>
      </c>
    </row>
    <row r="21" spans="1:3">
      <c s="4" r="A21" t="s">
        <v>484</v>
      </c>
      <c s="7" r="B21" t="n">
        <v>0</v>
      </c>
      <c s="7" r="C21" t="n">
        <v>0</v>
      </c>
    </row>
    <row r="22" spans="1:3">
      <c s="4" r="A22" t="s">
        <v>485</v>
      </c>
      <c s="7" r="B22" t="n">
        <v>0</v>
      </c>
      <c s="7" r="C22" t="n">
        <v>0</v>
      </c>
    </row>
    <row r="23" spans="1:3">
      <c s="4" r="A23" t="s">
        <v>382</v>
      </c>
    </row>
    <row r="24" spans="1:3">
      <c s="3" r="A24" t="s">
        <v>468</v>
      </c>
    </row>
    <row r="25" spans="1:3">
      <c s="4" r="A25" t="s">
        <v>477</v>
      </c>
      <c s="6" r="B25" t="n">
        <v>0</v>
      </c>
      <c s="6" r="C25" t="n">
        <v>10</v>
      </c>
    </row>
    <row r="26" spans="1:3">
      <c s="4" r="A26" t="s">
        <v>478</v>
      </c>
      <c s="7" r="B26" t="n">
        <v>0</v>
      </c>
      <c s="7" r="C26" t="n">
        <v>88584</v>
      </c>
    </row>
    <row r="27" spans="1:3">
      <c s="4" r="A27" t="s">
        <v>479</v>
      </c>
      <c s="7" r="B27" t="n">
        <v>0</v>
      </c>
      <c s="7" r="C27" t="n">
        <v>-379</v>
      </c>
    </row>
    <row r="28" spans="1:3">
      <c s="4" r="A28" t="s">
        <v>480</v>
      </c>
      <c s="6" r="B28" t="n">
        <v>0</v>
      </c>
      <c s="6" r="C28" t="n">
        <v>2</v>
      </c>
    </row>
    <row r="29" spans="1:3">
      <c s="4" r="A29" t="s">
        <v>481</v>
      </c>
      <c s="7" r="B29" t="n">
        <v>0</v>
      </c>
      <c s="7" r="C29" t="n">
        <v>14542</v>
      </c>
    </row>
    <row r="30" spans="1:3">
      <c s="4" r="A30" t="s">
        <v>482</v>
      </c>
      <c s="7" r="B30" t="n">
        <v>0</v>
      </c>
      <c s="7" r="C30" t="n">
        <v>-188</v>
      </c>
    </row>
    <row r="31" spans="1:3">
      <c s="4" r="A31" t="s">
        <v>483</v>
      </c>
      <c s="6" r="B31" t="n">
        <v>0</v>
      </c>
      <c s="6" r="C31" t="n">
        <v>12</v>
      </c>
    </row>
    <row r="32" spans="1:3">
      <c s="4" r="A32" t="s">
        <v>484</v>
      </c>
      <c s="7" r="B32" t="n">
        <v>0</v>
      </c>
      <c s="7" r="C32" t="n">
        <v>103126</v>
      </c>
    </row>
    <row r="33" spans="1:3">
      <c s="4" r="A33" t="s">
        <v>485</v>
      </c>
      <c s="7" r="B33" t="n">
        <v>0</v>
      </c>
      <c s="7" r="C33" t="n">
        <v>-567</v>
      </c>
    </row>
    <row r="34" spans="1:3">
      <c s="4" r="A34" t="s">
        <v>383</v>
      </c>
    </row>
    <row r="35" spans="1:3">
      <c s="3" r="A35" t="s">
        <v>468</v>
      </c>
    </row>
    <row r="36" spans="1:3">
      <c s="4" r="A36" t="s">
        <v>477</v>
      </c>
      <c s="6" r="B36" t="n">
        <v>0</v>
      </c>
      <c s="6" r="C36" t="n">
        <v>6</v>
      </c>
    </row>
    <row r="37" spans="1:3">
      <c s="4" r="A37" t="s">
        <v>478</v>
      </c>
      <c s="7" r="B37" t="n">
        <v>0</v>
      </c>
      <c s="7" r="C37" t="n">
        <v>61211</v>
      </c>
    </row>
    <row r="38" spans="1:3">
      <c s="4" r="A38" t="s">
        <v>479</v>
      </c>
      <c s="7" r="B38" t="n">
        <v>0</v>
      </c>
      <c s="7" r="C38" t="n">
        <v>-316</v>
      </c>
    </row>
    <row r="39" spans="1:3">
      <c s="4" r="A39" t="s">
        <v>480</v>
      </c>
      <c s="6" r="B39" t="n">
        <v>0</v>
      </c>
      <c s="6" r="C39" t="n">
        <v>0</v>
      </c>
    </row>
    <row r="40" spans="1:3">
      <c s="4" r="A40" t="s">
        <v>481</v>
      </c>
      <c s="7" r="B40" t="n">
        <v>0</v>
      </c>
      <c s="7" r="C40" t="n">
        <v>0</v>
      </c>
    </row>
    <row r="41" spans="1:3">
      <c s="4" r="A41" t="s">
        <v>482</v>
      </c>
      <c s="7" r="B41" t="n">
        <v>0</v>
      </c>
      <c s="7" r="C41" t="n">
        <v>0</v>
      </c>
    </row>
    <row r="42" spans="1:3">
      <c s="4" r="A42" t="s">
        <v>483</v>
      </c>
      <c s="6" r="B42" t="n">
        <v>0</v>
      </c>
      <c s="6" r="C42" t="n">
        <v>6</v>
      </c>
    </row>
    <row r="43" spans="1:3">
      <c s="4" r="A43" t="s">
        <v>484</v>
      </c>
      <c s="7" r="B43" t="n">
        <v>0</v>
      </c>
      <c s="7" r="C43" t="n">
        <v>61211</v>
      </c>
    </row>
    <row r="44" spans="1:3">
      <c s="4" r="A44" t="s">
        <v>485</v>
      </c>
      <c s="7" r="B44" t="n">
        <v>0</v>
      </c>
      <c s="7" r="C44" t="n">
        <v>-316</v>
      </c>
    </row>
    <row r="45" spans="1:3">
      <c s="4" r="A45" t="s">
        <v>384</v>
      </c>
    </row>
    <row r="46" spans="1:3">
      <c s="3" r="A46" t="s">
        <v>468</v>
      </c>
    </row>
    <row r="47" spans="1:3">
      <c s="4" r="A47" t="s">
        <v>477</v>
      </c>
      <c s="6" r="B47" t="n">
        <v>0</v>
      </c>
      <c s="6" r="C47" t="n">
        <v>1</v>
      </c>
    </row>
    <row r="48" spans="1:3">
      <c s="4" r="A48" t="s">
        <v>478</v>
      </c>
      <c s="7" r="B48" t="n">
        <v>0</v>
      </c>
      <c s="7" r="C48" t="n">
        <v>7993</v>
      </c>
    </row>
    <row r="49" spans="1:3">
      <c s="4" r="A49" t="s">
        <v>479</v>
      </c>
      <c s="7" r="B49" t="n">
        <v>0</v>
      </c>
      <c s="7" r="C49" t="n">
        <v>-151</v>
      </c>
    </row>
    <row r="50" spans="1:3">
      <c s="4" r="A50" t="s">
        <v>480</v>
      </c>
      <c s="6" r="B50" t="n">
        <v>0</v>
      </c>
      <c s="6" r="C50" t="n">
        <v>0</v>
      </c>
    </row>
    <row r="51" spans="1:3">
      <c s="4" r="A51" t="s">
        <v>481</v>
      </c>
      <c s="7" r="B51" t="n">
        <v>0</v>
      </c>
      <c s="7" r="C51" t="n">
        <v>0</v>
      </c>
    </row>
    <row r="52" spans="1:3">
      <c s="4" r="A52" t="s">
        <v>482</v>
      </c>
      <c s="7" r="B52" t="n">
        <v>0</v>
      </c>
      <c s="7" r="C52" t="n">
        <v>0</v>
      </c>
    </row>
    <row r="53" spans="1:3">
      <c s="4" r="A53" t="s">
        <v>483</v>
      </c>
      <c s="6" r="B53" t="n">
        <v>0</v>
      </c>
      <c s="6" r="C53" t="n">
        <v>1</v>
      </c>
    </row>
    <row r="54" spans="1:3">
      <c s="4" r="A54" t="s">
        <v>484</v>
      </c>
      <c s="7" r="B54" t="n">
        <v>0</v>
      </c>
      <c s="7" r="C54" t="n">
        <v>7993</v>
      </c>
    </row>
    <row r="55" spans="1:3">
      <c s="4" r="A55" t="s">
        <v>485</v>
      </c>
      <c s="7" r="B55" t="n">
        <v>0</v>
      </c>
      <c s="7" r="C55" t="n">
        <v>-151</v>
      </c>
    </row>
    <row r="56" spans="1:3">
      <c s="4" r="A56" t="s">
        <v>385</v>
      </c>
    </row>
    <row r="57" spans="1:3">
      <c s="3" r="A57" t="s">
        <v>468</v>
      </c>
    </row>
    <row r="58" spans="1:3">
      <c s="4" r="A58" t="s">
        <v>477</v>
      </c>
      <c s="6" r="B58" t="n">
        <v>1</v>
      </c>
      <c s="6" r="C58" t="n">
        <v>5</v>
      </c>
    </row>
    <row r="59" spans="1:3">
      <c s="4" r="A59" t="s">
        <v>478</v>
      </c>
      <c s="7" r="B59" t="n">
        <v>7841</v>
      </c>
      <c s="7" r="C59" t="n">
        <v>50839</v>
      </c>
    </row>
    <row r="60" spans="1:3">
      <c s="4" r="A60" t="s">
        <v>479</v>
      </c>
      <c s="7" r="B60" t="n">
        <v>-8</v>
      </c>
      <c s="7" r="C60" t="n">
        <v>-450</v>
      </c>
    </row>
    <row r="61" spans="1:3">
      <c s="4" r="A61" t="s">
        <v>480</v>
      </c>
      <c s="6" r="B61" t="n">
        <v>0</v>
      </c>
      <c s="6" r="C61" t="n">
        <v>1</v>
      </c>
    </row>
    <row r="62" spans="1:3">
      <c s="4" r="A62" t="s">
        <v>481</v>
      </c>
      <c s="7" r="B62" t="n">
        <v>0</v>
      </c>
      <c s="7" r="C62" t="n">
        <v>9472</v>
      </c>
    </row>
    <row r="63" spans="1:3">
      <c s="4" r="A63" t="s">
        <v>482</v>
      </c>
      <c s="7" r="B63" t="n">
        <v>0</v>
      </c>
      <c s="7" r="C63" t="n">
        <v>-226</v>
      </c>
    </row>
    <row r="64" spans="1:3">
      <c s="4" r="A64" t="s">
        <v>483</v>
      </c>
      <c s="6" r="B64" t="n">
        <v>1</v>
      </c>
      <c s="6" r="C64" t="n">
        <v>6</v>
      </c>
    </row>
    <row r="65" spans="1:3">
      <c s="4" r="A65" t="s">
        <v>484</v>
      </c>
      <c s="7" r="B65" t="n">
        <v>7841</v>
      </c>
      <c s="7" r="C65" t="n">
        <v>60311</v>
      </c>
    </row>
    <row r="66" spans="1:3">
      <c s="4" r="A66" t="s">
        <v>485</v>
      </c>
      <c s="7" r="B66" t="n">
        <v>-8</v>
      </c>
      <c s="7" r="C66" t="n">
        <v>-676</v>
      </c>
    </row>
    <row r="67" spans="1:3">
      <c s="4" r="A67" t="s">
        <v>386</v>
      </c>
    </row>
    <row r="68" spans="1:3">
      <c s="3" r="A68" t="s">
        <v>468</v>
      </c>
    </row>
    <row r="69" spans="1:3">
      <c s="4" r="A69" t="s">
        <v>477</v>
      </c>
      <c s="6" r="B69" t="n">
        <v>0</v>
      </c>
      <c s="6" r="C69" t="n">
        <v>1</v>
      </c>
    </row>
    <row r="70" spans="1:3">
      <c s="4" r="A70" t="s">
        <v>478</v>
      </c>
      <c s="7" r="B70" t="n">
        <v>0</v>
      </c>
      <c s="7" r="C70" t="n">
        <v>5370</v>
      </c>
    </row>
    <row r="71" spans="1:3">
      <c s="4" r="A71" t="s">
        <v>479</v>
      </c>
      <c s="7" r="B71" t="n">
        <v>0</v>
      </c>
      <c s="7" r="C71" t="n">
        <v>-6</v>
      </c>
    </row>
    <row r="72" spans="1:3">
      <c s="4" r="A72" t="s">
        <v>480</v>
      </c>
      <c s="6" r="B72" t="n">
        <v>0</v>
      </c>
      <c s="6" r="C72" t="n">
        <v>0</v>
      </c>
    </row>
    <row r="73" spans="1:3">
      <c s="4" r="A73" t="s">
        <v>481</v>
      </c>
      <c s="7" r="B73" t="n">
        <v>0</v>
      </c>
      <c s="7" r="C73" t="n">
        <v>0</v>
      </c>
    </row>
    <row r="74" spans="1:3">
      <c s="4" r="A74" t="s">
        <v>482</v>
      </c>
      <c s="7" r="B74" t="n">
        <v>0</v>
      </c>
      <c s="7" r="C74" t="n">
        <v>0</v>
      </c>
    </row>
    <row r="75" spans="1:3">
      <c s="4" r="A75" t="s">
        <v>483</v>
      </c>
      <c s="6" r="B75" t="n">
        <v>0</v>
      </c>
      <c s="6" r="C75" t="n">
        <v>1</v>
      </c>
    </row>
    <row r="76" spans="1:3">
      <c s="4" r="A76" t="s">
        <v>484</v>
      </c>
      <c s="7" r="B76" t="n">
        <v>0</v>
      </c>
      <c s="7" r="C76" t="n">
        <v>5370</v>
      </c>
    </row>
    <row r="77" spans="1:3">
      <c s="4" r="A77" t="s">
        <v>485</v>
      </c>
      <c s="7" r="B77" t="n">
        <v>0</v>
      </c>
      <c s="7" r="C77" t="n">
        <v>-6</v>
      </c>
    </row>
    <row r="78" spans="1:3">
      <c s="4" r="A78" t="s">
        <v>473</v>
      </c>
    </row>
    <row r="79" spans="1:3">
      <c s="3" r="A79" t="s">
        <v>468</v>
      </c>
    </row>
    <row r="80" spans="1:3">
      <c s="4" r="A80" t="s">
        <v>477</v>
      </c>
      <c s="6" r="B80" t="n">
        <v>1</v>
      </c>
      <c s="6" r="C80" t="n">
        <v>23</v>
      </c>
    </row>
    <row r="81" spans="1:3">
      <c s="4" r="A81" t="s">
        <v>478</v>
      </c>
      <c s="7" r="B81" t="n">
        <v>7841</v>
      </c>
      <c s="7" r="C81" t="n">
        <v>213997</v>
      </c>
    </row>
    <row r="82" spans="1:3">
      <c s="4" r="A82" t="s">
        <v>479</v>
      </c>
      <c s="7" r="B82" t="n">
        <v>-8</v>
      </c>
      <c s="7" r="C82" t="n">
        <v>-1302</v>
      </c>
    </row>
    <row r="83" spans="1:3">
      <c s="4" r="A83" t="s">
        <v>480</v>
      </c>
      <c s="6" r="B83" t="n">
        <v>0</v>
      </c>
      <c s="6" r="C83" t="n">
        <v>3</v>
      </c>
    </row>
    <row r="84" spans="1:3">
      <c s="4" r="A84" t="s">
        <v>481</v>
      </c>
      <c s="7" r="B84" t="n">
        <v>0</v>
      </c>
      <c s="7" r="C84" t="n">
        <v>24014</v>
      </c>
    </row>
    <row r="85" spans="1:3">
      <c s="4" r="A85" t="s">
        <v>482</v>
      </c>
      <c s="7" r="B85" t="n">
        <v>0</v>
      </c>
      <c s="7" r="C85" t="n">
        <v>-414</v>
      </c>
    </row>
    <row r="86" spans="1:3">
      <c s="4" r="A86" t="s">
        <v>483</v>
      </c>
      <c s="6" r="B86" t="n">
        <v>1</v>
      </c>
      <c s="6" r="C86" t="n">
        <v>26</v>
      </c>
    </row>
    <row r="87" spans="1:3">
      <c s="4" r="A87" t="s">
        <v>484</v>
      </c>
      <c s="7" r="B87" t="n">
        <v>7841</v>
      </c>
      <c s="7" r="C87" t="n">
        <v>238011</v>
      </c>
    </row>
    <row r="88" spans="1:3">
      <c s="4" r="A88" t="s">
        <v>485</v>
      </c>
      <c s="7" r="B88" t="n">
        <v>-8</v>
      </c>
      <c s="7" r="C88" t="n">
        <v>-1716</v>
      </c>
    </row>
    <row r="89" spans="1:3">
      <c s="4" r="A89" t="s">
        <v>387</v>
      </c>
    </row>
    <row r="90" spans="1:3">
      <c s="3" r="A90" t="s">
        <v>468</v>
      </c>
    </row>
    <row r="91" spans="1:3">
      <c s="4" r="A91" t="s">
        <v>477</v>
      </c>
      <c s="6" r="B91" t="n">
        <v>1</v>
      </c>
    </row>
    <row r="92" spans="1:3">
      <c s="4" r="A92" t="s">
        <v>478</v>
      </c>
      <c s="7" r="B92" t="n">
        <v>71</v>
      </c>
    </row>
    <row r="93" spans="1:3">
      <c s="4" r="A93" t="s">
        <v>479</v>
      </c>
      <c s="7" r="B93" t="n">
        <v>0</v>
      </c>
    </row>
    <row r="94" spans="1:3">
      <c s="4" r="A94" t="s">
        <v>480</v>
      </c>
      <c s="6" r="B94" t="n">
        <v>0</v>
      </c>
    </row>
    <row r="95" spans="1:3">
      <c s="4" r="A95" t="s">
        <v>481</v>
      </c>
      <c s="7" r="B95" t="n">
        <v>0</v>
      </c>
    </row>
    <row r="96" spans="1:3">
      <c s="4" r="A96" t="s">
        <v>482</v>
      </c>
      <c s="7" r="B96" t="n">
        <v>0</v>
      </c>
    </row>
    <row r="97" spans="1:3">
      <c s="4" r="A97" t="s">
        <v>483</v>
      </c>
      <c s="6" r="B97" t="n">
        <v>1</v>
      </c>
      <c s="6" r="C97" t="n">
        <v>0</v>
      </c>
    </row>
    <row r="98" spans="1:3">
      <c s="4" r="A98" t="s">
        <v>484</v>
      </c>
      <c s="7" r="B98" t="n">
        <v>71</v>
      </c>
    </row>
    <row r="99" spans="1:3">
      <c s="4" r="A99" t="s">
        <v>485</v>
      </c>
      <c s="7" r="B9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s="1" r="A1" t="s">
        <v>486</v>
      </c>
      <c s="2" r="B1" t="s">
        <v>475</v>
      </c>
      <c s="2" r="C1" t="s">
        <v>476</v>
      </c>
    </row>
    <row r="2" spans="1:3">
      <c s="3" r="A2" t="s">
        <v>468</v>
      </c>
    </row>
    <row r="3" spans="1:3">
      <c s="4" r="A3" t="s">
        <v>487</v>
      </c>
      <c s="6" r="B3" t="n">
        <v>2</v>
      </c>
      <c s="6" r="C3" t="n">
        <v>26</v>
      </c>
    </row>
    <row r="4" spans="1:3">
      <c s="4" r="A4" t="s">
        <v>488</v>
      </c>
      <c s="12" r="B4" t="n">
        <v>291.4</v>
      </c>
      <c s="12" r="C4" t="n">
        <v>278.4</v>
      </c>
    </row>
    <row r="5" spans="1:3">
      <c s="4" r="A5" t="s">
        <v>473</v>
      </c>
    </row>
    <row r="6" spans="1:3">
      <c s="3" r="A6" t="s">
        <v>468</v>
      </c>
    </row>
    <row r="7" spans="1:3">
      <c s="4" r="A7" t="s">
        <v>487</v>
      </c>
      <c s="6" r="B7" t="n">
        <v>1</v>
      </c>
      <c s="6" r="C7" t="n">
        <v>26</v>
      </c>
    </row>
    <row r="8" spans="1:3">
      <c s="4" r="A8" t="s">
        <v>387</v>
      </c>
    </row>
    <row r="9" spans="1:3">
      <c s="3" r="A9" t="s">
        <v>468</v>
      </c>
    </row>
    <row r="10" spans="1:3">
      <c s="4" r="A10" t="s">
        <v>487</v>
      </c>
      <c s="6" r="B10" t="n">
        <v>1</v>
      </c>
      <c s="6" r="C10"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23</v>
      </c>
    </row>
    <row r="2" spans="1:3">
      <c s="3" r="A2" t="s">
        <v>202</v>
      </c>
    </row>
    <row r="3" spans="1:3">
      <c s="4" r="A3" t="s">
        <v>490</v>
      </c>
      <c s="7" r="B3" t="n">
        <v>21938</v>
      </c>
      <c s="7" r="C3" t="n">
        <v>11897</v>
      </c>
    </row>
    <row r="4" spans="1:3">
      <c s="4" r="A4" t="s">
        <v>491</v>
      </c>
      <c s="6" r="B4" t="n">
        <v>-8</v>
      </c>
      <c s="6" r="C4" t="n">
        <v>-1716</v>
      </c>
    </row>
    <row r="5" spans="1:3">
      <c s="4" r="A5" t="s">
        <v>492</v>
      </c>
      <c s="6" r="B5" t="n">
        <v>21930</v>
      </c>
      <c s="6" r="C5" t="n">
        <v>10181</v>
      </c>
    </row>
    <row r="6" spans="1:3">
      <c s="4" r="A6" t="s">
        <v>493</v>
      </c>
      <c s="6" r="B6" t="n">
        <v>7678</v>
      </c>
      <c s="6" r="C6" t="n">
        <v>4164</v>
      </c>
    </row>
    <row r="7" spans="1:3">
      <c s="4" r="A7" t="s">
        <v>494</v>
      </c>
      <c s="6" r="B7" t="n">
        <v>-3</v>
      </c>
      <c s="6" r="C7" t="n">
        <v>-601</v>
      </c>
    </row>
    <row r="8" spans="1:3">
      <c s="4" r="A8" t="s">
        <v>495</v>
      </c>
      <c s="6" r="B8" t="n">
        <v>7675</v>
      </c>
      <c s="6" r="C8" t="n">
        <v>3563</v>
      </c>
    </row>
    <row r="9" spans="1:3">
      <c s="4" r="A9" t="s">
        <v>496</v>
      </c>
      <c s="6" r="B9" t="n">
        <v>14260</v>
      </c>
      <c s="6" r="C9" t="n">
        <v>7733</v>
      </c>
    </row>
    <row r="10" spans="1:3">
      <c s="4" r="A10" t="s">
        <v>497</v>
      </c>
      <c s="6" r="B10" t="n">
        <v>-5</v>
      </c>
      <c s="6" r="C10" t="n">
        <v>-1115</v>
      </c>
    </row>
    <row r="11" spans="1:3">
      <c s="4" r="A11" t="s">
        <v>498</v>
      </c>
      <c s="7" r="B11" t="n">
        <v>14255</v>
      </c>
      <c s="7" r="C11" t="n">
        <v>66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9</v>
      </c>
      <c s="2" r="B1" t="s">
        <v>2</v>
      </c>
      <c s="2" r="C1" t="s">
        <v>23</v>
      </c>
    </row>
    <row r="2" spans="1:3">
      <c s="3" r="A2" t="s">
        <v>468</v>
      </c>
    </row>
    <row r="3" spans="1:3">
      <c s="4" r="A3" t="s">
        <v>469</v>
      </c>
      <c s="7" r="B3" t="n">
        <v>649198</v>
      </c>
      <c s="7" r="C3" t="n">
        <v>650782</v>
      </c>
    </row>
    <row r="4" spans="1:3">
      <c s="4" r="A4" t="s">
        <v>472</v>
      </c>
      <c s="6" r="B4" t="n">
        <v>671128</v>
      </c>
      <c s="6" r="C4" t="n">
        <v>660963</v>
      </c>
    </row>
    <row r="5" spans="1:3">
      <c s="4" r="A5" t="s">
        <v>500</v>
      </c>
    </row>
    <row r="6" spans="1:3">
      <c s="3" r="A6" t="s">
        <v>468</v>
      </c>
    </row>
    <row r="7" spans="1:3">
      <c s="4" r="A7" t="s">
        <v>501</v>
      </c>
      <c s="6" r="B7" t="n">
        <v>52302</v>
      </c>
    </row>
    <row r="8" spans="1:3">
      <c s="4" r="A8" t="s">
        <v>502</v>
      </c>
      <c s="6" r="B8" t="n">
        <v>216729</v>
      </c>
    </row>
    <row r="9" spans="1:3">
      <c s="4" r="A9" t="s">
        <v>503</v>
      </c>
      <c s="6" r="B9" t="n">
        <v>55893</v>
      </c>
    </row>
    <row r="10" spans="1:3">
      <c s="4" r="A10" t="s">
        <v>504</v>
      </c>
      <c s="6" r="B10" t="n">
        <v>60508</v>
      </c>
    </row>
    <row r="11" spans="1:3">
      <c s="4" r="A11" t="s">
        <v>505</v>
      </c>
      <c s="6" r="B11" t="n">
        <v>385432</v>
      </c>
    </row>
    <row r="12" spans="1:3">
      <c s="4" r="A12" t="s">
        <v>506</v>
      </c>
      <c s="6" r="B12" t="n">
        <v>52439</v>
      </c>
    </row>
    <row r="13" spans="1:3">
      <c s="4" r="A13" t="s">
        <v>507</v>
      </c>
      <c s="6" r="B13" t="n">
        <v>222114</v>
      </c>
    </row>
    <row r="14" spans="1:3">
      <c s="4" r="A14" t="s">
        <v>508</v>
      </c>
      <c s="6" r="B14" t="n">
        <v>58699</v>
      </c>
    </row>
    <row r="15" spans="1:3">
      <c s="4" r="A15" t="s">
        <v>509</v>
      </c>
      <c s="6" r="B15" t="n">
        <v>65264</v>
      </c>
    </row>
    <row r="16" spans="1:3">
      <c s="4" r="A16" t="s">
        <v>510</v>
      </c>
      <c s="6" r="B16" t="n">
        <v>398516</v>
      </c>
    </row>
    <row r="17" spans="1:3">
      <c s="4" r="A17" t="s">
        <v>383</v>
      </c>
    </row>
    <row r="18" spans="1:3">
      <c s="3" r="A18" t="s">
        <v>468</v>
      </c>
    </row>
    <row r="19" spans="1:3">
      <c s="4" r="A19" t="s">
        <v>469</v>
      </c>
      <c s="6" r="B19" t="n">
        <v>134675</v>
      </c>
      <c s="6" r="C19" t="n">
        <v>128458</v>
      </c>
    </row>
    <row r="20" spans="1:3">
      <c s="4" r="A20" t="s">
        <v>472</v>
      </c>
      <c s="6" r="B20" t="n">
        <v>137460</v>
      </c>
      <c s="6" r="C20" t="n">
        <v>128835</v>
      </c>
    </row>
    <row r="21" spans="1:3">
      <c s="4" r="A21" t="s">
        <v>384</v>
      </c>
    </row>
    <row r="22" spans="1:3">
      <c s="3" r="A22" t="s">
        <v>468</v>
      </c>
    </row>
    <row r="23" spans="1:3">
      <c s="4" r="A23" t="s">
        <v>469</v>
      </c>
      <c s="6" r="B23" t="n">
        <v>34685</v>
      </c>
      <c s="6" r="C23" t="n">
        <v>39185</v>
      </c>
    </row>
    <row r="24" spans="1:3">
      <c s="4" r="A24" t="s">
        <v>472</v>
      </c>
      <c s="6" r="B24" t="n">
        <v>36285</v>
      </c>
      <c s="6" r="C24" t="n">
        <v>40125</v>
      </c>
    </row>
    <row r="25" spans="1:3">
      <c s="4" r="A25" t="s">
        <v>385</v>
      </c>
    </row>
    <row r="26" spans="1:3">
      <c s="3" r="A26" t="s">
        <v>468</v>
      </c>
    </row>
    <row r="27" spans="1:3">
      <c s="4" r="A27" t="s">
        <v>469</v>
      </c>
      <c s="6" r="B27" t="n">
        <v>86827</v>
      </c>
      <c s="6" r="C27" t="n">
        <v>69697</v>
      </c>
    </row>
    <row r="28" spans="1:3">
      <c s="4" r="A28" t="s">
        <v>472</v>
      </c>
      <c s="6" r="B28" t="n">
        <v>88499</v>
      </c>
      <c s="6" r="C28" t="n">
        <v>69204</v>
      </c>
    </row>
    <row r="29" spans="1:3">
      <c s="4" r="A29" t="s">
        <v>473</v>
      </c>
    </row>
    <row r="30" spans="1:3">
      <c s="3" r="A30" t="s">
        <v>468</v>
      </c>
    </row>
    <row r="31" spans="1:3">
      <c s="4" r="A31" t="s">
        <v>469</v>
      </c>
      <c s="6" r="B31" t="n">
        <v>641619</v>
      </c>
      <c s="6" r="C31" t="n">
        <v>643203</v>
      </c>
    </row>
    <row r="32" spans="1:3">
      <c s="4" r="A32" t="s">
        <v>472</v>
      </c>
      <c s="6" r="B32" t="n">
        <v>660760</v>
      </c>
      <c s="6" r="C32" t="n">
        <v>651294</v>
      </c>
    </row>
    <row r="33" spans="1:3">
      <c s="4" r="A33" t="s">
        <v>387</v>
      </c>
    </row>
    <row r="34" spans="1:3">
      <c s="3" r="A34" t="s">
        <v>468</v>
      </c>
    </row>
    <row r="35" spans="1:3">
      <c s="4" r="A35" t="s">
        <v>469</v>
      </c>
      <c s="6" r="B35" t="n">
        <v>7579</v>
      </c>
      <c s="6" r="C35" t="n">
        <v>7579</v>
      </c>
    </row>
    <row r="36" spans="1:3">
      <c s="4" r="A36" t="s">
        <v>472</v>
      </c>
      <c s="7" r="B36" t="n">
        <v>10368</v>
      </c>
      <c s="7" r="C36" t="n">
        <v>96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s="1" r="A1" t="s">
        <v>511</v>
      </c>
      <c s="2" r="B1" t="s">
        <v>68</v>
      </c>
      <c s="2" r="D1" t="s">
        <v>1</v>
      </c>
      <c s="2" r="F1" t="s">
        <v>512</v>
      </c>
    </row>
    <row r="2" spans="1:6">
      <c s="2" r="B2" t="s">
        <v>513</v>
      </c>
      <c s="2" r="C2" t="s">
        <v>514</v>
      </c>
      <c s="2" r="D2" t="s">
        <v>513</v>
      </c>
      <c s="2" r="E2" t="s">
        <v>514</v>
      </c>
      <c s="2" r="F2" t="s">
        <v>515</v>
      </c>
    </row>
    <row r="3" spans="1:6">
      <c s="3" r="A3" t="s">
        <v>516</v>
      </c>
    </row>
    <row r="4" spans="1:6">
      <c s="4" r="A4" t="s">
        <v>517</v>
      </c>
      <c s="7" r="B4" t="n">
        <v>4600</v>
      </c>
      <c s="7" r="D4" t="n">
        <v>4600</v>
      </c>
      <c s="7" r="F4" t="n">
        <v>3200</v>
      </c>
    </row>
    <row r="5" spans="1:6">
      <c s="4" r="A5" t="s">
        <v>518</v>
      </c>
      <c s="6" r="B5" t="n">
        <v>8200</v>
      </c>
      <c s="6" r="D5" t="n">
        <v>8200</v>
      </c>
      <c s="7" r="F5" t="n">
        <v>10900</v>
      </c>
    </row>
    <row r="6" spans="1:6">
      <c s="4" r="A6" t="s">
        <v>519</v>
      </c>
      <c s="4" r="F6" t="s">
        <v>520</v>
      </c>
    </row>
    <row r="7" spans="1:6">
      <c s="4" r="A7" t="s">
        <v>521</v>
      </c>
      <c s="6" r="D7" t="n">
        <v>23600</v>
      </c>
    </row>
    <row r="8" spans="1:6">
      <c s="4" r="A8" t="s">
        <v>91</v>
      </c>
      <c s="6" r="B8" t="n">
        <v>0</v>
      </c>
      <c s="7" r="C8" t="n">
        <v>0</v>
      </c>
      <c s="6" r="D8" t="n">
        <v>2066</v>
      </c>
      <c s="7" r="E8" t="n">
        <v>0</v>
      </c>
    </row>
    <row r="9" spans="1:6">
      <c s="4" r="A9" t="s">
        <v>522</v>
      </c>
      <c s="7" r="B9" t="n">
        <v>300</v>
      </c>
      <c s="7" r="D9" t="n">
        <v>300</v>
      </c>
    </row>
    <row r="10" spans="1:6">
      <c s="4" r="A10" t="s">
        <v>523</v>
      </c>
      <c s="4" r="D10" t="s">
        <v>524</v>
      </c>
    </row>
    <row r="11" spans="1:6">
      <c s="4" r="A11" t="s">
        <v>525</v>
      </c>
    </row>
    <row r="12" spans="1:6">
      <c s="3" r="A12" t="s">
        <v>516</v>
      </c>
    </row>
    <row r="13" spans="1:6">
      <c s="4" r="A13" t="s">
        <v>526</v>
      </c>
      <c s="6" r="B13" t="n">
        <v>12</v>
      </c>
      <c s="6" r="D13" t="n">
        <v>15</v>
      </c>
    </row>
    <row r="14" spans="1:6">
      <c s="4" r="A14" t="s">
        <v>527</v>
      </c>
      <c s="7" r="B14" t="n">
        <v>16900</v>
      </c>
      <c s="7" r="D14" t="n">
        <v>25600</v>
      </c>
    </row>
    <row r="15" spans="1:6">
      <c s="4" r="A15" t="s">
        <v>528</v>
      </c>
    </row>
    <row r="16" spans="1:6">
      <c s="3" r="A16" t="s">
        <v>516</v>
      </c>
    </row>
    <row r="17" spans="1:6">
      <c s="4" r="A17" t="s">
        <v>521</v>
      </c>
      <c s="6" r="D17" t="n">
        <v>25000</v>
      </c>
    </row>
    <row r="18" spans="1:6">
      <c s="4" r="A18" t="s">
        <v>91</v>
      </c>
      <c s="7" r="D18" t="n">
        <v>2100</v>
      </c>
    </row>
    <row r="19" spans="1:6">
      <c s="4" r="A19" t="s">
        <v>529</v>
      </c>
    </row>
    <row r="20" spans="1:6">
      <c s="3" r="A20" t="s">
        <v>516</v>
      </c>
    </row>
    <row r="21" spans="1:6">
      <c s="4" r="A21" t="s">
        <v>526</v>
      </c>
      <c s="6" r="B21" t="n">
        <v>1</v>
      </c>
      <c s="6" r="D21" t="n">
        <v>2</v>
      </c>
    </row>
    <row r="22" spans="1:6">
      <c s="4" r="A22" t="s">
        <v>527</v>
      </c>
      <c s="7" r="B22" t="n">
        <v>1900</v>
      </c>
      <c s="7" r="D22" t="n">
        <v>2500</v>
      </c>
    </row>
    <row r="23" spans="1:6">
      <c s="4" r="A23" t="s">
        <v>530</v>
      </c>
    </row>
    <row r="24" spans="1:6">
      <c s="3" r="A24" t="s">
        <v>516</v>
      </c>
    </row>
    <row r="25" spans="1:6">
      <c s="4" r="A25" t="s">
        <v>531</v>
      </c>
      <c s="4" r="B25" t="s">
        <v>532</v>
      </c>
      <c s="4" r="D25" t="s">
        <v>532</v>
      </c>
      <c s="4" r="F25" t="s">
        <v>533</v>
      </c>
    </row>
    <row r="26" spans="1:6">
      <c s="4" r="A26" t="s">
        <v>534</v>
      </c>
      <c s="7" r="B26" t="n">
        <v>4173585</v>
      </c>
      <c s="7" r="D26" t="n">
        <v>4173585</v>
      </c>
      <c s="7" r="F26" t="n">
        <v>3836877</v>
      </c>
    </row>
    <row r="27" spans="1:6">
      <c s="4" r="A27" t="s">
        <v>519</v>
      </c>
      <c s="4" r="B27" t="s">
        <v>520</v>
      </c>
      <c s="4" r="D27" t="s">
        <v>520</v>
      </c>
      <c s="4" r="F27" t="s">
        <v>520</v>
      </c>
    </row>
    <row r="28" spans="1:6">
      <c s="4" r="A28" t="s">
        <v>535</v>
      </c>
    </row>
    <row r="29" spans="1:6">
      <c s="3" r="A29" t="s">
        <v>516</v>
      </c>
    </row>
    <row r="30" spans="1:6">
      <c s="4" r="A30" t="s">
        <v>534</v>
      </c>
      <c s="7" r="B30" t="n">
        <v>1344297</v>
      </c>
      <c s="7" r="D30" t="n">
        <v>1344297</v>
      </c>
      <c s="7" r="F30" t="n">
        <v>1256830</v>
      </c>
    </row>
    <row r="31" spans="1:6">
      <c s="4" r="A31" t="s">
        <v>536</v>
      </c>
    </row>
    <row r="32" spans="1:6">
      <c s="3" r="A32" t="s">
        <v>516</v>
      </c>
    </row>
    <row r="33" spans="1:6">
      <c s="4" r="A33" t="s">
        <v>534</v>
      </c>
      <c s="7" r="B33" t="n">
        <v>2800000</v>
      </c>
      <c s="7" r="D33" t="n">
        <v>2800000</v>
      </c>
      <c s="7" r="F33" t="n">
        <v>2600000</v>
      </c>
    </row>
    <row r="34" spans="1:6">
      <c s="4" r="A34" t="s">
        <v>537</v>
      </c>
      <c s="4" r="B34" t="s">
        <v>538</v>
      </c>
      <c s="4" r="D34" t="s">
        <v>538</v>
      </c>
      <c s="4" r="F34" t="s">
        <v>539</v>
      </c>
    </row>
    <row r="35" spans="1:6">
      <c s="4" r="A35" t="s">
        <v>540</v>
      </c>
      <c s="4" r="B35" t="s">
        <v>541</v>
      </c>
      <c s="4" r="D35" t="s">
        <v>541</v>
      </c>
      <c s="4" r="F35" t="s">
        <v>542</v>
      </c>
    </row>
    <row r="36" spans="1:6">
      <c s="4" r="A36" t="s">
        <v>543</v>
      </c>
      <c s="4" r="D36" t="s">
        <v>544</v>
      </c>
      <c s="4" r="F36" t="s">
        <v>544</v>
      </c>
    </row>
    <row r="37" spans="1:6">
      <c s="4" r="A37" t="s">
        <v>545</v>
      </c>
      <c s="4" r="B37" t="s">
        <v>546</v>
      </c>
      <c s="4" r="D37" t="s">
        <v>546</v>
      </c>
      <c s="4" r="F37" t="s">
        <v>547</v>
      </c>
    </row>
    <row r="38" spans="1:6">
      <c s="4" r="A38" t="s">
        <v>548</v>
      </c>
      <c s="4" r="B38" t="s">
        <v>549</v>
      </c>
      <c s="4" r="D38" t="s">
        <v>549</v>
      </c>
      <c s="4" r="F38" t="s">
        <v>550</v>
      </c>
    </row>
    <row r="39" spans="1:6">
      <c s="4" r="A39" t="s">
        <v>551</v>
      </c>
    </row>
    <row r="40" spans="1:6">
      <c s="3" r="A40" t="s">
        <v>516</v>
      </c>
    </row>
    <row r="41" spans="1:6">
      <c s="4" r="A41" t="s">
        <v>534</v>
      </c>
      <c s="7" r="B41" t="n">
        <v>2427164</v>
      </c>
      <c s="7" r="D41" t="n">
        <v>2427164</v>
      </c>
      <c s="7" r="F41" t="n">
        <v>21666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23</v>
      </c>
    </row>
    <row r="2" spans="1:3">
      <c s="3" r="A2" t="s">
        <v>553</v>
      </c>
    </row>
    <row r="3" spans="1:3">
      <c s="4" r="A3" t="s">
        <v>28</v>
      </c>
      <c s="7" r="B3" t="n">
        <v>5418234</v>
      </c>
      <c s="7" r="C3" t="n">
        <v>5027612</v>
      </c>
    </row>
    <row r="4" spans="1:3">
      <c s="4" r="A4" t="s">
        <v>27</v>
      </c>
      <c s="6" r="B4" t="n">
        <v>11694</v>
      </c>
      <c s="6" r="C4" t="n">
        <v>35321</v>
      </c>
    </row>
    <row r="5" spans="1:3">
      <c s="4" r="A5" t="s">
        <v>554</v>
      </c>
      <c s="6" r="B5" t="n">
        <v>5429928</v>
      </c>
      <c s="6" r="C5" t="n">
        <v>5062933</v>
      </c>
    </row>
    <row r="6" spans="1:3">
      <c s="4" r="A6" t="s">
        <v>525</v>
      </c>
    </row>
    <row r="7" spans="1:3">
      <c s="3" r="A7" t="s">
        <v>553</v>
      </c>
    </row>
    <row r="8" spans="1:3">
      <c s="4" r="A8" t="s">
        <v>28</v>
      </c>
      <c s="6" r="B8" t="n">
        <v>1344297</v>
      </c>
      <c s="6" r="C8" t="n">
        <v>1256830</v>
      </c>
    </row>
    <row r="9" spans="1:3">
      <c s="4" r="A9" t="s">
        <v>554</v>
      </c>
      <c s="6" r="B9" t="n">
        <v>1344297</v>
      </c>
      <c s="6" r="C9" t="n">
        <v>1256830</v>
      </c>
    </row>
    <row r="10" spans="1:3">
      <c s="4" r="A10" t="s">
        <v>529</v>
      </c>
    </row>
    <row r="11" spans="1:3">
      <c s="3" r="A11" t="s">
        <v>553</v>
      </c>
    </row>
    <row r="12" spans="1:3">
      <c s="4" r="A12" t="s">
        <v>28</v>
      </c>
      <c s="6" r="B12" t="n">
        <v>2427164</v>
      </c>
      <c s="6" r="C12" t="n">
        <v>2166603</v>
      </c>
    </row>
    <row r="13" spans="1:3">
      <c s="4" r="A13" t="s">
        <v>554</v>
      </c>
      <c s="6" r="B13" t="n">
        <v>2427164</v>
      </c>
      <c s="6" r="C13" t="n">
        <v>2166603</v>
      </c>
    </row>
    <row r="14" spans="1:3">
      <c s="4" r="A14" t="s">
        <v>555</v>
      </c>
    </row>
    <row r="15" spans="1:3">
      <c s="3" r="A15" t="s">
        <v>553</v>
      </c>
    </row>
    <row r="16" spans="1:3">
      <c s="4" r="A16" t="s">
        <v>28</v>
      </c>
      <c s="6" r="B16" t="n">
        <v>402124</v>
      </c>
      <c s="6" r="C16" t="n">
        <v>413444</v>
      </c>
    </row>
    <row r="17" spans="1:3">
      <c s="4" r="A17" t="s">
        <v>554</v>
      </c>
      <c s="6" r="B17" t="n">
        <v>402124</v>
      </c>
      <c s="6" r="C17" t="n">
        <v>413444</v>
      </c>
    </row>
    <row r="18" spans="1:3">
      <c s="4" r="A18" t="s">
        <v>556</v>
      </c>
    </row>
    <row r="19" spans="1:3">
      <c s="3" r="A19" t="s">
        <v>553</v>
      </c>
    </row>
    <row r="20" spans="1:3">
      <c s="4" r="A20" t="s">
        <v>554</v>
      </c>
      <c s="6" r="B20" t="n">
        <v>692574</v>
      </c>
      <c s="6" r="C20" t="n">
        <v>639372</v>
      </c>
    </row>
    <row r="21" spans="1:3">
      <c s="4" r="A21" t="s">
        <v>557</v>
      </c>
    </row>
    <row r="22" spans="1:3">
      <c s="3" r="A22" t="s">
        <v>553</v>
      </c>
    </row>
    <row r="23" spans="1:3">
      <c s="4" r="A23" t="s">
        <v>554</v>
      </c>
      <c s="6" r="B23" t="n">
        <v>483935</v>
      </c>
      <c s="6" r="C23" t="n">
        <v>470845</v>
      </c>
    </row>
    <row r="24" spans="1:3">
      <c s="4" r="A24" t="s">
        <v>528</v>
      </c>
    </row>
    <row r="25" spans="1:3">
      <c s="3" r="A25" t="s">
        <v>553</v>
      </c>
    </row>
    <row r="26" spans="1:3">
      <c s="4" r="A26" t="s">
        <v>554</v>
      </c>
      <c s="6" r="B26" t="n">
        <v>62288</v>
      </c>
      <c s="6" r="C26" t="n">
        <v>73939</v>
      </c>
    </row>
    <row r="27" spans="1:3">
      <c s="4" r="A27" t="s">
        <v>530</v>
      </c>
    </row>
    <row r="28" spans="1:3">
      <c s="3" r="A28" t="s">
        <v>553</v>
      </c>
    </row>
    <row r="29" spans="1:3">
      <c s="4" r="A29" t="s">
        <v>28</v>
      </c>
      <c s="6" r="B29" t="n">
        <v>4173585</v>
      </c>
      <c s="6" r="C29" t="n">
        <v>3836877</v>
      </c>
    </row>
    <row r="30" spans="1:3">
      <c s="4" r="A30" t="s">
        <v>535</v>
      </c>
    </row>
    <row r="31" spans="1:3">
      <c s="3" r="A31" t="s">
        <v>553</v>
      </c>
    </row>
    <row r="32" spans="1:3">
      <c s="4" r="A32" t="s">
        <v>28</v>
      </c>
      <c s="6" r="B32" t="n">
        <v>1344297</v>
      </c>
      <c s="6" r="C32" t="n">
        <v>1256830</v>
      </c>
    </row>
    <row r="33" spans="1:3">
      <c s="4" r="A33" t="s">
        <v>551</v>
      </c>
    </row>
    <row r="34" spans="1:3">
      <c s="3" r="A34" t="s">
        <v>553</v>
      </c>
    </row>
    <row r="35" spans="1:3">
      <c s="4" r="A35" t="s">
        <v>28</v>
      </c>
      <c s="6" r="B35" t="n">
        <v>2427164</v>
      </c>
      <c s="6" r="C35" t="n">
        <v>2166603</v>
      </c>
    </row>
    <row r="36" spans="1:3">
      <c s="4" r="A36" t="s">
        <v>558</v>
      </c>
    </row>
    <row r="37" spans="1:3">
      <c s="3" r="A37" t="s">
        <v>553</v>
      </c>
    </row>
    <row r="38" spans="1:3">
      <c s="4" r="A38" t="s">
        <v>28</v>
      </c>
      <c s="6" r="B38" t="n">
        <v>402124</v>
      </c>
      <c s="6" r="C38" t="n">
        <v>413444</v>
      </c>
    </row>
    <row r="39" spans="1:3">
      <c s="4" r="A39" t="s">
        <v>559</v>
      </c>
    </row>
    <row r="40" spans="1:3">
      <c s="3" r="A40" t="s">
        <v>553</v>
      </c>
    </row>
    <row r="41" spans="1:3">
      <c s="4" r="A41" t="s">
        <v>28</v>
      </c>
      <c s="6" r="B41" t="n">
        <v>1244649</v>
      </c>
      <c s="6" r="C41" t="n">
        <v>1190735</v>
      </c>
    </row>
    <row r="42" spans="1:3">
      <c s="4" r="A42" t="s">
        <v>560</v>
      </c>
    </row>
    <row r="43" spans="1:3">
      <c s="3" r="A43" t="s">
        <v>553</v>
      </c>
    </row>
    <row r="44" spans="1:3">
      <c s="4" r="A44" t="s">
        <v>28</v>
      </c>
      <c s="6" r="B44" t="n">
        <v>5852</v>
      </c>
      <c s="6" r="C44" t="n">
        <v>6579</v>
      </c>
    </row>
    <row r="45" spans="1:3">
      <c s="4" r="A45" t="s">
        <v>561</v>
      </c>
    </row>
    <row r="46" spans="1:3">
      <c s="3" r="A46" t="s">
        <v>553</v>
      </c>
    </row>
    <row r="47" spans="1:3">
      <c s="4" r="A47" t="s">
        <v>28</v>
      </c>
      <c s="6" r="B47" t="n">
        <v>692574</v>
      </c>
      <c s="6" r="C47" t="n">
        <v>639372</v>
      </c>
    </row>
    <row r="48" spans="1:3">
      <c s="4" r="A48" t="s">
        <v>562</v>
      </c>
    </row>
    <row r="49" spans="1:3">
      <c s="3" r="A49" t="s">
        <v>553</v>
      </c>
    </row>
    <row r="50" spans="1:3">
      <c s="4" r="A50" t="s">
        <v>28</v>
      </c>
      <c s="6" r="B50" t="n">
        <v>483935</v>
      </c>
      <c s="6" r="C50" t="n">
        <v>470845</v>
      </c>
    </row>
    <row r="51" spans="1:3">
      <c s="4" r="A51" t="s">
        <v>563</v>
      </c>
    </row>
    <row r="52" spans="1:3">
      <c s="3" r="A52" t="s">
        <v>553</v>
      </c>
    </row>
    <row r="53" spans="1:3">
      <c s="4" r="A53" t="s">
        <v>28</v>
      </c>
      <c s="7" r="B53" t="n">
        <v>62288</v>
      </c>
      <c s="7" r="C53" t="n">
        <v>739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21"/>
  </cols>
  <sheetData>
    <row r="1" spans="1:7">
      <c s="1" r="A1" t="s">
        <v>564</v>
      </c>
      <c s="2" r="C1" t="s">
        <v>68</v>
      </c>
      <c s="2" r="E1" t="s">
        <v>1</v>
      </c>
      <c s="2" r="G1" t="s">
        <v>512</v>
      </c>
    </row>
    <row r="2" spans="1:7">
      <c s="2" r="C2" t="s">
        <v>565</v>
      </c>
      <c s="2" r="D2" t="s">
        <v>566</v>
      </c>
      <c s="2" r="E2" t="s">
        <v>565</v>
      </c>
      <c s="2" r="F2" t="s">
        <v>566</v>
      </c>
      <c s="2" r="G2" t="s">
        <v>515</v>
      </c>
    </row>
    <row r="3" spans="1:7">
      <c s="3" r="A3" t="s">
        <v>205</v>
      </c>
    </row>
    <row r="4" spans="1:7">
      <c s="4" r="A4" t="s">
        <v>567</v>
      </c>
      <c s="7" r="E4" t="n">
        <v>23600</v>
      </c>
    </row>
    <row r="5" spans="1:7">
      <c s="4" r="A5" t="s">
        <v>91</v>
      </c>
      <c s="7" r="C5" t="n">
        <v>0</v>
      </c>
      <c s="7" r="D5" t="n">
        <v>0</v>
      </c>
      <c s="7" r="E5" t="n">
        <v>2066</v>
      </c>
      <c s="7" r="F5" t="n">
        <v>0</v>
      </c>
    </row>
    <row r="6" spans="1:7">
      <c s="3" r="A6" t="s">
        <v>568</v>
      </c>
    </row>
    <row r="7" spans="1:7">
      <c s="4" r="A7" t="s">
        <v>569</v>
      </c>
      <c s="4" r="E7" t="s">
        <v>570</v>
      </c>
    </row>
    <row r="8" spans="1:7">
      <c s="4" r="A8" t="s">
        <v>571</v>
      </c>
      <c s="4" r="B8" t="s">
        <v>439</v>
      </c>
      <c s="7" r="C8" t="n">
        <v>5003</v>
      </c>
      <c s="7" r="D8" t="n">
        <v>1578</v>
      </c>
      <c s="7" r="E8" t="n">
        <v>15775</v>
      </c>
      <c s="7" r="F8" t="n">
        <v>5353</v>
      </c>
    </row>
    <row r="9" spans="1:7">
      <c s="4" r="A9" t="s">
        <v>572</v>
      </c>
      <c s="6" r="C9" t="n">
        <v>0</v>
      </c>
      <c s="6" r="D9" t="n">
        <v>6</v>
      </c>
      <c s="6" r="E9" t="n">
        <v>0</v>
      </c>
      <c s="6" r="F9" t="n">
        <v>6</v>
      </c>
    </row>
    <row r="10" spans="1:7">
      <c s="4" r="A10" t="s">
        <v>573</v>
      </c>
      <c s="7" r="D10" t="n">
        <v>300</v>
      </c>
      <c s="7" r="F10" t="n">
        <v>300</v>
      </c>
    </row>
    <row r="11" spans="1:7">
      <c s="4" r="A11" t="s">
        <v>528</v>
      </c>
    </row>
    <row r="12" spans="1:7">
      <c s="3" r="A12" t="s">
        <v>205</v>
      </c>
    </row>
    <row r="13" spans="1:7">
      <c s="4" r="A13" t="s">
        <v>567</v>
      </c>
      <c s="7" r="E13" t="n">
        <v>25000</v>
      </c>
    </row>
    <row r="14" spans="1:7">
      <c s="4" r="A14" t="s">
        <v>91</v>
      </c>
      <c s="6" r="E14" t="n">
        <v>2100</v>
      </c>
    </row>
    <row r="15" spans="1:7">
      <c s="4" r="A15" t="s">
        <v>574</v>
      </c>
    </row>
    <row r="16" spans="1:7">
      <c s="3" r="A16" t="s">
        <v>568</v>
      </c>
    </row>
    <row r="17" spans="1:7">
      <c s="4" r="A17" t="s">
        <v>571</v>
      </c>
      <c s="6" r="E17" t="n">
        <v>28031</v>
      </c>
      <c s="7" r="G17" t="n">
        <v>31614</v>
      </c>
    </row>
    <row r="18" spans="1:7">
      <c s="4" r="A18" t="s">
        <v>575</v>
      </c>
    </row>
    <row r="19" spans="1:7">
      <c s="3" r="A19" t="s">
        <v>568</v>
      </c>
    </row>
    <row r="20" spans="1:7">
      <c s="4" r="A20" t="s">
        <v>571</v>
      </c>
      <c s="6" r="E20" t="n">
        <v>7870</v>
      </c>
      <c s="6" r="G20" t="n">
        <v>7891</v>
      </c>
    </row>
    <row r="21" spans="1:7">
      <c s="4" r="A21" t="s">
        <v>576</v>
      </c>
    </row>
    <row r="22" spans="1:7">
      <c s="3" r="A22" t="s">
        <v>568</v>
      </c>
    </row>
    <row r="23" spans="1:7">
      <c s="4" r="A23" t="s">
        <v>571</v>
      </c>
      <c s="6" r="E23" t="n">
        <v>3920</v>
      </c>
      <c s="6" r="G23" t="n">
        <v>10370</v>
      </c>
    </row>
    <row r="24" spans="1:7">
      <c s="4" r="A24" t="s">
        <v>577</v>
      </c>
    </row>
    <row r="25" spans="1:7">
      <c s="3" r="A25" t="s">
        <v>568</v>
      </c>
    </row>
    <row r="26" spans="1:7">
      <c s="4" r="A26" t="s">
        <v>571</v>
      </c>
      <c s="6" r="E26" t="n">
        <v>4452</v>
      </c>
      <c s="6" r="G26" t="n">
        <v>6278</v>
      </c>
    </row>
    <row r="27" spans="1:7">
      <c s="4" r="A27" t="s">
        <v>578</v>
      </c>
    </row>
    <row r="28" spans="1:7">
      <c s="3" r="A28" t="s">
        <v>568</v>
      </c>
    </row>
    <row r="29" spans="1:7">
      <c s="4" r="A29" t="s">
        <v>571</v>
      </c>
      <c s="6" r="E29" t="n">
        <v>7701</v>
      </c>
      <c s="6" r="G29" t="n">
        <v>3255</v>
      </c>
    </row>
    <row r="30" spans="1:7">
      <c s="4" r="A30" t="s">
        <v>579</v>
      </c>
    </row>
    <row r="31" spans="1:7">
      <c s="3" r="A31" t="s">
        <v>568</v>
      </c>
    </row>
    <row r="32" spans="1:7">
      <c s="4" r="A32" t="s">
        <v>571</v>
      </c>
      <c s="6" r="E32" t="n">
        <v>4057</v>
      </c>
      <c s="6" r="G32" t="n">
        <v>3707</v>
      </c>
    </row>
    <row r="33" spans="1:7">
      <c s="4" r="A33" t="s">
        <v>580</v>
      </c>
    </row>
    <row r="34" spans="1:7">
      <c s="3" r="A34" t="s">
        <v>568</v>
      </c>
    </row>
    <row r="35" spans="1:7">
      <c s="4" r="A35" t="s">
        <v>571</v>
      </c>
      <c s="6" r="E35" t="n">
        <v>31</v>
      </c>
      <c s="6" r="G35" t="n">
        <v>113</v>
      </c>
    </row>
    <row r="36" spans="1:7">
      <c s="4" r="A36" t="s">
        <v>581</v>
      </c>
    </row>
    <row r="37" spans="1:7">
      <c s="3" r="A37" t="s">
        <v>568</v>
      </c>
    </row>
    <row r="38" spans="1:7">
      <c s="4" r="A38" t="s">
        <v>571</v>
      </c>
      <c s="6" r="E38" t="n">
        <v>12936</v>
      </c>
      <c s="6" r="G38" t="n">
        <v>23955</v>
      </c>
    </row>
    <row r="39" spans="1:7">
      <c s="4" r="A39" t="s">
        <v>582</v>
      </c>
    </row>
    <row r="40" spans="1:7">
      <c s="3" r="A40" t="s">
        <v>568</v>
      </c>
    </row>
    <row r="41" spans="1:7">
      <c s="4" r="A41" t="s">
        <v>571</v>
      </c>
      <c s="6" r="E41" t="n">
        <v>863</v>
      </c>
      <c s="6" r="G41" t="n">
        <v>6321</v>
      </c>
    </row>
    <row r="42" spans="1:7">
      <c s="4" r="A42" t="s">
        <v>583</v>
      </c>
    </row>
    <row r="43" spans="1:7">
      <c s="3" r="A43" t="s">
        <v>568</v>
      </c>
    </row>
    <row r="44" spans="1:7">
      <c s="4" r="A44" t="s">
        <v>571</v>
      </c>
      <c s="6" r="E44" t="n">
        <v>3054</v>
      </c>
      <c s="6" r="G44" t="n">
        <v>6822</v>
      </c>
    </row>
    <row r="45" spans="1:7">
      <c s="4" r="A45" t="s">
        <v>584</v>
      </c>
    </row>
    <row r="46" spans="1:7">
      <c s="3" r="A46" t="s">
        <v>568</v>
      </c>
    </row>
    <row r="47" spans="1:7">
      <c s="4" r="A47" t="s">
        <v>571</v>
      </c>
      <c s="6" r="E47" t="n">
        <v>3460</v>
      </c>
      <c s="6" r="G47" t="n">
        <v>5013</v>
      </c>
    </row>
    <row r="48" spans="1:7">
      <c s="4" r="A48" t="s">
        <v>585</v>
      </c>
    </row>
    <row r="49" spans="1:7">
      <c s="3" r="A49" t="s">
        <v>568</v>
      </c>
    </row>
    <row r="50" spans="1:7">
      <c s="4" r="A50" t="s">
        <v>571</v>
      </c>
      <c s="6" r="E50" t="n">
        <v>2453</v>
      </c>
      <c s="6" r="G50" t="n">
        <v>2590</v>
      </c>
    </row>
    <row r="51" spans="1:7">
      <c s="4" r="A51" t="s">
        <v>586</v>
      </c>
    </row>
    <row r="52" spans="1:7">
      <c s="3" r="A52" t="s">
        <v>568</v>
      </c>
    </row>
    <row r="53" spans="1:7">
      <c s="4" r="A53" t="s">
        <v>571</v>
      </c>
      <c s="6" r="E53" t="n">
        <v>3084</v>
      </c>
      <c s="6" r="G53" t="n">
        <v>3184</v>
      </c>
    </row>
    <row r="54" spans="1:7">
      <c s="4" r="A54" t="s">
        <v>587</v>
      </c>
    </row>
    <row r="55" spans="1:7">
      <c s="3" r="A55" t="s">
        <v>568</v>
      </c>
    </row>
    <row r="56" spans="1:7">
      <c s="4" r="A56" t="s">
        <v>571</v>
      </c>
      <c s="6" r="E56" t="n">
        <v>22</v>
      </c>
      <c s="6" r="G56" t="n">
        <v>25</v>
      </c>
    </row>
    <row r="57" spans="1:7">
      <c s="4" r="A57" t="s">
        <v>588</v>
      </c>
    </row>
    <row r="58" spans="1:7">
      <c s="3" r="A58" t="s">
        <v>568</v>
      </c>
    </row>
    <row r="59" spans="1:7">
      <c s="4" r="A59" t="s">
        <v>571</v>
      </c>
      <c s="6" r="E59" t="n">
        <v>15095</v>
      </c>
      <c s="6" r="G59" t="n">
        <v>7659</v>
      </c>
    </row>
    <row r="60" spans="1:7">
      <c s="4" r="A60" t="s">
        <v>589</v>
      </c>
    </row>
    <row r="61" spans="1:7">
      <c s="3" r="A61" t="s">
        <v>568</v>
      </c>
    </row>
    <row r="62" spans="1:7">
      <c s="4" r="A62" t="s">
        <v>571</v>
      </c>
      <c s="6" r="E62" t="n">
        <v>7007</v>
      </c>
      <c s="6" r="G62" t="n">
        <v>1570</v>
      </c>
    </row>
    <row r="63" spans="1:7">
      <c s="4" r="A63" t="s">
        <v>590</v>
      </c>
    </row>
    <row r="64" spans="1:7">
      <c s="3" r="A64" t="s">
        <v>568</v>
      </c>
    </row>
    <row r="65" spans="1:7">
      <c s="4" r="A65" t="s">
        <v>571</v>
      </c>
      <c s="6" r="E65" t="n">
        <v>866</v>
      </c>
      <c s="6" r="G65" t="n">
        <v>3548</v>
      </c>
    </row>
    <row r="66" spans="1:7">
      <c s="4" r="A66" t="s">
        <v>591</v>
      </c>
    </row>
    <row r="67" spans="1:7">
      <c s="3" r="A67" t="s">
        <v>568</v>
      </c>
    </row>
    <row r="68" spans="1:7">
      <c s="4" r="A68" t="s">
        <v>571</v>
      </c>
      <c s="6" r="E68" t="n">
        <v>992</v>
      </c>
      <c s="6" r="G68" t="n">
        <v>1265</v>
      </c>
    </row>
    <row r="69" spans="1:7">
      <c s="4" r="A69" t="s">
        <v>592</v>
      </c>
    </row>
    <row r="70" spans="1:7">
      <c s="3" r="A70" t="s">
        <v>568</v>
      </c>
    </row>
    <row r="71" spans="1:7">
      <c s="4" r="A71" t="s">
        <v>571</v>
      </c>
      <c s="6" r="E71" t="n">
        <v>5248</v>
      </c>
      <c s="6" r="G71" t="n">
        <v>665</v>
      </c>
    </row>
    <row r="72" spans="1:7">
      <c s="4" r="A72" t="s">
        <v>593</v>
      </c>
    </row>
    <row r="73" spans="1:7">
      <c s="3" r="A73" t="s">
        <v>568</v>
      </c>
    </row>
    <row r="74" spans="1:7">
      <c s="4" r="A74" t="s">
        <v>571</v>
      </c>
      <c s="6" r="E74" t="n">
        <v>973</v>
      </c>
      <c s="6" r="G74" t="n">
        <v>523</v>
      </c>
    </row>
    <row r="75" spans="1:7">
      <c s="4" r="A75" t="s">
        <v>594</v>
      </c>
    </row>
    <row r="76" spans="1:7">
      <c s="3" r="A76" t="s">
        <v>568</v>
      </c>
    </row>
    <row r="77" spans="1:7">
      <c s="4" r="A77" t="s">
        <v>571</v>
      </c>
      <c s="7" r="E77" t="n">
        <v>9</v>
      </c>
      <c s="7" r="G77" t="n">
        <v>88</v>
      </c>
    </row>
    <row r="78" spans="1:7">
      <c r="A78" t="n"/>
    </row>
    <row r="79" spans="1:7">
      <c s="4" r="A79" t="s">
        <v>439</v>
      </c>
      <c s="4" r="B79" t="s">
        <v>595</v>
      </c>
    </row>
  </sheetData>
  <mergeCells count="5">
    <mergeCell ref="A1:B2"/>
    <mergeCell ref="C1:D1"/>
    <mergeCell ref="E1:F1"/>
    <mergeCell ref="A78:F78"/>
    <mergeCell ref="B79:F7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s="1" r="A1" t="s">
        <v>112</v>
      </c>
      <c s="2" r="B1" t="s">
        <v>113</v>
      </c>
      <c s="2" r="C1" t="s">
        <v>114</v>
      </c>
      <c s="2" r="D1" t="s">
        <v>115</v>
      </c>
      <c s="2" r="E1" t="s">
        <v>116</v>
      </c>
      <c s="2" r="F1" t="s">
        <v>117</v>
      </c>
      <c s="2" r="G1" t="s">
        <v>118</v>
      </c>
    </row>
    <row r="2" spans="1:7">
      <c s="4" r="A2" t="s">
        <v>119</v>
      </c>
      <c s="7" r="B2" t="n">
        <v>608389</v>
      </c>
      <c s="7" r="C2" t="n">
        <v>77993</v>
      </c>
      <c s="7" r="D2" t="n">
        <v>78818</v>
      </c>
      <c s="7" r="E2" t="n">
        <v>504060</v>
      </c>
      <c s="7" r="F2" t="n">
        <v>-13833</v>
      </c>
      <c s="7" r="G2" t="n">
        <v>-38649</v>
      </c>
    </row>
    <row r="3" spans="1:7">
      <c s="3" r="A3" t="s">
        <v>120</v>
      </c>
    </row>
    <row r="4" spans="1:7">
      <c s="4" r="A4" t="s">
        <v>121</v>
      </c>
      <c s="6" r="B4" t="n">
        <v>49658</v>
      </c>
      <c s="6" r="E4" t="n">
        <v>49658</v>
      </c>
    </row>
    <row r="5" spans="1:7">
      <c s="4" r="A5" t="s">
        <v>122</v>
      </c>
      <c s="6" r="B5" t="n">
        <v>4097</v>
      </c>
      <c s="6" r="F5" t="n">
        <v>4097</v>
      </c>
    </row>
    <row r="6" spans="1:7">
      <c s="4" r="A6" t="s">
        <v>123</v>
      </c>
      <c s="6" r="B6" t="n">
        <v>-17886</v>
      </c>
      <c s="6" r="E6" t="n">
        <v>-17886</v>
      </c>
    </row>
    <row r="7" spans="1:7">
      <c s="4" r="A7" t="s">
        <v>124</v>
      </c>
      <c s="6" r="B7" t="n">
        <v>142469</v>
      </c>
      <c s="6" r="C7" t="n">
        <v>12333</v>
      </c>
      <c s="6" r="D7" t="n">
        <v>130136</v>
      </c>
    </row>
    <row r="8" spans="1:7">
      <c s="4" r="A8" t="s">
        <v>125</v>
      </c>
      <c s="6" r="B8" t="n">
        <v>-111</v>
      </c>
      <c s="6" r="E8" t="n">
        <v>-2390</v>
      </c>
      <c s="6" r="G8" t="n">
        <v>2279</v>
      </c>
    </row>
    <row r="9" spans="1:7">
      <c s="4" r="A9" t="s">
        <v>126</v>
      </c>
      <c s="6" r="B9" t="n">
        <v>1266</v>
      </c>
      <c s="6" r="D9" t="n">
        <v>1266</v>
      </c>
    </row>
    <row r="10" spans="1:7">
      <c s="4" r="A10" t="s">
        <v>127</v>
      </c>
      <c s="6" r="B10" t="n">
        <v>53</v>
      </c>
      <c s="6" r="D10" t="n">
        <v>53</v>
      </c>
    </row>
    <row r="11" spans="1:7">
      <c s="4" r="A11" t="s">
        <v>128</v>
      </c>
      <c s="6" r="B11" t="n">
        <v>-132</v>
      </c>
      <c s="6" r="D11" t="n">
        <v>-132</v>
      </c>
    </row>
    <row r="12" spans="1:7">
      <c s="4" r="A12" t="s">
        <v>129</v>
      </c>
      <c s="6" r="B12" t="n">
        <v>787803</v>
      </c>
      <c s="6" r="C12" t="n">
        <v>90326</v>
      </c>
      <c s="6" r="D12" t="n">
        <v>210141</v>
      </c>
      <c s="6" r="E12" t="n">
        <v>533442</v>
      </c>
      <c s="6" r="F12" t="n">
        <v>-9736</v>
      </c>
      <c s="6" r="G12" t="n">
        <v>-36370</v>
      </c>
    </row>
    <row r="13" spans="1:7">
      <c s="4" r="A13" t="s">
        <v>130</v>
      </c>
      <c s="6" r="B13" t="n">
        <v>792237</v>
      </c>
      <c s="6" r="C13" t="n">
        <v>90326</v>
      </c>
      <c s="6" r="D13" t="n">
        <v>210545</v>
      </c>
      <c s="6" r="E13" t="n">
        <v>544228</v>
      </c>
      <c s="6" r="F13" t="n">
        <v>-16457</v>
      </c>
      <c s="6" r="G13" t="n">
        <v>-36405</v>
      </c>
    </row>
    <row r="14" spans="1:7">
      <c s="3" r="A14" t="s">
        <v>120</v>
      </c>
    </row>
    <row r="15" spans="1:7">
      <c s="4" r="A15" t="s">
        <v>121</v>
      </c>
      <c s="6" r="B15" t="n">
        <v>53733</v>
      </c>
      <c s="6" r="E15" t="n">
        <v>53733</v>
      </c>
    </row>
    <row r="16" spans="1:7">
      <c s="4" r="A16" t="s">
        <v>122</v>
      </c>
      <c s="6" r="B16" t="n">
        <v>10814</v>
      </c>
      <c s="6" r="F16" t="n">
        <v>10814</v>
      </c>
    </row>
    <row r="17" spans="1:7">
      <c s="4" r="A17" t="s">
        <v>123</v>
      </c>
      <c s="6" r="B17" t="n">
        <v>-19824</v>
      </c>
      <c s="6" r="E17" t="n">
        <v>-19824</v>
      </c>
    </row>
    <row r="18" spans="1:7">
      <c s="4" r="A18" t="s">
        <v>125</v>
      </c>
      <c s="6" r="B18" t="n">
        <v>-115</v>
      </c>
      <c s="6" r="E18" t="n">
        <v>-2945</v>
      </c>
      <c s="6" r="G18" t="n">
        <v>2830</v>
      </c>
    </row>
    <row r="19" spans="1:7">
      <c s="4" r="A19" t="s">
        <v>126</v>
      </c>
      <c s="6" r="B19" t="n">
        <v>1862</v>
      </c>
      <c s="6" r="D19" t="n">
        <v>1862</v>
      </c>
    </row>
    <row r="20" spans="1:7">
      <c s="4" r="A20" t="s">
        <v>131</v>
      </c>
      <c s="7" r="B20" t="n">
        <v>838707</v>
      </c>
      <c s="7" r="C20" t="n">
        <v>90326</v>
      </c>
      <c s="7" r="D20" t="n">
        <v>212407</v>
      </c>
      <c s="7" r="E20" t="n">
        <v>575192</v>
      </c>
      <c s="7" r="F20" t="n">
        <v>-5643</v>
      </c>
      <c s="7" r="G20" t="n">
        <v>-335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16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4"/>
    <col customWidth="1" max="7" min="7" width="29"/>
    <col customWidth="1" max="8" min="8" width="4"/>
    <col customWidth="1" max="9" min="9" width="29"/>
    <col customWidth="1" max="10" min="10" width="4"/>
  </cols>
  <sheetData>
    <row r="1" spans="1:10">
      <c s="1" r="A1" t="s">
        <v>596</v>
      </c>
      <c s="2" r="C1" t="s">
        <v>68</v>
      </c>
      <c s="2" r="G1" t="s">
        <v>1</v>
      </c>
    </row>
    <row r="2" spans="1:10">
      <c s="2" r="C2" t="s">
        <v>513</v>
      </c>
      <c s="2" r="E2" t="s">
        <v>597</v>
      </c>
      <c s="2" r="G2" t="s">
        <v>513</v>
      </c>
      <c s="2" r="I2" t="s">
        <v>597</v>
      </c>
    </row>
    <row r="3" spans="1:10">
      <c s="3" r="A3" t="s">
        <v>568</v>
      </c>
    </row>
    <row r="4" spans="1:10">
      <c s="4" r="A4" t="s">
        <v>598</v>
      </c>
      <c s="6" r="C4" t="n">
        <v>14</v>
      </c>
      <c s="6" r="E4" t="n">
        <v>14</v>
      </c>
      <c s="6" r="G4" t="n">
        <v>52</v>
      </c>
      <c s="6" r="I4" t="n">
        <v>41</v>
      </c>
    </row>
    <row r="5" spans="1:10">
      <c s="4" r="A5" t="s">
        <v>599</v>
      </c>
      <c s="4" r="B5" t="s">
        <v>439</v>
      </c>
      <c s="7" r="C5" t="n">
        <v>4951</v>
      </c>
      <c s="7" r="E5" t="n">
        <v>1593</v>
      </c>
      <c s="7" r="G5" t="n">
        <v>18305</v>
      </c>
      <c s="7" r="I5" t="n">
        <v>7001</v>
      </c>
    </row>
    <row r="6" spans="1:10">
      <c s="4" r="A6" t="s">
        <v>600</v>
      </c>
      <c s="4" r="B6" t="s">
        <v>439</v>
      </c>
      <c s="6" r="C6" t="n">
        <v>5003</v>
      </c>
      <c s="6" r="E6" t="n">
        <v>1578</v>
      </c>
      <c s="6" r="G6" t="n">
        <v>15775</v>
      </c>
      <c s="6" r="I6" t="n">
        <v>5353</v>
      </c>
    </row>
    <row r="7" spans="1:10">
      <c s="4" r="A7" t="s">
        <v>601</v>
      </c>
      <c s="7" r="C7" t="n">
        <v>52</v>
      </c>
      <c s="7" r="E7" t="n">
        <v>-15</v>
      </c>
      <c s="7" r="G7" t="n">
        <v>-2530</v>
      </c>
      <c s="7" r="I7" t="n">
        <v>-1648</v>
      </c>
    </row>
    <row r="8" spans="1:10">
      <c s="4" r="A8" t="s">
        <v>602</v>
      </c>
    </row>
    <row r="9" spans="1:10">
      <c s="3" r="A9" t="s">
        <v>568</v>
      </c>
    </row>
    <row r="10" spans="1:10">
      <c s="4" r="A10" t="s">
        <v>598</v>
      </c>
      <c s="6" r="C10" t="n">
        <v>1</v>
      </c>
      <c s="6" r="E10" t="n">
        <v>0</v>
      </c>
      <c s="6" r="G10" t="n">
        <v>1</v>
      </c>
      <c s="4" r="I10" t="s">
        <v>603</v>
      </c>
    </row>
    <row r="11" spans="1:10">
      <c s="4" r="A11" t="s">
        <v>599</v>
      </c>
      <c s="4" r="B11" t="s">
        <v>439</v>
      </c>
      <c s="7" r="C11" t="n">
        <v>250</v>
      </c>
      <c s="7" r="G11" t="n">
        <v>250</v>
      </c>
      <c s="4" r="I11" t="s">
        <v>603</v>
      </c>
    </row>
    <row r="12" spans="1:10">
      <c s="4" r="A12" t="s">
        <v>600</v>
      </c>
      <c s="4" r="B12" t="s">
        <v>439</v>
      </c>
      <c s="6" r="C12" t="n">
        <v>248</v>
      </c>
      <c s="7" r="E12" t="n">
        <v>0</v>
      </c>
      <c s="6" r="G12" t="n">
        <v>248</v>
      </c>
      <c s="4" r="I12" t="s">
        <v>603</v>
      </c>
    </row>
    <row r="13" spans="1:10">
      <c s="4" r="A13" t="s">
        <v>601</v>
      </c>
      <c s="7" r="C13" t="n">
        <v>-2</v>
      </c>
      <c s="7" r="E13" t="n">
        <v>0</v>
      </c>
      <c s="7" r="G13" t="n">
        <v>-2</v>
      </c>
      <c s="7" r="I13" t="n">
        <v>0</v>
      </c>
    </row>
    <row r="14" spans="1:10">
      <c s="4" r="A14" t="s">
        <v>604</v>
      </c>
    </row>
    <row r="15" spans="1:10">
      <c s="3" r="A15" t="s">
        <v>568</v>
      </c>
    </row>
    <row r="16" spans="1:10">
      <c s="4" r="A16" t="s">
        <v>598</v>
      </c>
      <c s="6" r="C16" t="n">
        <v>2</v>
      </c>
      <c s="6" r="E16" t="n">
        <v>4</v>
      </c>
      <c s="6" r="G16" t="n">
        <v>15</v>
      </c>
      <c s="6" r="I16" t="n">
        <v>6</v>
      </c>
    </row>
    <row r="17" spans="1:10">
      <c s="4" r="A17" t="s">
        <v>599</v>
      </c>
      <c s="4" r="B17" t="s">
        <v>439</v>
      </c>
      <c s="7" r="C17" t="n">
        <v>4105</v>
      </c>
      <c s="7" r="E17" t="n">
        <v>1257</v>
      </c>
      <c s="7" r="G17" t="n">
        <v>6974</v>
      </c>
      <c s="7" r="I17" t="n">
        <v>2108</v>
      </c>
    </row>
    <row r="18" spans="1:10">
      <c s="4" r="A18" t="s">
        <v>600</v>
      </c>
      <c s="4" r="B18" t="s">
        <v>439</v>
      </c>
      <c s="6" r="C18" t="n">
        <v>4162</v>
      </c>
      <c s="6" r="E18" t="n">
        <v>1252</v>
      </c>
      <c s="6" r="G18" t="n">
        <v>6948</v>
      </c>
      <c s="6" r="I18" t="n">
        <v>2042</v>
      </c>
    </row>
    <row r="19" spans="1:10">
      <c s="4" r="A19" t="s">
        <v>601</v>
      </c>
      <c s="7" r="C19" t="n">
        <v>57</v>
      </c>
      <c s="7" r="E19" t="n">
        <v>-5</v>
      </c>
      <c s="7" r="G19" t="n">
        <v>-26</v>
      </c>
      <c s="7" r="I19" t="n">
        <v>-66</v>
      </c>
    </row>
    <row r="20" spans="1:10">
      <c s="4" r="A20" t="s">
        <v>605</v>
      </c>
    </row>
    <row r="21" spans="1:10">
      <c s="3" r="A21" t="s">
        <v>568</v>
      </c>
    </row>
    <row r="22" spans="1:10">
      <c s="4" r="A22" t="s">
        <v>598</v>
      </c>
      <c s="6" r="G22" t="n">
        <v>0</v>
      </c>
      <c s="6" r="I22" t="n">
        <v>1</v>
      </c>
    </row>
    <row r="23" spans="1:10">
      <c s="4" r="A23" t="s">
        <v>599</v>
      </c>
      <c s="4" r="B23" t="s">
        <v>439</v>
      </c>
      <c s="7" r="G23" t="n">
        <v>0</v>
      </c>
      <c s="7" r="I23" t="n">
        <v>400</v>
      </c>
    </row>
    <row r="24" spans="1:10">
      <c s="4" r="A24" t="s">
        <v>600</v>
      </c>
      <c s="4" r="B24" t="s">
        <v>439</v>
      </c>
      <c s="6" r="G24" t="n">
        <v>0</v>
      </c>
      <c s="6" r="I24" t="n">
        <v>273</v>
      </c>
    </row>
    <row r="25" spans="1:10">
      <c s="4" r="A25" t="s">
        <v>601</v>
      </c>
      <c s="7" r="G25" t="n">
        <v>0</v>
      </c>
      <c s="7" r="I25" t="n">
        <v>-127</v>
      </c>
    </row>
    <row r="26" spans="1:10">
      <c s="4" r="A26" t="s">
        <v>606</v>
      </c>
    </row>
    <row r="27" spans="1:10">
      <c s="3" r="A27" t="s">
        <v>568</v>
      </c>
    </row>
    <row r="28" spans="1:10">
      <c s="4" r="A28" t="s">
        <v>598</v>
      </c>
      <c s="6" r="G28" t="n">
        <v>8</v>
      </c>
      <c s="6" r="I28" t="n">
        <v>9</v>
      </c>
    </row>
    <row r="29" spans="1:10">
      <c s="4" r="A29" t="s">
        <v>599</v>
      </c>
      <c s="4" r="B29" t="s">
        <v>439</v>
      </c>
      <c s="7" r="G29" t="n">
        <v>9026</v>
      </c>
      <c s="7" r="I29" t="n">
        <v>3616</v>
      </c>
    </row>
    <row r="30" spans="1:10">
      <c s="4" r="A30" t="s">
        <v>600</v>
      </c>
      <c s="4" r="B30" t="s">
        <v>439</v>
      </c>
      <c s="6" r="G30" t="n">
        <v>6574</v>
      </c>
      <c s="6" r="I30" t="n">
        <v>2204</v>
      </c>
    </row>
    <row r="31" spans="1:10">
      <c s="4" r="A31" t="s">
        <v>601</v>
      </c>
      <c s="7" r="G31" t="n">
        <v>-2452</v>
      </c>
      <c s="7" r="I31" t="n">
        <v>-1412</v>
      </c>
    </row>
    <row r="32" spans="1:10">
      <c s="4" r="A32" t="s">
        <v>607</v>
      </c>
    </row>
    <row r="33" spans="1:10">
      <c s="3" r="A33" t="s">
        <v>568</v>
      </c>
    </row>
    <row r="34" spans="1:10">
      <c s="4" r="A34" t="s">
        <v>598</v>
      </c>
      <c s="4" r="B34" t="s">
        <v>608</v>
      </c>
      <c s="6" r="C34" t="n">
        <v>10</v>
      </c>
      <c s="6" r="E34" t="n">
        <v>8</v>
      </c>
      <c s="6" r="G34" t="n">
        <v>26</v>
      </c>
      <c s="6" r="I34" t="n">
        <v>21</v>
      </c>
    </row>
    <row r="35" spans="1:10">
      <c s="4" r="A35" t="s">
        <v>599</v>
      </c>
      <c s="4" r="B35" t="s">
        <v>609</v>
      </c>
      <c s="7" r="C35" t="n">
        <v>316</v>
      </c>
      <c s="7" r="E35" t="n">
        <v>198</v>
      </c>
      <c s="7" r="G35" t="n">
        <v>1645</v>
      </c>
      <c s="7" r="I35" t="n">
        <v>514</v>
      </c>
    </row>
    <row r="36" spans="1:10">
      <c s="4" r="A36" t="s">
        <v>600</v>
      </c>
      <c s="4" r="B36" t="s">
        <v>609</v>
      </c>
      <c s="6" r="C36" t="n">
        <v>313</v>
      </c>
      <c s="6" r="E36" t="n">
        <v>188</v>
      </c>
      <c s="6" r="G36" t="n">
        <v>1597</v>
      </c>
      <c s="6" r="I36" t="n">
        <v>467</v>
      </c>
    </row>
    <row r="37" spans="1:10">
      <c s="4" r="A37" t="s">
        <v>601</v>
      </c>
      <c s="4" r="B37" t="s">
        <v>608</v>
      </c>
      <c s="7" r="C37" t="n">
        <v>-3</v>
      </c>
      <c s="7" r="E37" t="n">
        <v>-10</v>
      </c>
      <c s="7" r="G37" t="n">
        <v>-48</v>
      </c>
      <c s="7" r="I37" t="n">
        <v>-47</v>
      </c>
    </row>
    <row r="38" spans="1:10">
      <c s="4" r="A38" t="s">
        <v>610</v>
      </c>
    </row>
    <row r="39" spans="1:10">
      <c s="3" r="A39" t="s">
        <v>568</v>
      </c>
    </row>
    <row r="40" spans="1:10">
      <c s="4" r="A40" t="s">
        <v>598</v>
      </c>
      <c s="6" r="C40" t="n">
        <v>1</v>
      </c>
      <c s="6" r="E40" t="n">
        <v>2</v>
      </c>
      <c s="6" r="G40" t="n">
        <v>2</v>
      </c>
      <c s="6" r="I40" t="n">
        <v>4</v>
      </c>
    </row>
    <row r="41" spans="1:10">
      <c s="4" r="A41" t="s">
        <v>599</v>
      </c>
      <c s="4" r="B41" t="s">
        <v>439</v>
      </c>
      <c s="7" r="C41" t="n">
        <v>280</v>
      </c>
      <c s="7" r="E41" t="n">
        <v>138</v>
      </c>
      <c s="7" r="G41" t="n">
        <v>410</v>
      </c>
      <c s="7" r="I41" t="n">
        <v>363</v>
      </c>
    </row>
    <row r="42" spans="1:10">
      <c s="4" r="A42" t="s">
        <v>600</v>
      </c>
      <c s="4" r="B42" t="s">
        <v>439</v>
      </c>
      <c s="6" r="C42" t="n">
        <v>280</v>
      </c>
      <c s="6" r="E42" t="n">
        <v>138</v>
      </c>
      <c s="6" r="G42" t="n">
        <v>408</v>
      </c>
      <c s="6" r="I42" t="n">
        <v>367</v>
      </c>
    </row>
    <row r="43" spans="1:10">
      <c s="4" r="A43" t="s">
        <v>601</v>
      </c>
      <c s="7" r="C43" t="n">
        <v>0</v>
      </c>
      <c s="7" r="E43" t="n">
        <v>0</v>
      </c>
      <c s="7" r="G43" t="n">
        <v>-2</v>
      </c>
      <c s="7" r="I43" t="n">
        <v>4</v>
      </c>
    </row>
    <row r="44" spans="1:10">
      <c s="4" r="A44" t="s">
        <v>611</v>
      </c>
    </row>
    <row r="45" spans="1:10">
      <c s="3" r="A45" t="s">
        <v>568</v>
      </c>
    </row>
    <row r="46" spans="1:10">
      <c s="4" r="A46" t="s">
        <v>598</v>
      </c>
      <c s="6" r="C46" t="n">
        <v>2</v>
      </c>
      <c s="6" r="E46" t="n">
        <v>0</v>
      </c>
      <c s="6" r="G46" t="n">
        <v>5</v>
      </c>
      <c s="6" r="I46" t="n">
        <v>1</v>
      </c>
    </row>
    <row r="47" spans="1:10">
      <c s="4" r="A47" t="s">
        <v>599</v>
      </c>
      <c s="4" r="B47" t="s">
        <v>439</v>
      </c>
      <c s="7" r="C47" t="n">
        <v>4105</v>
      </c>
      <c s="7" r="E47" t="n">
        <v>0</v>
      </c>
      <c s="7" r="G47" t="n">
        <v>4860</v>
      </c>
      <c s="7" r="I47" t="n">
        <v>780</v>
      </c>
    </row>
    <row r="48" spans="1:10">
      <c s="4" r="A48" t="s">
        <v>600</v>
      </c>
      <c s="4" r="B48" t="s">
        <v>439</v>
      </c>
      <c s="6" r="C48" t="n">
        <v>4162</v>
      </c>
      <c s="6" r="E48" t="n">
        <v>0</v>
      </c>
      <c s="6" r="G48" t="n">
        <v>4891</v>
      </c>
      <c s="6" r="I48" t="n">
        <v>720</v>
      </c>
    </row>
    <row r="49" spans="1:10">
      <c s="4" r="A49" t="s">
        <v>601</v>
      </c>
      <c s="7" r="C49" t="n">
        <v>57</v>
      </c>
      <c s="7" r="E49" t="n">
        <v>0</v>
      </c>
      <c s="7" r="G49" t="n">
        <v>31</v>
      </c>
      <c s="7" r="I49" t="n">
        <v>-60</v>
      </c>
    </row>
    <row r="50" spans="1:10">
      <c s="4" r="A50" t="s">
        <v>612</v>
      </c>
    </row>
    <row r="51" spans="1:10">
      <c s="3" r="A51" t="s">
        <v>568</v>
      </c>
    </row>
    <row r="52" spans="1:10">
      <c s="4" r="A52" t="s">
        <v>598</v>
      </c>
      <c s="6" r="G52" t="n">
        <v>0</v>
      </c>
      <c s="6" r="I52" t="n">
        <v>1</v>
      </c>
    </row>
    <row r="53" spans="1:10">
      <c s="4" r="A53" t="s">
        <v>599</v>
      </c>
      <c s="4" r="B53" t="s">
        <v>439</v>
      </c>
      <c s="7" r="G53" t="n">
        <v>0</v>
      </c>
      <c s="7" r="I53" t="n">
        <v>400</v>
      </c>
    </row>
    <row r="54" spans="1:10">
      <c s="4" r="A54" t="s">
        <v>600</v>
      </c>
      <c s="4" r="B54" t="s">
        <v>439</v>
      </c>
      <c s="6" r="G54" t="n">
        <v>0</v>
      </c>
      <c s="6" r="I54" t="n">
        <v>273</v>
      </c>
    </row>
    <row r="55" spans="1:10">
      <c s="4" r="A55" t="s">
        <v>601</v>
      </c>
      <c s="7" r="G55" t="n">
        <v>0</v>
      </c>
      <c s="7" r="I55" t="n">
        <v>-127</v>
      </c>
    </row>
    <row r="56" spans="1:10">
      <c s="4" r="A56" t="s">
        <v>613</v>
      </c>
    </row>
    <row r="57" spans="1:10">
      <c s="3" r="A57" t="s">
        <v>568</v>
      </c>
    </row>
    <row r="58" spans="1:10">
      <c s="4" r="A58" t="s">
        <v>598</v>
      </c>
      <c s="6" r="G58" t="n">
        <v>5</v>
      </c>
      <c s="6" r="I58" t="n">
        <v>6</v>
      </c>
    </row>
    <row r="59" spans="1:10">
      <c s="4" r="A59" t="s">
        <v>599</v>
      </c>
      <c s="4" r="B59" t="s">
        <v>439</v>
      </c>
      <c s="7" r="G59" t="n">
        <v>985</v>
      </c>
      <c s="7" r="I59" t="n">
        <v>661</v>
      </c>
    </row>
    <row r="60" spans="1:10">
      <c s="4" r="A60" t="s">
        <v>600</v>
      </c>
      <c s="4" r="B60" t="s">
        <v>439</v>
      </c>
      <c s="6" r="G60" t="n">
        <v>985</v>
      </c>
      <c s="6" r="I60" t="n">
        <v>363</v>
      </c>
    </row>
    <row r="61" spans="1:10">
      <c s="4" r="A61" t="s">
        <v>601</v>
      </c>
      <c s="7" r="G61" t="n">
        <v>0</v>
      </c>
      <c s="7" r="I61" t="n">
        <v>-298</v>
      </c>
    </row>
    <row r="62" spans="1:10">
      <c s="4" r="A62" t="s">
        <v>614</v>
      </c>
    </row>
    <row r="63" spans="1:10">
      <c s="3" r="A63" t="s">
        <v>568</v>
      </c>
    </row>
    <row r="64" spans="1:10">
      <c s="4" r="A64" t="s">
        <v>598</v>
      </c>
      <c s="4" r="B64" t="s">
        <v>608</v>
      </c>
      <c s="6" r="G64" t="n">
        <v>0</v>
      </c>
      <c s="6" r="I64" t="n">
        <v>1</v>
      </c>
    </row>
    <row r="65" spans="1:10">
      <c s="4" r="A65" t="s">
        <v>599</v>
      </c>
      <c s="4" r="B65" t="s">
        <v>609</v>
      </c>
      <c s="7" r="G65" t="n">
        <v>0</v>
      </c>
      <c s="7" r="I65" t="n">
        <v>3</v>
      </c>
    </row>
    <row r="66" spans="1:10">
      <c s="4" r="A66" t="s">
        <v>600</v>
      </c>
      <c s="4" r="B66" t="s">
        <v>609</v>
      </c>
      <c s="6" r="G66" t="n">
        <v>0</v>
      </c>
      <c s="6" r="I66" t="n">
        <v>0</v>
      </c>
    </row>
    <row r="67" spans="1:10">
      <c s="4" r="A67" t="s">
        <v>601</v>
      </c>
      <c s="4" r="B67" t="s">
        <v>608</v>
      </c>
      <c s="7" r="G67" t="n">
        <v>0</v>
      </c>
      <c s="7" r="I67" t="n">
        <v>-3</v>
      </c>
    </row>
    <row r="68" spans="1:10">
      <c s="4" r="A68" t="s">
        <v>615</v>
      </c>
    </row>
    <row r="69" spans="1:10">
      <c s="3" r="A69" t="s">
        <v>568</v>
      </c>
    </row>
    <row r="70" spans="1:10">
      <c s="4" r="A70" t="s">
        <v>598</v>
      </c>
      <c s="6" r="C70" t="n">
        <v>1</v>
      </c>
      <c s="6" r="E70" t="n">
        <v>0</v>
      </c>
      <c s="6" r="G70" t="n">
        <v>1</v>
      </c>
      <c s="6" r="I70" t="n">
        <v>0</v>
      </c>
    </row>
    <row r="71" spans="1:10">
      <c s="4" r="A71" t="s">
        <v>599</v>
      </c>
      <c s="7" r="C71" t="n">
        <v>250</v>
      </c>
      <c s="4" r="D71" t="s">
        <v>439</v>
      </c>
      <c s="7" r="E71" t="n">
        <v>0</v>
      </c>
      <c s="4" r="F71" t="s">
        <v>439</v>
      </c>
      <c s="7" r="G71" t="n">
        <v>250</v>
      </c>
      <c s="4" r="H71" t="s">
        <v>439</v>
      </c>
      <c s="7" r="I71" t="n">
        <v>0</v>
      </c>
    </row>
    <row r="72" spans="1:10">
      <c s="4" r="A72" t="s">
        <v>600</v>
      </c>
      <c s="6" r="C72" t="n">
        <v>248</v>
      </c>
      <c s="4" r="D72" t="s">
        <v>439</v>
      </c>
      <c s="6" r="E72" t="n">
        <v>0</v>
      </c>
      <c s="4" r="F72" t="s">
        <v>439</v>
      </c>
      <c s="6" r="G72" t="n">
        <v>248</v>
      </c>
      <c s="4" r="H72" t="s">
        <v>439</v>
      </c>
      <c s="6" r="I72" t="n">
        <v>0</v>
      </c>
    </row>
    <row r="73" spans="1:10">
      <c s="4" r="A73" t="s">
        <v>601</v>
      </c>
      <c s="7" r="C73" t="n">
        <v>-2</v>
      </c>
      <c s="7" r="E73" t="n">
        <v>0</v>
      </c>
      <c s="7" r="G73" t="n">
        <v>-2</v>
      </c>
      <c s="7" r="I73" t="n">
        <v>0</v>
      </c>
    </row>
    <row r="74" spans="1:10">
      <c s="4" r="A74" t="s">
        <v>616</v>
      </c>
    </row>
    <row r="75" spans="1:10">
      <c s="3" r="A75" t="s">
        <v>568</v>
      </c>
    </row>
    <row r="76" spans="1:10">
      <c s="4" r="A76" t="s">
        <v>598</v>
      </c>
      <c s="6" r="C76" t="n">
        <v>0</v>
      </c>
      <c s="6" r="E76" t="n">
        <v>1</v>
      </c>
      <c s="6" r="G76" t="n">
        <v>0</v>
      </c>
      <c s="6" r="I76" t="n">
        <v>1</v>
      </c>
    </row>
    <row r="77" spans="1:10">
      <c s="4" r="A77" t="s">
        <v>599</v>
      </c>
      <c s="4" r="B77" t="s">
        <v>439</v>
      </c>
      <c s="7" r="C77" t="n">
        <v>0</v>
      </c>
      <c s="7" r="E77" t="n">
        <v>264</v>
      </c>
      <c s="7" r="G77" t="n">
        <v>0</v>
      </c>
      <c s="7" r="I77" t="n">
        <v>264</v>
      </c>
    </row>
    <row r="78" spans="1:10">
      <c s="4" r="A78" t="s">
        <v>600</v>
      </c>
      <c s="4" r="B78" t="s">
        <v>439</v>
      </c>
      <c s="6" r="C78" t="n">
        <v>0</v>
      </c>
      <c s="6" r="E78" t="n">
        <v>260</v>
      </c>
      <c s="6" r="G78" t="n">
        <v>0</v>
      </c>
      <c s="6" r="I78" t="n">
        <v>260</v>
      </c>
    </row>
    <row r="79" spans="1:10">
      <c s="4" r="A79" t="s">
        <v>601</v>
      </c>
      <c s="7" r="C79" t="n">
        <v>0</v>
      </c>
      <c s="7" r="E79" t="n">
        <v>-4</v>
      </c>
      <c s="7" r="G79" t="n">
        <v>0</v>
      </c>
      <c s="7" r="I79" t="n">
        <v>-4</v>
      </c>
    </row>
    <row r="80" spans="1:10">
      <c s="4" r="A80" t="s">
        <v>617</v>
      </c>
    </row>
    <row r="81" spans="1:10">
      <c s="3" r="A81" t="s">
        <v>568</v>
      </c>
    </row>
    <row r="82" spans="1:10">
      <c s="4" r="A82" t="s">
        <v>598</v>
      </c>
      <c s="6" r="G82" t="n">
        <v>1</v>
      </c>
      <c s="6" r="I82" t="n">
        <v>2</v>
      </c>
    </row>
    <row r="83" spans="1:10">
      <c s="4" r="A83" t="s">
        <v>599</v>
      </c>
      <c s="4" r="B83" t="s">
        <v>439</v>
      </c>
      <c s="7" r="G83" t="n">
        <v>4721</v>
      </c>
      <c s="7" r="I83" t="n">
        <v>2851</v>
      </c>
    </row>
    <row r="84" spans="1:10">
      <c s="4" r="A84" t="s">
        <v>600</v>
      </c>
      <c s="4" r="B84" t="s">
        <v>439</v>
      </c>
      <c s="6" r="G84" t="n">
        <v>2270</v>
      </c>
      <c s="6" r="I84" t="n">
        <v>1841</v>
      </c>
    </row>
    <row r="85" spans="1:10">
      <c s="4" r="A85" t="s">
        <v>601</v>
      </c>
      <c s="7" r="G85" t="n">
        <v>-2451</v>
      </c>
      <c s="7" r="I85" t="n">
        <v>-1010</v>
      </c>
    </row>
    <row r="86" spans="1:10">
      <c s="4" r="A86" t="s">
        <v>618</v>
      </c>
    </row>
    <row r="87" spans="1:10">
      <c s="3" r="A87" t="s">
        <v>568</v>
      </c>
    </row>
    <row r="88" spans="1:10">
      <c s="4" r="A88" t="s">
        <v>598</v>
      </c>
      <c s="4" r="B88" t="s">
        <v>608</v>
      </c>
      <c s="6" r="G88" t="n">
        <v>1</v>
      </c>
      <c s="6" r="I88" t="n">
        <v>0</v>
      </c>
    </row>
    <row r="89" spans="1:10">
      <c s="4" r="A89" t="s">
        <v>599</v>
      </c>
      <c s="4" r="B89" t="s">
        <v>609</v>
      </c>
      <c s="7" r="G89" t="n">
        <v>709</v>
      </c>
      <c s="7" r="I89" t="n">
        <v>0</v>
      </c>
    </row>
    <row r="90" spans="1:10">
      <c s="4" r="A90" t="s">
        <v>600</v>
      </c>
      <c s="4" r="B90" t="s">
        <v>609</v>
      </c>
      <c s="6" r="G90" t="n">
        <v>681</v>
      </c>
      <c s="6" r="I90" t="n">
        <v>0</v>
      </c>
    </row>
    <row r="91" spans="1:10">
      <c s="4" r="A91" t="s">
        <v>601</v>
      </c>
      <c s="4" r="B91" t="s">
        <v>608</v>
      </c>
      <c s="7" r="G91" t="n">
        <v>-28</v>
      </c>
      <c s="7" r="I91" t="n">
        <v>0</v>
      </c>
    </row>
    <row r="92" spans="1:10">
      <c s="4" r="A92" t="s">
        <v>619</v>
      </c>
    </row>
    <row r="93" spans="1:10">
      <c s="3" r="A93" t="s">
        <v>568</v>
      </c>
    </row>
    <row r="94" spans="1:10">
      <c s="4" r="A94" t="s">
        <v>598</v>
      </c>
      <c s="6" r="C94" t="n">
        <v>0</v>
      </c>
      <c s="6" r="E94" t="n">
        <v>2</v>
      </c>
      <c s="6" r="G94" t="n">
        <v>5</v>
      </c>
      <c s="6" r="I94" t="n">
        <v>2</v>
      </c>
    </row>
    <row r="95" spans="1:10">
      <c s="4" r="A95" t="s">
        <v>599</v>
      </c>
      <c s="4" r="B95" t="s">
        <v>439</v>
      </c>
      <c s="7" r="C95" t="n">
        <v>0</v>
      </c>
      <c s="7" r="E95" t="n">
        <v>813</v>
      </c>
      <c s="7" r="G95" t="n">
        <v>1357</v>
      </c>
      <c s="7" r="I95" t="n">
        <v>813</v>
      </c>
    </row>
    <row r="96" spans="1:10">
      <c s="4" r="A96" t="s">
        <v>600</v>
      </c>
      <c s="4" r="B96" t="s">
        <v>439</v>
      </c>
      <c s="6" r="C96" t="n">
        <v>0</v>
      </c>
      <c s="6" r="E96" t="n">
        <v>812</v>
      </c>
      <c s="6" r="G96" t="n">
        <v>1302</v>
      </c>
      <c s="6" r="I96" t="n">
        <v>812</v>
      </c>
    </row>
    <row r="97" spans="1:10">
      <c s="4" r="A97" t="s">
        <v>601</v>
      </c>
      <c s="7" r="C97" t="n">
        <v>0</v>
      </c>
      <c s="7" r="E97" t="n">
        <v>-1</v>
      </c>
      <c s="7" r="G97" t="n">
        <v>-55</v>
      </c>
      <c s="7" r="I97" t="n">
        <v>-1</v>
      </c>
    </row>
    <row r="98" spans="1:10">
      <c s="4" r="A98" t="s">
        <v>620</v>
      </c>
    </row>
    <row r="99" spans="1:10">
      <c s="3" r="A99" t="s">
        <v>568</v>
      </c>
    </row>
    <row r="100" spans="1:10">
      <c s="4" r="A100" t="s">
        <v>598</v>
      </c>
      <c s="6" r="G100" t="n">
        <v>0</v>
      </c>
      <c s="6" r="I100" t="n">
        <v>1</v>
      </c>
    </row>
    <row r="101" spans="1:10">
      <c s="4" r="A101" t="s">
        <v>599</v>
      </c>
      <c s="4" r="B101" t="s">
        <v>439</v>
      </c>
      <c s="7" r="G101" t="n">
        <v>0</v>
      </c>
      <c s="7" r="I101" t="n">
        <v>104</v>
      </c>
    </row>
    <row r="102" spans="1:10">
      <c s="4" r="A102" t="s">
        <v>600</v>
      </c>
      <c s="4" r="B102" t="s">
        <v>439</v>
      </c>
      <c s="6" r="G102" t="n">
        <v>0</v>
      </c>
      <c s="6" r="I102" t="n">
        <v>0</v>
      </c>
    </row>
    <row r="103" spans="1:10">
      <c s="4" r="A103" t="s">
        <v>601</v>
      </c>
      <c s="7" r="G103" t="n">
        <v>0</v>
      </c>
      <c s="7" r="I103" t="n">
        <v>-104</v>
      </c>
    </row>
    <row r="104" spans="1:10">
      <c s="4" r="A104" t="s">
        <v>621</v>
      </c>
    </row>
    <row r="105" spans="1:10">
      <c s="3" r="A105" t="s">
        <v>568</v>
      </c>
    </row>
    <row r="106" spans="1:10">
      <c s="4" r="A106" t="s">
        <v>598</v>
      </c>
      <c s="6" r="C106" t="n">
        <v>0</v>
      </c>
      <c s="6" r="E106" t="n">
        <v>1</v>
      </c>
      <c s="6" r="G106" t="n">
        <v>1</v>
      </c>
      <c s="6" r="I106" t="n">
        <v>1</v>
      </c>
    </row>
    <row r="107" spans="1:10">
      <c s="4" r="A107" t="s">
        <v>599</v>
      </c>
      <c s="4" r="B107" t="s">
        <v>439</v>
      </c>
      <c s="7" r="C107" t="n">
        <v>0</v>
      </c>
      <c s="7" r="E107" t="n">
        <v>180</v>
      </c>
      <c s="7" r="G107" t="n">
        <v>483</v>
      </c>
      <c s="7" r="I107" t="n">
        <v>180</v>
      </c>
    </row>
    <row r="108" spans="1:10">
      <c s="4" r="A108" t="s">
        <v>600</v>
      </c>
      <c s="4" r="B108" t="s">
        <v>439</v>
      </c>
      <c s="6" r="C108" t="n">
        <v>0</v>
      </c>
      <c s="6" r="E108" t="n">
        <v>180</v>
      </c>
      <c s="6" r="G108" t="n">
        <v>483</v>
      </c>
      <c s="6" r="I108" t="n">
        <v>180</v>
      </c>
    </row>
    <row r="109" spans="1:10">
      <c s="4" r="A109" t="s">
        <v>601</v>
      </c>
      <c s="7" r="C109" t="n">
        <v>0</v>
      </c>
      <c s="7" r="E109" t="n">
        <v>0</v>
      </c>
      <c s="7" r="G109" t="n">
        <v>0</v>
      </c>
      <c s="7" r="I109" t="n">
        <v>0</v>
      </c>
    </row>
    <row r="110" spans="1:10">
      <c s="4" r="A110" t="s">
        <v>622</v>
      </c>
    </row>
    <row r="111" spans="1:10">
      <c s="3" r="A111" t="s">
        <v>568</v>
      </c>
    </row>
    <row r="112" spans="1:10">
      <c s="4" r="A112" t="s">
        <v>598</v>
      </c>
      <c s="6" r="G112" t="n">
        <v>1</v>
      </c>
      <c s="6" r="I112" t="n">
        <v>0</v>
      </c>
    </row>
    <row r="113" spans="1:10">
      <c s="4" r="A113" t="s">
        <v>599</v>
      </c>
      <c s="4" r="B113" t="s">
        <v>439</v>
      </c>
      <c s="7" r="G113" t="n">
        <v>3273</v>
      </c>
      <c s="7" r="I113" t="n">
        <v>0</v>
      </c>
    </row>
    <row r="114" spans="1:10">
      <c s="4" r="A114" t="s">
        <v>600</v>
      </c>
      <c s="4" r="B114" t="s">
        <v>439</v>
      </c>
      <c s="6" r="G114" t="n">
        <v>3273</v>
      </c>
      <c s="6" r="I114" t="n">
        <v>0</v>
      </c>
    </row>
    <row r="115" spans="1:10">
      <c s="4" r="A115" t="s">
        <v>601</v>
      </c>
      <c s="7" r="G115" t="n">
        <v>0</v>
      </c>
      <c s="7" r="I115" t="n">
        <v>0</v>
      </c>
    </row>
    <row r="116" spans="1:10">
      <c s="4" r="A116" t="s">
        <v>623</v>
      </c>
    </row>
    <row r="117" spans="1:10">
      <c s="3" r="A117" t="s">
        <v>568</v>
      </c>
    </row>
    <row r="118" spans="1:10">
      <c s="4" r="A118" t="s">
        <v>598</v>
      </c>
      <c s="6" r="C118" t="n">
        <v>3</v>
      </c>
      <c s="4" r="D118" t="s">
        <v>439</v>
      </c>
      <c s="6" r="E118" t="n">
        <v>2</v>
      </c>
      <c s="4" r="F118" t="s">
        <v>608</v>
      </c>
      <c s="6" r="G118" t="n">
        <v>7</v>
      </c>
      <c s="4" r="H118" t="s">
        <v>608</v>
      </c>
      <c s="6" r="I118" t="n">
        <v>2</v>
      </c>
      <c s="4" r="J118" t="s">
        <v>608</v>
      </c>
    </row>
    <row r="119" spans="1:10">
      <c s="4" r="A119" t="s">
        <v>599</v>
      </c>
      <c s="4" r="B119" t="s">
        <v>609</v>
      </c>
      <c s="7" r="C119" t="n">
        <v>153</v>
      </c>
      <c s="7" r="E119" t="n">
        <v>74</v>
      </c>
      <c s="7" r="G119" t="n">
        <v>439</v>
      </c>
      <c s="7" r="I119" t="n">
        <v>74</v>
      </c>
    </row>
    <row r="120" spans="1:10">
      <c s="4" r="A120" t="s">
        <v>600</v>
      </c>
      <c s="4" r="B120" t="s">
        <v>609</v>
      </c>
      <c s="6" r="C120" t="n">
        <v>152</v>
      </c>
      <c s="6" r="E120" t="n">
        <v>74</v>
      </c>
      <c s="6" r="G120" t="n">
        <v>433</v>
      </c>
      <c s="6" r="I120" t="n">
        <v>74</v>
      </c>
    </row>
    <row r="121" spans="1:10">
      <c s="4" r="A121" t="s">
        <v>601</v>
      </c>
      <c s="4" r="B121" t="s">
        <v>608</v>
      </c>
      <c s="7" r="C121" t="n">
        <v>-1</v>
      </c>
      <c s="7" r="E121" t="n">
        <v>0</v>
      </c>
      <c s="7" r="G121" t="n">
        <v>-6</v>
      </c>
      <c s="7" r="I121" t="n">
        <v>0</v>
      </c>
    </row>
    <row r="122" spans="1:10">
      <c s="4" r="A122" t="s">
        <v>624</v>
      </c>
    </row>
    <row r="123" spans="1:10">
      <c s="3" r="A123" t="s">
        <v>568</v>
      </c>
    </row>
    <row r="124" spans="1:10">
      <c s="4" r="A124" t="s">
        <v>598</v>
      </c>
      <c s="6" r="C124" t="n">
        <v>1</v>
      </c>
      <c s="6" r="E124" t="n">
        <v>0</v>
      </c>
      <c s="6" r="G124" t="n">
        <v>1</v>
      </c>
      <c s="6" r="I124" t="n">
        <v>2</v>
      </c>
    </row>
    <row r="125" spans="1:10">
      <c s="4" r="A125" t="s">
        <v>599</v>
      </c>
      <c s="4" r="B125" t="s">
        <v>439</v>
      </c>
      <c s="7" r="C125" t="n">
        <v>280</v>
      </c>
      <c s="7" r="E125" t="n">
        <v>0</v>
      </c>
      <c s="7" r="G125" t="n">
        <v>280</v>
      </c>
      <c s="7" r="I125" t="n">
        <v>225</v>
      </c>
    </row>
    <row r="126" spans="1:10">
      <c s="4" r="A126" t="s">
        <v>600</v>
      </c>
      <c s="4" r="B126" t="s">
        <v>439</v>
      </c>
      <c s="6" r="C126" t="n">
        <v>280</v>
      </c>
      <c s="6" r="E126" t="n">
        <v>0</v>
      </c>
      <c s="6" r="G126" t="n">
        <v>280</v>
      </c>
      <c s="6" r="I126" t="n">
        <v>229</v>
      </c>
    </row>
    <row r="127" spans="1:10">
      <c s="4" r="A127" t="s">
        <v>601</v>
      </c>
      <c s="7" r="C127" t="n">
        <v>0</v>
      </c>
      <c s="7" r="E127" t="n">
        <v>0</v>
      </c>
      <c s="7" r="G127" t="n">
        <v>0</v>
      </c>
      <c s="7" r="I127" t="n">
        <v>4</v>
      </c>
    </row>
    <row r="128" spans="1:10">
      <c s="4" r="A128" t="s">
        <v>625</v>
      </c>
    </row>
    <row r="129" spans="1:10">
      <c s="3" r="A129" t="s">
        <v>568</v>
      </c>
    </row>
    <row r="130" spans="1:10">
      <c s="4" r="A130" t="s">
        <v>598</v>
      </c>
      <c s="6" r="G130" t="n">
        <v>4</v>
      </c>
      <c s="6" r="I130" t="n">
        <v>1</v>
      </c>
    </row>
    <row r="131" spans="1:10">
      <c s="4" r="A131" t="s">
        <v>599</v>
      </c>
      <c s="4" r="B131" t="s">
        <v>439</v>
      </c>
      <c s="7" r="G131" t="n">
        <v>274</v>
      </c>
      <c s="7" r="I131" t="n">
        <v>71</v>
      </c>
    </row>
    <row r="132" spans="1:10">
      <c s="4" r="A132" t="s">
        <v>600</v>
      </c>
      <c s="4" r="B132" t="s">
        <v>439</v>
      </c>
      <c s="6" r="G132" t="n">
        <v>272</v>
      </c>
      <c s="6" r="I132" t="n">
        <v>70</v>
      </c>
    </row>
    <row r="133" spans="1:10">
      <c s="4" r="A133" t="s">
        <v>601</v>
      </c>
      <c s="7" r="G133" t="n">
        <v>-2</v>
      </c>
      <c s="7" r="I133" t="n">
        <v>-1</v>
      </c>
    </row>
    <row r="134" spans="1:10">
      <c s="4" r="A134" t="s">
        <v>626</v>
      </c>
    </row>
    <row r="135" spans="1:10">
      <c s="3" r="A135" t="s">
        <v>568</v>
      </c>
    </row>
    <row r="136" spans="1:10">
      <c s="4" r="A136" t="s">
        <v>598</v>
      </c>
      <c s="6" r="G136" t="n">
        <v>1</v>
      </c>
      <c s="6" r="I136" t="n">
        <v>0</v>
      </c>
    </row>
    <row r="137" spans="1:10">
      <c s="4" r="A137" t="s">
        <v>599</v>
      </c>
      <c s="4" r="B137" t="s">
        <v>439</v>
      </c>
      <c s="7" r="G137" t="n">
        <v>47</v>
      </c>
      <c s="7" r="I137" t="n">
        <v>0</v>
      </c>
    </row>
    <row r="138" spans="1:10">
      <c s="4" r="A138" t="s">
        <v>600</v>
      </c>
      <c s="4" r="B138" t="s">
        <v>439</v>
      </c>
      <c s="6" r="G138" t="n">
        <v>46</v>
      </c>
      <c s="6" r="I138" t="n">
        <v>0</v>
      </c>
    </row>
    <row r="139" spans="1:10">
      <c s="4" r="A139" t="s">
        <v>601</v>
      </c>
      <c s="7" r="G139" t="n">
        <v>-1</v>
      </c>
      <c s="7" r="I139" t="n">
        <v>0</v>
      </c>
    </row>
    <row r="140" spans="1:10">
      <c s="4" r="A140" t="s">
        <v>627</v>
      </c>
    </row>
    <row r="141" spans="1:10">
      <c s="3" r="A141" t="s">
        <v>568</v>
      </c>
    </row>
    <row r="142" spans="1:10">
      <c s="4" r="A142" t="s">
        <v>598</v>
      </c>
      <c s="4" r="B142" t="s">
        <v>608</v>
      </c>
      <c s="6" r="C142" t="n">
        <v>7</v>
      </c>
      <c s="6" r="E142" t="n">
        <v>5</v>
      </c>
      <c s="6" r="G142" t="n">
        <v>16</v>
      </c>
      <c s="6" r="I142" t="n">
        <v>17</v>
      </c>
    </row>
    <row r="143" spans="1:10">
      <c s="4" r="A143" t="s">
        <v>599</v>
      </c>
      <c s="4" r="B143" t="s">
        <v>609</v>
      </c>
      <c s="7" r="C143" t="n">
        <v>163</v>
      </c>
      <c s="7" r="E143" t="n">
        <v>115</v>
      </c>
      <c s="7" r="G143" t="n">
        <v>481</v>
      </c>
      <c s="7" r="I143" t="n">
        <v>428</v>
      </c>
    </row>
    <row r="144" spans="1:10">
      <c s="4" r="A144" t="s">
        <v>600</v>
      </c>
      <c s="4" r="B144" t="s">
        <v>609</v>
      </c>
      <c s="6" r="C144" t="n">
        <v>161</v>
      </c>
      <c s="6" r="E144" t="n">
        <v>110</v>
      </c>
      <c s="6" r="G144" t="n">
        <v>470</v>
      </c>
      <c s="6" r="I144" t="n">
        <v>389</v>
      </c>
    </row>
    <row r="145" spans="1:10">
      <c s="4" r="A145" t="s">
        <v>601</v>
      </c>
      <c s="4" r="B145" t="s">
        <v>608</v>
      </c>
      <c s="7" r="C145" t="n">
        <v>-2</v>
      </c>
      <c s="7" r="E145" t="n">
        <v>-5</v>
      </c>
      <c s="7" r="G145" t="n">
        <v>-11</v>
      </c>
      <c s="7" r="I145" t="n">
        <v>-39</v>
      </c>
    </row>
    <row r="146" spans="1:10">
      <c s="4" r="A146" t="s">
        <v>628</v>
      </c>
    </row>
    <row r="147" spans="1:10">
      <c s="3" r="A147" t="s">
        <v>568</v>
      </c>
    </row>
    <row r="148" spans="1:10">
      <c s="4" r="A148" t="s">
        <v>598</v>
      </c>
      <c s="6" r="C148" t="n">
        <v>0</v>
      </c>
      <c s="6" r="E148" t="n">
        <v>2</v>
      </c>
      <c s="6" r="G148" t="n">
        <v>1</v>
      </c>
      <c s="6" r="I148" t="n">
        <v>2</v>
      </c>
    </row>
    <row r="149" spans="1:10">
      <c s="4" r="A149" t="s">
        <v>599</v>
      </c>
      <c s="4" r="B149" t="s">
        <v>439</v>
      </c>
      <c s="7" r="C149" t="n">
        <v>0</v>
      </c>
      <c s="7" r="E149" t="n">
        <v>138</v>
      </c>
      <c s="7" r="G149" t="n">
        <v>130</v>
      </c>
      <c s="7" r="I149" t="n">
        <v>138</v>
      </c>
    </row>
    <row r="150" spans="1:10">
      <c s="4" r="A150" t="s">
        <v>600</v>
      </c>
      <c s="4" r="B150" t="s">
        <v>439</v>
      </c>
      <c s="6" r="C150" t="n">
        <v>0</v>
      </c>
      <c s="6" r="E150" t="n">
        <v>138</v>
      </c>
      <c s="6" r="G150" t="n">
        <v>128</v>
      </c>
      <c s="6" r="I150" t="n">
        <v>138</v>
      </c>
    </row>
    <row r="151" spans="1:10">
      <c s="4" r="A151" t="s">
        <v>601</v>
      </c>
      <c s="7" r="C151" t="n">
        <v>0</v>
      </c>
      <c s="7" r="E151" t="n">
        <v>0</v>
      </c>
      <c s="7" r="G151" t="n">
        <v>-2</v>
      </c>
      <c s="7" r="I151" t="n">
        <v>0</v>
      </c>
    </row>
    <row r="152" spans="1:10">
      <c s="4" r="A152" t="s">
        <v>629</v>
      </c>
    </row>
    <row r="153" spans="1:10">
      <c s="3" r="A153" t="s">
        <v>568</v>
      </c>
    </row>
    <row r="154" spans="1:10">
      <c s="4" r="A154" t="s">
        <v>598</v>
      </c>
      <c s="4" r="B154" t="s">
        <v>608</v>
      </c>
      <c s="6" r="E154" t="n">
        <v>1</v>
      </c>
      <c s="6" r="G154" t="n">
        <v>2</v>
      </c>
      <c s="6" r="I154" t="n">
        <v>1</v>
      </c>
    </row>
    <row r="155" spans="1:10">
      <c s="4" r="A155" t="s">
        <v>599</v>
      </c>
      <c s="4" r="B155" t="s">
        <v>609</v>
      </c>
      <c s="7" r="E155" t="n">
        <v>9</v>
      </c>
      <c s="7" r="G155" t="n">
        <v>16</v>
      </c>
      <c s="7" r="I155" t="n">
        <v>9</v>
      </c>
    </row>
    <row r="156" spans="1:10">
      <c s="4" r="A156" t="s">
        <v>600</v>
      </c>
      <c s="4" r="B156" t="s">
        <v>609</v>
      </c>
      <c s="6" r="E156" t="n">
        <v>4</v>
      </c>
      <c s="6" r="G156" t="n">
        <v>13</v>
      </c>
      <c s="6" r="I156" t="n">
        <v>4</v>
      </c>
    </row>
    <row r="157" spans="1:10">
      <c s="4" r="A157" t="s">
        <v>601</v>
      </c>
      <c s="4" r="B157" t="s">
        <v>608</v>
      </c>
      <c s="7" r="E157" t="n">
        <v>-5</v>
      </c>
      <c s="7" r="G157" t="n">
        <v>-3</v>
      </c>
      <c s="7" r="I157" t="n">
        <v>-5</v>
      </c>
    </row>
    <row r="158" spans="1:10">
      <c r="A158" t="n"/>
    </row>
    <row r="159" spans="1:10">
      <c s="4" r="A159" t="s">
        <v>439</v>
      </c>
      <c s="4" r="B159" t="s">
        <v>595</v>
      </c>
    </row>
    <row r="160" spans="1:10">
      <c s="4" r="A160" t="s">
        <v>608</v>
      </c>
      <c s="4" r="B160" t="s">
        <v>630</v>
      </c>
    </row>
  </sheetData>
  <mergeCells count="10">
    <mergeCell ref="A1:B2"/>
    <mergeCell ref="C1:F1"/>
    <mergeCell ref="G1:J1"/>
    <mergeCell ref="C2:D2"/>
    <mergeCell ref="E2:F2"/>
    <mergeCell ref="G2:H2"/>
    <mergeCell ref="I2:J2"/>
    <mergeCell ref="A158:I158"/>
    <mergeCell ref="B159:I159"/>
    <mergeCell ref="B160:I1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631</v>
      </c>
      <c s="2" r="B1" t="s">
        <v>68</v>
      </c>
      <c s="2" r="D1" t="s">
        <v>1</v>
      </c>
    </row>
    <row r="2" spans="1:5">
      <c s="2" r="B2" t="s">
        <v>513</v>
      </c>
      <c s="2" r="C2" t="s">
        <v>597</v>
      </c>
      <c s="2" r="D2" t="s">
        <v>513</v>
      </c>
      <c s="2" r="E2" t="s">
        <v>597</v>
      </c>
    </row>
    <row r="3" spans="1:5">
      <c s="3" r="A3" t="s">
        <v>568</v>
      </c>
    </row>
    <row r="4" spans="1:5">
      <c s="4" r="A4" t="s">
        <v>632</v>
      </c>
      <c s="6" r="B4" t="n">
        <v>0</v>
      </c>
      <c s="6" r="C4" t="n">
        <v>0</v>
      </c>
      <c s="6" r="D4" t="n">
        <v>0</v>
      </c>
      <c s="6" r="E4" t="n">
        <v>4</v>
      </c>
    </row>
    <row r="5" spans="1:5">
      <c s="4" r="A5" t="s">
        <v>633</v>
      </c>
      <c s="7" r="B5" t="n">
        <v>0</v>
      </c>
      <c s="7" r="C5" t="n">
        <v>0</v>
      </c>
      <c s="7" r="D5" t="n">
        <v>0</v>
      </c>
      <c s="7" r="E5" t="n">
        <v>307</v>
      </c>
    </row>
    <row r="6" spans="1:5">
      <c s="4" r="A6" t="s">
        <v>525</v>
      </c>
    </row>
    <row r="7" spans="1:5">
      <c s="3" r="A7" t="s">
        <v>568</v>
      </c>
    </row>
    <row r="8" spans="1:5">
      <c s="4" r="A8" t="s">
        <v>632</v>
      </c>
      <c s="6" r="B8" t="n">
        <v>0</v>
      </c>
      <c s="6" r="C8" t="n">
        <v>0</v>
      </c>
      <c s="6" r="D8" t="n">
        <v>0</v>
      </c>
      <c s="6" r="E8" t="n">
        <v>0</v>
      </c>
    </row>
    <row r="9" spans="1:5">
      <c s="4" r="A9" t="s">
        <v>633</v>
      </c>
      <c s="7" r="B9" t="n">
        <v>0</v>
      </c>
      <c s="7" r="C9" t="n">
        <v>0</v>
      </c>
      <c s="7" r="D9" t="n">
        <v>0</v>
      </c>
      <c s="7" r="E9" t="n">
        <v>0</v>
      </c>
    </row>
    <row r="10" spans="1:5">
      <c s="4" r="A10" t="s">
        <v>529</v>
      </c>
    </row>
    <row r="11" spans="1:5">
      <c s="3" r="A11" t="s">
        <v>568</v>
      </c>
    </row>
    <row r="12" spans="1:5">
      <c s="4" r="A12" t="s">
        <v>632</v>
      </c>
      <c s="6" r="B12" t="n">
        <v>0</v>
      </c>
      <c s="6" r="C12" t="n">
        <v>0</v>
      </c>
      <c s="6" r="D12" t="n">
        <v>0</v>
      </c>
      <c s="6" r="E12" t="n">
        <v>0</v>
      </c>
    </row>
    <row r="13" spans="1:5">
      <c s="4" r="A13" t="s">
        <v>633</v>
      </c>
      <c s="7" r="B13" t="n">
        <v>0</v>
      </c>
      <c s="7" r="C13" t="n">
        <v>0</v>
      </c>
      <c s="7" r="D13" t="n">
        <v>0</v>
      </c>
      <c s="7" r="E13" t="n">
        <v>0</v>
      </c>
    </row>
    <row r="14" spans="1:5">
      <c s="4" r="A14" t="s">
        <v>555</v>
      </c>
    </row>
    <row r="15" spans="1:5">
      <c s="3" r="A15" t="s">
        <v>568</v>
      </c>
    </row>
    <row r="16" spans="1:5">
      <c s="4" r="A16" t="s">
        <v>632</v>
      </c>
      <c s="6" r="B16" t="n">
        <v>0</v>
      </c>
      <c s="6" r="C16" t="n">
        <v>0</v>
      </c>
      <c s="6" r="D16" t="n">
        <v>0</v>
      </c>
      <c s="6" r="E16" t="n">
        <v>0</v>
      </c>
    </row>
    <row r="17" spans="1:5">
      <c s="4" r="A17" t="s">
        <v>633</v>
      </c>
      <c s="7" r="B17" t="n">
        <v>0</v>
      </c>
      <c s="7" r="C17" t="n">
        <v>0</v>
      </c>
      <c s="7" r="D17" t="n">
        <v>0</v>
      </c>
      <c s="7" r="E17" t="n">
        <v>0</v>
      </c>
    </row>
    <row r="18" spans="1:5">
      <c s="4" r="A18" t="s">
        <v>634</v>
      </c>
    </row>
    <row r="19" spans="1:5">
      <c s="3" r="A19" t="s">
        <v>568</v>
      </c>
    </row>
    <row r="20" spans="1:5">
      <c s="4" r="A20" t="s">
        <v>632</v>
      </c>
      <c s="6" r="B20" t="n">
        <v>0</v>
      </c>
      <c s="6" r="C20" t="n">
        <v>0</v>
      </c>
      <c s="6" r="D20" t="n">
        <v>0</v>
      </c>
      <c s="6" r="E20" t="n">
        <v>1</v>
      </c>
    </row>
    <row r="21" spans="1:5">
      <c s="4" r="A21" t="s">
        <v>633</v>
      </c>
      <c s="7" r="B21" t="n">
        <v>0</v>
      </c>
      <c s="7" r="C21" t="n">
        <v>0</v>
      </c>
      <c s="7" r="D21" t="n">
        <v>0</v>
      </c>
      <c s="7" r="E21" t="n">
        <v>183</v>
      </c>
    </row>
    <row r="22" spans="1:5">
      <c s="4" r="A22" t="s">
        <v>557</v>
      </c>
    </row>
    <row r="23" spans="1:5">
      <c s="3" r="A23" t="s">
        <v>568</v>
      </c>
    </row>
    <row r="24" spans="1:5">
      <c s="4" r="A24" t="s">
        <v>632</v>
      </c>
      <c s="6" r="B24" t="n">
        <v>0</v>
      </c>
      <c s="6" r="C24" t="n">
        <v>0</v>
      </c>
      <c s="6" r="D24" t="n">
        <v>0</v>
      </c>
      <c s="6" r="E24" t="n">
        <v>3</v>
      </c>
    </row>
    <row r="25" spans="1:5">
      <c s="4" r="A25" t="s">
        <v>633</v>
      </c>
      <c s="7" r="B25" t="n">
        <v>0</v>
      </c>
      <c s="7" r="C25" t="n">
        <v>0</v>
      </c>
      <c s="7" r="D25" t="n">
        <v>0</v>
      </c>
      <c s="7" r="E25" t="n">
        <v>124</v>
      </c>
    </row>
    <row r="26" spans="1:5">
      <c s="4" r="A26" t="s">
        <v>528</v>
      </c>
    </row>
    <row r="27" spans="1:5">
      <c s="3" r="A27" t="s">
        <v>568</v>
      </c>
    </row>
    <row r="28" spans="1:5">
      <c s="4" r="A28" t="s">
        <v>632</v>
      </c>
      <c s="6" r="B28" t="n">
        <v>0</v>
      </c>
      <c s="6" r="C28" t="n">
        <v>0</v>
      </c>
      <c s="6" r="D28" t="n">
        <v>0</v>
      </c>
      <c s="6" r="E28" t="n">
        <v>0</v>
      </c>
    </row>
    <row r="29" spans="1:5">
      <c s="4" r="A29" t="s">
        <v>633</v>
      </c>
      <c s="7" r="B29" t="n">
        <v>0</v>
      </c>
      <c s="7" r="C29" t="n">
        <v>0</v>
      </c>
      <c s="7" r="D29" t="n">
        <v>0</v>
      </c>
      <c s="7" r="E29" t="n">
        <v>0</v>
      </c>
    </row>
    <row r="30" spans="1:5">
      <c s="4" r="A30" t="s">
        <v>635</v>
      </c>
    </row>
    <row r="31" spans="1:5">
      <c s="3" r="A31" t="s">
        <v>568</v>
      </c>
    </row>
    <row r="32" spans="1:5">
      <c s="4" r="A32" t="s">
        <v>632</v>
      </c>
      <c s="6" r="B32" t="n">
        <v>0</v>
      </c>
      <c s="6" r="C32" t="n">
        <v>0</v>
      </c>
      <c s="6" r="D32" t="n">
        <v>0</v>
      </c>
      <c s="6" r="E32" t="n">
        <v>0</v>
      </c>
    </row>
    <row r="33" spans="1:5">
      <c s="4" r="A33" t="s">
        <v>633</v>
      </c>
      <c s="7" r="B33" t="n">
        <v>0</v>
      </c>
      <c s="7" r="C33" t="n">
        <v>0</v>
      </c>
      <c s="7" r="D33" t="n">
        <v>0</v>
      </c>
      <c s="7" r="E33"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6</v>
      </c>
      <c s="2" r="B1" t="s">
        <v>2</v>
      </c>
      <c s="2" r="C1" t="s">
        <v>23</v>
      </c>
    </row>
    <row r="2" spans="1:3">
      <c s="3" r="A2" t="s">
        <v>637</v>
      </c>
    </row>
    <row r="3" spans="1:3">
      <c s="4" r="A3" t="s">
        <v>638</v>
      </c>
      <c s="7" r="B3" t="n">
        <v>25398</v>
      </c>
      <c s="7" r="C3" t="n">
        <v>27723</v>
      </c>
    </row>
    <row r="4" spans="1:3">
      <c s="4" r="A4" t="s">
        <v>639</v>
      </c>
      <c s="6" r="B4" t="n">
        <v>15095</v>
      </c>
      <c s="6" r="C4" t="n">
        <v>7659</v>
      </c>
    </row>
    <row r="5" spans="1:3">
      <c s="4" r="A5" t="s">
        <v>640</v>
      </c>
      <c s="6" r="B5" t="n">
        <v>40493</v>
      </c>
      <c s="6" r="C5" t="n">
        <v>35382</v>
      </c>
    </row>
    <row r="6" spans="1:3">
      <c s="4" r="A6" t="s">
        <v>641</v>
      </c>
      <c s="6" r="B6" t="n">
        <v>512</v>
      </c>
      <c s="6" r="C6" t="n">
        <v>354</v>
      </c>
    </row>
    <row r="7" spans="1:3">
      <c s="4" r="A7" t="s">
        <v>642</v>
      </c>
      <c s="7" r="B7" t="n">
        <v>41005</v>
      </c>
      <c s="7" r="C7" t="n">
        <v>357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23</v>
      </c>
    </row>
    <row r="2" spans="1:3">
      <c s="3" r="A2" t="s">
        <v>644</v>
      </c>
    </row>
    <row r="3" spans="1:3">
      <c s="4" r="A3" t="s">
        <v>645</v>
      </c>
      <c s="7" r="B3" t="n">
        <v>5372840</v>
      </c>
      <c s="7" r="C3" t="n">
        <v>5002925</v>
      </c>
    </row>
    <row r="4" spans="1:3">
      <c s="4" r="A4" t="s">
        <v>640</v>
      </c>
      <c s="6" r="B4" t="n">
        <v>40493</v>
      </c>
      <c s="6" r="C4" t="n">
        <v>35382</v>
      </c>
    </row>
    <row r="5" spans="1:3">
      <c s="4" r="A5" t="s">
        <v>646</v>
      </c>
      <c s="6" r="B5" t="n">
        <v>57088</v>
      </c>
      <c s="6" r="C5" t="n">
        <v>60008</v>
      </c>
    </row>
    <row r="6" spans="1:3">
      <c s="4" r="A6" t="s">
        <v>554</v>
      </c>
      <c s="6" r="B6" t="n">
        <v>5429928</v>
      </c>
      <c s="6" r="C6" t="n">
        <v>5062933</v>
      </c>
    </row>
    <row r="7" spans="1:3">
      <c s="4" r="A7" t="s">
        <v>525</v>
      </c>
    </row>
    <row r="8" spans="1:3">
      <c s="3" r="A8" t="s">
        <v>644</v>
      </c>
    </row>
    <row r="9" spans="1:3">
      <c s="4" r="A9" t="s">
        <v>645</v>
      </c>
      <c s="6" r="B9" t="n">
        <v>1327898</v>
      </c>
      <c s="6" r="C9" t="n">
        <v>1244802</v>
      </c>
    </row>
    <row r="10" spans="1:3">
      <c s="4" r="A10" t="s">
        <v>640</v>
      </c>
      <c s="6" r="B10" t="n">
        <v>11890</v>
      </c>
      <c s="6" r="C10" t="n">
        <v>9279</v>
      </c>
    </row>
    <row r="11" spans="1:3">
      <c s="4" r="A11" t="s">
        <v>646</v>
      </c>
      <c s="6" r="B11" t="n">
        <v>16399</v>
      </c>
      <c s="6" r="C11" t="n">
        <v>12028</v>
      </c>
    </row>
    <row r="12" spans="1:3">
      <c s="4" r="A12" t="s">
        <v>554</v>
      </c>
      <c s="6" r="B12" t="n">
        <v>1344297</v>
      </c>
      <c s="6" r="C12" t="n">
        <v>1256830</v>
      </c>
    </row>
    <row r="13" spans="1:3">
      <c s="4" r="A13" t="s">
        <v>529</v>
      </c>
    </row>
    <row r="14" spans="1:3">
      <c s="3" r="A14" t="s">
        <v>644</v>
      </c>
    </row>
    <row r="15" spans="1:3">
      <c s="4" r="A15" t="s">
        <v>645</v>
      </c>
      <c s="6" r="B15" t="n">
        <v>2413004</v>
      </c>
      <c s="6" r="C15" t="n">
        <v>2145655</v>
      </c>
    </row>
    <row r="16" spans="1:3">
      <c s="4" r="A16" t="s">
        <v>640</v>
      </c>
      <c s="6" r="B16" t="n">
        <v>7551</v>
      </c>
      <c s="6" r="C16" t="n">
        <v>8719</v>
      </c>
    </row>
    <row r="17" spans="1:3">
      <c s="4" r="A17" t="s">
        <v>646</v>
      </c>
      <c s="6" r="B17" t="n">
        <v>14160</v>
      </c>
      <c s="6" r="C17" t="n">
        <v>20948</v>
      </c>
    </row>
    <row r="18" spans="1:3">
      <c s="4" r="A18" t="s">
        <v>554</v>
      </c>
      <c s="6" r="B18" t="n">
        <v>2427164</v>
      </c>
      <c s="6" r="C18" t="n">
        <v>2166603</v>
      </c>
    </row>
    <row r="19" spans="1:3">
      <c s="4" r="A19" t="s">
        <v>555</v>
      </c>
    </row>
    <row r="20" spans="1:3">
      <c s="3" r="A20" t="s">
        <v>644</v>
      </c>
    </row>
    <row r="21" spans="1:3">
      <c s="4" r="A21" t="s">
        <v>645</v>
      </c>
      <c s="6" r="B21" t="n">
        <v>394812</v>
      </c>
      <c s="6" r="C21" t="n">
        <v>401084</v>
      </c>
    </row>
    <row r="22" spans="1:3">
      <c s="4" r="A22" t="s">
        <v>640</v>
      </c>
      <c s="6" r="B22" t="n">
        <v>6653</v>
      </c>
      <c s="6" r="C22" t="n">
        <v>8753</v>
      </c>
    </row>
    <row r="23" spans="1:3">
      <c s="4" r="A23" t="s">
        <v>646</v>
      </c>
      <c s="6" r="B23" t="n">
        <v>7312</v>
      </c>
      <c s="6" r="C23" t="n">
        <v>12360</v>
      </c>
    </row>
    <row r="24" spans="1:3">
      <c s="4" r="A24" t="s">
        <v>554</v>
      </c>
      <c s="6" r="B24" t="n">
        <v>402124</v>
      </c>
      <c s="6" r="C24" t="n">
        <v>413444</v>
      </c>
    </row>
    <row r="25" spans="1:3">
      <c s="4" r="A25" t="s">
        <v>556</v>
      </c>
    </row>
    <row r="26" spans="1:3">
      <c s="3" r="A26" t="s">
        <v>644</v>
      </c>
    </row>
    <row r="27" spans="1:3">
      <c s="4" r="A27" t="s">
        <v>645</v>
      </c>
      <c s="6" r="B27" t="n">
        <v>679237</v>
      </c>
      <c s="6" r="C27" t="n">
        <v>631085</v>
      </c>
    </row>
    <row r="28" spans="1:3">
      <c s="4" r="A28" t="s">
        <v>640</v>
      </c>
      <c s="6" r="B28" t="n">
        <v>11400</v>
      </c>
      <c s="6" r="C28" t="n">
        <v>5629</v>
      </c>
    </row>
    <row r="29" spans="1:3">
      <c s="4" r="A29" t="s">
        <v>646</v>
      </c>
      <c s="6" r="B29" t="n">
        <v>13337</v>
      </c>
      <c s="6" r="C29" t="n">
        <v>8287</v>
      </c>
    </row>
    <row r="30" spans="1:3">
      <c s="4" r="A30" t="s">
        <v>554</v>
      </c>
      <c s="6" r="B30" t="n">
        <v>692574</v>
      </c>
      <c s="6" r="C30" t="n">
        <v>639372</v>
      </c>
    </row>
    <row r="31" spans="1:3">
      <c s="4" r="A31" t="s">
        <v>557</v>
      </c>
    </row>
    <row r="32" spans="1:3">
      <c s="3" r="A32" t="s">
        <v>644</v>
      </c>
    </row>
    <row r="33" spans="1:3">
      <c s="4" r="A33" t="s">
        <v>645</v>
      </c>
      <c s="6" r="B33" t="n">
        <v>478389</v>
      </c>
      <c s="6" r="C33" t="n">
        <v>465055</v>
      </c>
    </row>
    <row r="34" spans="1:3">
      <c s="4" r="A34" t="s">
        <v>640</v>
      </c>
      <c s="6" r="B34" t="n">
        <v>2955</v>
      </c>
      <c s="6" r="C34" t="n">
        <v>2902</v>
      </c>
    </row>
    <row r="35" spans="1:3">
      <c s="4" r="A35" t="s">
        <v>646</v>
      </c>
      <c s="6" r="B35" t="n">
        <v>5546</v>
      </c>
      <c s="6" r="C35" t="n">
        <v>5790</v>
      </c>
    </row>
    <row r="36" spans="1:3">
      <c s="4" r="A36" t="s">
        <v>554</v>
      </c>
      <c s="6" r="B36" t="n">
        <v>483935</v>
      </c>
      <c s="6" r="C36" t="n">
        <v>470845</v>
      </c>
    </row>
    <row r="37" spans="1:3">
      <c s="4" r="A37" t="s">
        <v>528</v>
      </c>
    </row>
    <row r="38" spans="1:3">
      <c s="3" r="A38" t="s">
        <v>644</v>
      </c>
    </row>
    <row r="39" spans="1:3">
      <c s="4" r="A39" t="s">
        <v>645</v>
      </c>
      <c s="6" r="B39" t="n">
        <v>61954</v>
      </c>
      <c s="6" r="C39" t="n">
        <v>73486</v>
      </c>
    </row>
    <row r="40" spans="1:3">
      <c s="4" r="A40" t="s">
        <v>640</v>
      </c>
      <c s="6" r="B40" t="n">
        <v>44</v>
      </c>
      <c s="6" r="C40" t="n">
        <v>100</v>
      </c>
    </row>
    <row r="41" spans="1:3">
      <c s="4" r="A41" t="s">
        <v>646</v>
      </c>
      <c s="6" r="B41" t="n">
        <v>334</v>
      </c>
      <c s="6" r="C41" t="n">
        <v>453</v>
      </c>
    </row>
    <row r="42" spans="1:3">
      <c s="4" r="A42" t="s">
        <v>554</v>
      </c>
      <c s="6" r="B42" t="n">
        <v>62288</v>
      </c>
      <c s="6" r="C42" t="n">
        <v>73939</v>
      </c>
    </row>
    <row r="43" spans="1:3">
      <c s="4" r="A43" t="s">
        <v>635</v>
      </c>
    </row>
    <row r="44" spans="1:3">
      <c s="3" r="A44" t="s">
        <v>644</v>
      </c>
    </row>
    <row r="45" spans="1:3">
      <c s="4" r="A45" t="s">
        <v>645</v>
      </c>
      <c s="6" r="B45" t="n">
        <v>5852</v>
      </c>
      <c s="6" r="C45" t="n">
        <v>6579</v>
      </c>
    </row>
    <row r="46" spans="1:3">
      <c s="4" r="A46" t="s">
        <v>640</v>
      </c>
      <c s="6" r="B46" t="n">
        <v>0</v>
      </c>
      <c s="6" r="C46" t="n">
        <v>0</v>
      </c>
    </row>
    <row r="47" spans="1:3">
      <c s="4" r="A47" t="s">
        <v>646</v>
      </c>
      <c s="6" r="B47" t="n">
        <v>0</v>
      </c>
      <c s="6" r="C47" t="n">
        <v>0</v>
      </c>
    </row>
    <row r="48" spans="1:3">
      <c s="4" r="A48" t="s">
        <v>554</v>
      </c>
      <c s="6" r="B48" t="n">
        <v>5852</v>
      </c>
      <c s="6" r="C48" t="n">
        <v>6579</v>
      </c>
    </row>
    <row r="49" spans="1:3">
      <c s="4" r="A49" t="s">
        <v>647</v>
      </c>
    </row>
    <row r="50" spans="1:3">
      <c s="3" r="A50" t="s">
        <v>644</v>
      </c>
    </row>
    <row r="51" spans="1:3">
      <c s="4" r="A51" t="s">
        <v>645</v>
      </c>
      <c s="6" r="B51" t="n">
        <v>11694</v>
      </c>
      <c s="6" r="C51" t="n">
        <v>35179</v>
      </c>
    </row>
    <row r="52" spans="1:3">
      <c s="4" r="A52" t="s">
        <v>640</v>
      </c>
      <c s="6" r="B52" t="n">
        <v>0</v>
      </c>
      <c s="6" r="C52" t="n">
        <v>0</v>
      </c>
    </row>
    <row r="53" spans="1:3">
      <c s="4" r="A53" t="s">
        <v>646</v>
      </c>
      <c s="6" r="B53" t="n">
        <v>0</v>
      </c>
      <c s="6" r="C53" t="n">
        <v>142</v>
      </c>
    </row>
    <row r="54" spans="1:3">
      <c s="4" r="A54" t="s">
        <v>554</v>
      </c>
      <c s="6" r="B54" t="n">
        <v>11694</v>
      </c>
      <c s="6" r="C54" t="n">
        <v>35321</v>
      </c>
    </row>
    <row r="55" spans="1:3">
      <c s="4" r="A55" t="s">
        <v>648</v>
      </c>
    </row>
    <row r="56" spans="1:3">
      <c s="3" r="A56" t="s">
        <v>644</v>
      </c>
    </row>
    <row r="57" spans="1:3">
      <c s="4" r="A57" t="s">
        <v>646</v>
      </c>
      <c s="6" r="B57" t="n">
        <v>10389</v>
      </c>
      <c s="6" r="C57" t="n">
        <v>22001</v>
      </c>
    </row>
    <row r="58" spans="1:3">
      <c s="4" r="A58" t="s">
        <v>649</v>
      </c>
    </row>
    <row r="59" spans="1:3">
      <c s="3" r="A59" t="s">
        <v>644</v>
      </c>
    </row>
    <row r="60" spans="1:3">
      <c s="4" r="A60" t="s">
        <v>646</v>
      </c>
      <c s="6" r="B60" t="n">
        <v>3536</v>
      </c>
      <c s="6" r="C60" t="n">
        <v>2453</v>
      </c>
    </row>
    <row r="61" spans="1:3">
      <c s="4" r="A61" t="s">
        <v>650</v>
      </c>
    </row>
    <row r="62" spans="1:3">
      <c s="3" r="A62" t="s">
        <v>644</v>
      </c>
    </row>
    <row r="63" spans="1:3">
      <c s="4" r="A63" t="s">
        <v>646</v>
      </c>
      <c s="6" r="B63" t="n">
        <v>3286</v>
      </c>
      <c s="6" r="C63" t="n">
        <v>11602</v>
      </c>
    </row>
    <row r="64" spans="1:3">
      <c s="4" r="A64" t="s">
        <v>651</v>
      </c>
    </row>
    <row r="65" spans="1:3">
      <c s="3" r="A65" t="s">
        <v>644</v>
      </c>
    </row>
    <row r="66" spans="1:3">
      <c s="4" r="A66" t="s">
        <v>646</v>
      </c>
      <c s="6" r="B66" t="n">
        <v>456</v>
      </c>
      <c s="6" r="C66" t="n">
        <v>3517</v>
      </c>
    </row>
    <row r="67" spans="1:3">
      <c s="4" r="A67" t="s">
        <v>652</v>
      </c>
    </row>
    <row r="68" spans="1:3">
      <c s="3" r="A68" t="s">
        <v>644</v>
      </c>
    </row>
    <row r="69" spans="1:3">
      <c s="4" r="A69" t="s">
        <v>646</v>
      </c>
      <c s="6" r="B69" t="n">
        <v>585</v>
      </c>
      <c s="6" r="C69" t="n">
        <v>1728</v>
      </c>
    </row>
    <row r="70" spans="1:3">
      <c s="4" r="A70" t="s">
        <v>653</v>
      </c>
    </row>
    <row r="71" spans="1:3">
      <c s="3" r="A71" t="s">
        <v>644</v>
      </c>
    </row>
    <row r="72" spans="1:3">
      <c s="4" r="A72" t="s">
        <v>646</v>
      </c>
      <c s="6" r="B72" t="n">
        <v>2321</v>
      </c>
      <c s="6" r="C72" t="n">
        <v>2365</v>
      </c>
    </row>
    <row r="73" spans="1:3">
      <c s="4" r="A73" t="s">
        <v>654</v>
      </c>
    </row>
    <row r="74" spans="1:3">
      <c s="3" r="A74" t="s">
        <v>644</v>
      </c>
    </row>
    <row r="75" spans="1:3">
      <c s="4" r="A75" t="s">
        <v>646</v>
      </c>
      <c s="6" r="B75" t="n">
        <v>205</v>
      </c>
      <c s="6" r="C75" t="n">
        <v>242</v>
      </c>
    </row>
    <row r="76" spans="1:3">
      <c s="4" r="A76" t="s">
        <v>655</v>
      </c>
    </row>
    <row r="77" spans="1:3">
      <c s="3" r="A77" t="s">
        <v>644</v>
      </c>
    </row>
    <row r="78" spans="1:3">
      <c s="4" r="A78" t="s">
        <v>646</v>
      </c>
      <c s="6" r="B78" t="n">
        <v>0</v>
      </c>
      <c s="6" r="C78" t="n">
        <v>0</v>
      </c>
    </row>
    <row r="79" spans="1:3">
      <c s="4" r="A79" t="s">
        <v>656</v>
      </c>
    </row>
    <row r="80" spans="1:3">
      <c s="3" r="A80" t="s">
        <v>644</v>
      </c>
    </row>
    <row r="81" spans="1:3">
      <c s="4" r="A81" t="s">
        <v>646</v>
      </c>
      <c s="6" r="B81" t="n">
        <v>0</v>
      </c>
      <c s="6" r="C81" t="n">
        <v>94</v>
      </c>
    </row>
    <row r="82" spans="1:3">
      <c s="4" r="A82" t="s">
        <v>657</v>
      </c>
    </row>
    <row r="83" spans="1:3">
      <c s="3" r="A83" t="s">
        <v>644</v>
      </c>
    </row>
    <row r="84" spans="1:3">
      <c s="4" r="A84" t="s">
        <v>646</v>
      </c>
      <c s="6" r="B84" t="n">
        <v>6206</v>
      </c>
      <c s="6" r="C84" t="n">
        <v>2625</v>
      </c>
    </row>
    <row r="85" spans="1:3">
      <c s="4" r="A85" t="s">
        <v>658</v>
      </c>
    </row>
    <row r="86" spans="1:3">
      <c s="3" r="A86" t="s">
        <v>644</v>
      </c>
    </row>
    <row r="87" spans="1:3">
      <c s="4" r="A87" t="s">
        <v>646</v>
      </c>
      <c s="6" r="B87" t="n">
        <v>973</v>
      </c>
      <c s="6" r="C87" t="n">
        <v>296</v>
      </c>
    </row>
    <row r="88" spans="1:3">
      <c s="4" r="A88" t="s">
        <v>659</v>
      </c>
    </row>
    <row r="89" spans="1:3">
      <c s="3" r="A89" t="s">
        <v>644</v>
      </c>
    </row>
    <row r="90" spans="1:3">
      <c s="4" r="A90" t="s">
        <v>646</v>
      </c>
      <c s="6" r="B90" t="n">
        <v>3323</v>
      </c>
      <c s="6" r="C90" t="n">
        <v>627</v>
      </c>
    </row>
    <row r="91" spans="1:3">
      <c s="4" r="A91" t="s">
        <v>660</v>
      </c>
    </row>
    <row r="92" spans="1:3">
      <c s="3" r="A92" t="s">
        <v>644</v>
      </c>
    </row>
    <row r="93" spans="1:3">
      <c s="4" r="A93" t="s">
        <v>646</v>
      </c>
      <c s="6" r="B93" t="n">
        <v>203</v>
      </c>
      <c s="6" r="C93" t="n">
        <v>90</v>
      </c>
    </row>
    <row r="94" spans="1:3">
      <c s="4" r="A94" t="s">
        <v>661</v>
      </c>
    </row>
    <row r="95" spans="1:3">
      <c s="3" r="A95" t="s">
        <v>644</v>
      </c>
    </row>
    <row r="96" spans="1:3">
      <c s="4" r="A96" t="s">
        <v>646</v>
      </c>
      <c s="6" r="B96" t="n">
        <v>1352</v>
      </c>
      <c s="6" r="C96" t="n">
        <v>930</v>
      </c>
    </row>
    <row r="97" spans="1:3">
      <c s="4" r="A97" t="s">
        <v>662</v>
      </c>
    </row>
    <row r="98" spans="1:3">
      <c s="3" r="A98" t="s">
        <v>644</v>
      </c>
    </row>
    <row r="99" spans="1:3">
      <c s="4" r="A99" t="s">
        <v>646</v>
      </c>
      <c s="6" r="B99" t="n">
        <v>270</v>
      </c>
      <c s="6" r="C99" t="n">
        <v>523</v>
      </c>
    </row>
    <row r="100" spans="1:3">
      <c s="4" r="A100" t="s">
        <v>663</v>
      </c>
    </row>
    <row r="101" spans="1:3">
      <c s="3" r="A101" t="s">
        <v>644</v>
      </c>
    </row>
    <row r="102" spans="1:3">
      <c s="4" r="A102" t="s">
        <v>646</v>
      </c>
      <c s="6" r="B102" t="n">
        <v>85</v>
      </c>
      <c s="6" r="C102" t="n">
        <v>111</v>
      </c>
    </row>
    <row r="103" spans="1:3">
      <c s="4" r="A103" t="s">
        <v>664</v>
      </c>
    </row>
    <row r="104" spans="1:3">
      <c s="3" r="A104" t="s">
        <v>644</v>
      </c>
    </row>
    <row r="105" spans="1:3">
      <c s="4" r="A105" t="s">
        <v>646</v>
      </c>
      <c s="6" r="B105" t="n">
        <v>0</v>
      </c>
      <c s="6" r="C105" t="n">
        <v>0</v>
      </c>
    </row>
    <row r="106" spans="1:3">
      <c s="4" r="A106" t="s">
        <v>665</v>
      </c>
    </row>
    <row r="107" spans="1:3">
      <c s="3" r="A107" t="s">
        <v>644</v>
      </c>
    </row>
    <row r="108" spans="1:3">
      <c s="4" r="A108" t="s">
        <v>646</v>
      </c>
      <c s="7" r="B108" t="n">
        <v>0</v>
      </c>
      <c s="7" r="C108" t="n">
        <v>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6</v>
      </c>
      <c s="2" r="B1" t="s">
        <v>2</v>
      </c>
      <c s="2" r="C1" t="s">
        <v>23</v>
      </c>
    </row>
    <row r="2" spans="1:3">
      <c s="3" r="A2" t="s">
        <v>667</v>
      </c>
    </row>
    <row r="3" spans="1:3">
      <c s="4" r="A3" t="s">
        <v>668</v>
      </c>
      <c s="7" r="B3" t="n">
        <v>4173585</v>
      </c>
      <c s="7" r="C3" t="n">
        <v>3836877</v>
      </c>
    </row>
    <row r="4" spans="1:3">
      <c s="4" r="A4" t="s">
        <v>669</v>
      </c>
      <c s="4" r="B4" t="s">
        <v>327</v>
      </c>
      <c s="4" r="C4" t="s">
        <v>327</v>
      </c>
    </row>
    <row r="5" spans="1:3">
      <c s="4" r="A5" t="s">
        <v>670</v>
      </c>
    </row>
    <row r="6" spans="1:3">
      <c s="3" r="A6" t="s">
        <v>667</v>
      </c>
    </row>
    <row r="7" spans="1:3">
      <c s="4" r="A7" t="s">
        <v>668</v>
      </c>
      <c s="7" r="B7" t="n">
        <v>3975265</v>
      </c>
      <c s="7" r="C7" t="n">
        <v>3653344</v>
      </c>
    </row>
    <row r="8" spans="1:3">
      <c s="4" r="A8" t="s">
        <v>669</v>
      </c>
      <c s="4" r="B8" t="s">
        <v>671</v>
      </c>
      <c s="4" r="C8" t="s">
        <v>671</v>
      </c>
    </row>
    <row r="9" spans="1:3">
      <c s="4" r="A9" t="s">
        <v>672</v>
      </c>
    </row>
    <row r="10" spans="1:3">
      <c s="3" r="A10" t="s">
        <v>667</v>
      </c>
    </row>
    <row r="11" spans="1:3">
      <c s="4" r="A11" t="s">
        <v>668</v>
      </c>
      <c s="7" r="B11" t="n">
        <v>81464</v>
      </c>
      <c s="7" r="C11" t="n">
        <v>83680</v>
      </c>
    </row>
    <row r="12" spans="1:3">
      <c s="4" r="A12" t="s">
        <v>669</v>
      </c>
      <c s="4" r="B12" t="s">
        <v>673</v>
      </c>
      <c s="4" r="C12" t="s">
        <v>674</v>
      </c>
    </row>
    <row r="13" spans="1:3">
      <c s="4" r="A13" t="s">
        <v>675</v>
      </c>
    </row>
    <row r="14" spans="1:3">
      <c s="3" r="A14" t="s">
        <v>667</v>
      </c>
    </row>
    <row r="15" spans="1:3">
      <c s="4" r="A15" t="s">
        <v>668</v>
      </c>
      <c s="7" r="B15" t="n">
        <v>116856</v>
      </c>
      <c s="7" r="C15" t="n">
        <v>99853</v>
      </c>
    </row>
    <row r="16" spans="1:3">
      <c s="4" r="A16" t="s">
        <v>669</v>
      </c>
      <c s="4" r="B16" t="s">
        <v>549</v>
      </c>
      <c s="4" r="C16" t="s">
        <v>676</v>
      </c>
    </row>
    <row r="17" spans="1:3">
      <c s="4" r="A17" t="s">
        <v>525</v>
      </c>
    </row>
    <row r="18" spans="1:3">
      <c s="3" r="A18" t="s">
        <v>667</v>
      </c>
    </row>
    <row r="19" spans="1:3">
      <c s="4" r="A19" t="s">
        <v>668</v>
      </c>
      <c s="7" r="B19" t="n">
        <v>1344297</v>
      </c>
      <c s="7" r="C19" t="n">
        <v>1256830</v>
      </c>
    </row>
    <row r="20" spans="1:3">
      <c s="4" r="A20" t="s">
        <v>669</v>
      </c>
      <c s="4" r="B20" t="s">
        <v>327</v>
      </c>
      <c s="4" r="C20" t="s">
        <v>327</v>
      </c>
    </row>
    <row r="21" spans="1:3">
      <c s="4" r="A21" t="s">
        <v>677</v>
      </c>
    </row>
    <row r="22" spans="1:3">
      <c s="3" r="A22" t="s">
        <v>667</v>
      </c>
    </row>
    <row r="23" spans="1:3">
      <c s="4" r="A23" t="s">
        <v>668</v>
      </c>
      <c s="7" r="B23" t="n">
        <v>1253411</v>
      </c>
      <c s="7" r="C23" t="n">
        <v>1182685</v>
      </c>
    </row>
    <row r="24" spans="1:3">
      <c s="4" r="A24" t="s">
        <v>669</v>
      </c>
      <c s="4" r="B24" t="s">
        <v>678</v>
      </c>
      <c s="4" r="C24" t="s">
        <v>679</v>
      </c>
    </row>
    <row r="25" spans="1:3">
      <c s="4" r="A25" t="s">
        <v>680</v>
      </c>
    </row>
    <row r="26" spans="1:3">
      <c s="3" r="A26" t="s">
        <v>667</v>
      </c>
    </row>
    <row r="27" spans="1:3">
      <c s="4" r="A27" t="s">
        <v>668</v>
      </c>
      <c s="7" r="B27" t="n">
        <v>37079</v>
      </c>
      <c s="7" r="C27" t="n">
        <v>43896</v>
      </c>
    </row>
    <row r="28" spans="1:3">
      <c s="4" r="A28" t="s">
        <v>669</v>
      </c>
      <c s="4" r="B28" t="s">
        <v>549</v>
      </c>
      <c s="4" r="C28" t="s">
        <v>681</v>
      </c>
    </row>
    <row r="29" spans="1:3">
      <c s="4" r="A29" t="s">
        <v>682</v>
      </c>
    </row>
    <row r="30" spans="1:3">
      <c s="3" r="A30" t="s">
        <v>667</v>
      </c>
    </row>
    <row r="31" spans="1:3">
      <c s="4" r="A31" t="s">
        <v>668</v>
      </c>
      <c s="7" r="B31" t="n">
        <v>53807</v>
      </c>
      <c s="7" r="C31" t="n">
        <v>30249</v>
      </c>
    </row>
    <row r="32" spans="1:3">
      <c s="4" r="A32" t="s">
        <v>669</v>
      </c>
      <c s="4" r="B32" t="s">
        <v>683</v>
      </c>
      <c s="4" r="C32" t="s">
        <v>684</v>
      </c>
    </row>
    <row r="33" spans="1:3">
      <c s="4" r="A33" t="s">
        <v>529</v>
      </c>
    </row>
    <row r="34" spans="1:3">
      <c s="3" r="A34" t="s">
        <v>667</v>
      </c>
    </row>
    <row r="35" spans="1:3">
      <c s="4" r="A35" t="s">
        <v>668</v>
      </c>
      <c s="7" r="B35" t="n">
        <v>2427164</v>
      </c>
      <c s="7" r="C35" t="n">
        <v>2166603</v>
      </c>
    </row>
    <row r="36" spans="1:3">
      <c s="4" r="A36" t="s">
        <v>669</v>
      </c>
      <c s="4" r="B36" t="s">
        <v>327</v>
      </c>
      <c s="4" r="C36" t="s">
        <v>327</v>
      </c>
    </row>
    <row r="37" spans="1:3">
      <c s="4" r="A37" t="s">
        <v>685</v>
      </c>
    </row>
    <row r="38" spans="1:3">
      <c s="3" r="A38" t="s">
        <v>667</v>
      </c>
    </row>
    <row r="39" spans="1:3">
      <c s="4" r="A39" t="s">
        <v>668</v>
      </c>
      <c s="7" r="B39" t="n">
        <v>2346848</v>
      </c>
      <c s="7" r="C39" t="n">
        <v>2094851</v>
      </c>
    </row>
    <row r="40" spans="1:3">
      <c s="4" r="A40" t="s">
        <v>669</v>
      </c>
      <c s="4" r="B40" t="s">
        <v>686</v>
      </c>
      <c s="4" r="C40" t="s">
        <v>686</v>
      </c>
    </row>
    <row r="41" spans="1:3">
      <c s="4" r="A41" t="s">
        <v>687</v>
      </c>
    </row>
    <row r="42" spans="1:3">
      <c s="3" r="A42" t="s">
        <v>667</v>
      </c>
    </row>
    <row r="43" spans="1:3">
      <c s="4" r="A43" t="s">
        <v>668</v>
      </c>
      <c s="7" r="B43" t="n">
        <v>30050</v>
      </c>
      <c s="7" r="C43" t="n">
        <v>19938</v>
      </c>
    </row>
    <row r="44" spans="1:3">
      <c s="4" r="A44" t="s">
        <v>669</v>
      </c>
      <c s="4" r="B44" t="s">
        <v>688</v>
      </c>
      <c s="4" r="C44" t="s">
        <v>689</v>
      </c>
    </row>
    <row r="45" spans="1:3">
      <c s="4" r="A45" t="s">
        <v>690</v>
      </c>
    </row>
    <row r="46" spans="1:3">
      <c s="3" r="A46" t="s">
        <v>667</v>
      </c>
    </row>
    <row r="47" spans="1:3">
      <c s="4" r="A47" t="s">
        <v>668</v>
      </c>
      <c s="7" r="B47" t="n">
        <v>50266</v>
      </c>
      <c s="7" r="C47" t="n">
        <v>51814</v>
      </c>
    </row>
    <row r="48" spans="1:3">
      <c s="4" r="A48" t="s">
        <v>669</v>
      </c>
      <c s="4" r="B48" t="s">
        <v>691</v>
      </c>
      <c s="4" r="C48" t="s">
        <v>684</v>
      </c>
    </row>
    <row r="49" spans="1:3">
      <c s="4" r="A49" t="s">
        <v>555</v>
      </c>
    </row>
    <row r="50" spans="1:3">
      <c s="3" r="A50" t="s">
        <v>667</v>
      </c>
    </row>
    <row r="51" spans="1:3">
      <c s="4" r="A51" t="s">
        <v>668</v>
      </c>
      <c s="7" r="B51" t="n">
        <v>402124</v>
      </c>
      <c s="7" r="C51" t="n">
        <v>413444</v>
      </c>
    </row>
    <row r="52" spans="1:3">
      <c s="4" r="A52" t="s">
        <v>669</v>
      </c>
      <c s="4" r="B52" t="s">
        <v>692</v>
      </c>
      <c s="4" r="C52" t="s">
        <v>327</v>
      </c>
    </row>
    <row r="53" spans="1:3">
      <c s="4" r="A53" t="s">
        <v>693</v>
      </c>
    </row>
    <row r="54" spans="1:3">
      <c s="3" r="A54" t="s">
        <v>667</v>
      </c>
    </row>
    <row r="55" spans="1:3">
      <c s="4" r="A55" t="s">
        <v>668</v>
      </c>
      <c s="7" r="B55" t="n">
        <v>375006</v>
      </c>
      <c s="7" r="C55" t="n">
        <v>375808</v>
      </c>
    </row>
    <row r="56" spans="1:3">
      <c s="4" r="A56" t="s">
        <v>669</v>
      </c>
      <c s="4" r="B56" t="s">
        <v>678</v>
      </c>
      <c s="4" r="C56" t="s">
        <v>694</v>
      </c>
    </row>
    <row r="57" spans="1:3">
      <c s="4" r="A57" t="s">
        <v>695</v>
      </c>
    </row>
    <row r="58" spans="1:3">
      <c s="3" r="A58" t="s">
        <v>667</v>
      </c>
    </row>
    <row r="59" spans="1:3">
      <c s="4" r="A59" t="s">
        <v>668</v>
      </c>
      <c s="7" r="B59" t="n">
        <v>14335</v>
      </c>
      <c s="7" r="C59" t="n">
        <v>19846</v>
      </c>
    </row>
    <row r="60" spans="1:3">
      <c s="4" r="A60" t="s">
        <v>669</v>
      </c>
      <c s="4" r="B60" t="s">
        <v>696</v>
      </c>
      <c s="4" r="C60" t="s">
        <v>697</v>
      </c>
    </row>
    <row r="61" spans="1:3">
      <c s="4" r="A61" t="s">
        <v>698</v>
      </c>
    </row>
    <row r="62" spans="1:3">
      <c s="3" r="A62" t="s">
        <v>667</v>
      </c>
    </row>
    <row r="63" spans="1:3">
      <c s="4" r="A63" t="s">
        <v>668</v>
      </c>
      <c s="7" r="B63" t="n">
        <v>12783</v>
      </c>
      <c s="7" r="C63" t="n">
        <v>17790</v>
      </c>
    </row>
    <row r="64" spans="1:3">
      <c s="4" r="A64" t="s">
        <v>669</v>
      </c>
      <c s="4" r="B64" t="s">
        <v>699</v>
      </c>
      <c s="4" r="C64" t="s">
        <v>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701</v>
      </c>
      <c s="2" r="B1" t="s">
        <v>1</v>
      </c>
    </row>
    <row r="2" spans="1:3">
      <c s="2" r="B2" t="s">
        <v>2</v>
      </c>
      <c s="2" r="C2" t="s">
        <v>23</v>
      </c>
    </row>
    <row r="3" spans="1:3">
      <c s="3" r="A3" t="s">
        <v>702</v>
      </c>
    </row>
    <row r="4" spans="1:3">
      <c s="4" r="A4" t="s">
        <v>703</v>
      </c>
      <c s="4" r="B4" t="s">
        <v>524</v>
      </c>
    </row>
    <row r="5" spans="1:3">
      <c s="4" r="A5" t="s">
        <v>704</v>
      </c>
      <c s="7" r="B5" t="n">
        <v>500000</v>
      </c>
    </row>
    <row r="6" spans="1:3">
      <c s="4" r="A6" t="s">
        <v>705</v>
      </c>
      <c s="6" r="B6" t="n">
        <v>38059000</v>
      </c>
      <c s="7" r="C6" t="n">
        <v>45650000</v>
      </c>
    </row>
    <row r="7" spans="1:3">
      <c s="4" r="A7" t="s">
        <v>325</v>
      </c>
    </row>
    <row r="8" spans="1:3">
      <c s="3" r="A8" t="s">
        <v>702</v>
      </c>
    </row>
    <row r="9" spans="1:3">
      <c s="4" r="A9" t="s">
        <v>706</v>
      </c>
      <c s="7" r="B9" t="n">
        <v>14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23</v>
      </c>
    </row>
    <row r="2" spans="1:3">
      <c s="3" r="A2" t="s">
        <v>667</v>
      </c>
    </row>
    <row r="3" spans="1:3">
      <c s="4" r="A3" t="s">
        <v>668</v>
      </c>
      <c s="7" r="B3" t="n">
        <v>1244649</v>
      </c>
      <c s="7" r="C3" t="n">
        <v>1190735</v>
      </c>
    </row>
    <row r="4" spans="1:3">
      <c s="4" r="A4" t="s">
        <v>708</v>
      </c>
      <c s="4" r="B4" t="s">
        <v>327</v>
      </c>
      <c s="4" r="C4" t="s">
        <v>327</v>
      </c>
    </row>
    <row r="5" spans="1:3">
      <c s="4" r="A5" t="s">
        <v>709</v>
      </c>
    </row>
    <row r="6" spans="1:3">
      <c s="3" r="A6" t="s">
        <v>667</v>
      </c>
    </row>
    <row r="7" spans="1:3">
      <c s="4" r="A7" t="s">
        <v>668</v>
      </c>
      <c s="7" r="B7" t="n">
        <v>1230250</v>
      </c>
      <c s="7" r="C7" t="n">
        <v>1182104</v>
      </c>
    </row>
    <row r="8" spans="1:3">
      <c s="4" r="A8" t="s">
        <v>708</v>
      </c>
      <c s="4" r="B8" t="s">
        <v>710</v>
      </c>
      <c s="4" r="C8" t="s">
        <v>711</v>
      </c>
    </row>
    <row r="9" spans="1:3">
      <c s="4" r="A9" t="s">
        <v>712</v>
      </c>
    </row>
    <row r="10" spans="1:3">
      <c s="3" r="A10" t="s">
        <v>667</v>
      </c>
    </row>
    <row r="11" spans="1:3">
      <c s="4" r="A11" t="s">
        <v>668</v>
      </c>
      <c s="7" r="B11" t="n">
        <v>14399</v>
      </c>
      <c s="7" r="C11" t="n">
        <v>8631</v>
      </c>
    </row>
    <row r="12" spans="1:3">
      <c s="4" r="A12" t="s">
        <v>708</v>
      </c>
      <c s="4" r="B12" t="s">
        <v>688</v>
      </c>
      <c s="4" r="C12" t="s">
        <v>713</v>
      </c>
    </row>
    <row r="13" spans="1:3">
      <c s="4" r="A13" t="s">
        <v>556</v>
      </c>
    </row>
    <row r="14" spans="1:3">
      <c s="3" r="A14" t="s">
        <v>667</v>
      </c>
    </row>
    <row r="15" spans="1:3">
      <c s="4" r="A15" t="s">
        <v>668</v>
      </c>
      <c s="7" r="B15" t="n">
        <v>692574</v>
      </c>
      <c s="7" r="C15" t="n">
        <v>639372</v>
      </c>
    </row>
    <row r="16" spans="1:3">
      <c s="4" r="A16" t="s">
        <v>708</v>
      </c>
      <c s="4" r="B16" t="s">
        <v>327</v>
      </c>
      <c s="4" r="C16" t="s">
        <v>327</v>
      </c>
    </row>
    <row r="17" spans="1:3">
      <c s="4" r="A17" t="s">
        <v>714</v>
      </c>
    </row>
    <row r="18" spans="1:3">
      <c s="3" r="A18" t="s">
        <v>667</v>
      </c>
    </row>
    <row r="19" spans="1:3">
      <c s="4" r="A19" t="s">
        <v>668</v>
      </c>
      <c s="7" r="B19" t="n">
        <v>681174</v>
      </c>
      <c s="7" r="C19" t="n">
        <v>633743</v>
      </c>
    </row>
    <row r="20" spans="1:3">
      <c s="4" r="A20" t="s">
        <v>708</v>
      </c>
      <c s="4" r="B20" t="s">
        <v>715</v>
      </c>
      <c s="4" r="C20" t="s">
        <v>716</v>
      </c>
    </row>
    <row r="21" spans="1:3">
      <c s="4" r="A21" t="s">
        <v>717</v>
      </c>
    </row>
    <row r="22" spans="1:3">
      <c s="3" r="A22" t="s">
        <v>667</v>
      </c>
    </row>
    <row r="23" spans="1:3">
      <c s="4" r="A23" t="s">
        <v>668</v>
      </c>
      <c s="7" r="B23" t="n">
        <v>11400</v>
      </c>
      <c s="7" r="C23" t="n">
        <v>5629</v>
      </c>
    </row>
    <row r="24" spans="1:3">
      <c s="4" r="A24" t="s">
        <v>708</v>
      </c>
      <c s="4" r="B24" t="s">
        <v>718</v>
      </c>
      <c s="4" r="C24" t="s">
        <v>689</v>
      </c>
    </row>
    <row r="25" spans="1:3">
      <c s="4" r="A25" t="s">
        <v>557</v>
      </c>
    </row>
    <row r="26" spans="1:3">
      <c s="3" r="A26" t="s">
        <v>667</v>
      </c>
    </row>
    <row r="27" spans="1:3">
      <c s="4" r="A27" t="s">
        <v>668</v>
      </c>
      <c s="7" r="B27" t="n">
        <v>483935</v>
      </c>
      <c s="7" r="C27" t="n">
        <v>470845</v>
      </c>
    </row>
    <row r="28" spans="1:3">
      <c s="4" r="A28" t="s">
        <v>708</v>
      </c>
      <c s="4" r="B28" t="s">
        <v>327</v>
      </c>
      <c s="4" r="C28" t="s">
        <v>327</v>
      </c>
    </row>
    <row r="29" spans="1:3">
      <c s="4" r="A29" t="s">
        <v>719</v>
      </c>
    </row>
    <row r="30" spans="1:3">
      <c s="3" r="A30" t="s">
        <v>667</v>
      </c>
    </row>
    <row r="31" spans="1:3">
      <c s="4" r="A31" t="s">
        <v>668</v>
      </c>
      <c s="7" r="B31" t="n">
        <v>480980</v>
      </c>
      <c s="7" r="C31" t="n">
        <v>467943</v>
      </c>
    </row>
    <row r="32" spans="1:3">
      <c s="4" r="A32" t="s">
        <v>708</v>
      </c>
      <c s="4" r="B32" t="s">
        <v>720</v>
      </c>
      <c s="4" r="C32" t="s">
        <v>720</v>
      </c>
    </row>
    <row r="33" spans="1:3">
      <c s="4" r="A33" t="s">
        <v>721</v>
      </c>
    </row>
    <row r="34" spans="1:3">
      <c s="3" r="A34" t="s">
        <v>667</v>
      </c>
    </row>
    <row r="35" spans="1:3">
      <c s="4" r="A35" t="s">
        <v>668</v>
      </c>
      <c s="7" r="B35" t="n">
        <v>2955</v>
      </c>
      <c s="7" r="C35" t="n">
        <v>2902</v>
      </c>
    </row>
    <row r="36" spans="1:3">
      <c s="4" r="A36" t="s">
        <v>708</v>
      </c>
      <c s="4" r="B36" t="s">
        <v>722</v>
      </c>
      <c s="4" r="C36" t="s">
        <v>722</v>
      </c>
    </row>
    <row r="37" spans="1:3">
      <c s="4" r="A37" t="s">
        <v>528</v>
      </c>
    </row>
    <row r="38" spans="1:3">
      <c s="3" r="A38" t="s">
        <v>667</v>
      </c>
    </row>
    <row r="39" spans="1:3">
      <c s="4" r="A39" t="s">
        <v>668</v>
      </c>
      <c s="7" r="B39" t="n">
        <v>62288</v>
      </c>
      <c s="7" r="C39" t="n">
        <v>73939</v>
      </c>
    </row>
    <row r="40" spans="1:3">
      <c s="4" r="A40" t="s">
        <v>708</v>
      </c>
      <c s="4" r="B40" t="s">
        <v>327</v>
      </c>
      <c s="4" r="C40" t="s">
        <v>327</v>
      </c>
    </row>
    <row r="41" spans="1:3">
      <c s="4" r="A41" t="s">
        <v>723</v>
      </c>
    </row>
    <row r="42" spans="1:3">
      <c s="3" r="A42" t="s">
        <v>667</v>
      </c>
    </row>
    <row r="43" spans="1:3">
      <c s="4" r="A43" t="s">
        <v>668</v>
      </c>
      <c s="7" r="B43" t="n">
        <v>62244</v>
      </c>
      <c s="7" r="C43" t="n">
        <v>73839</v>
      </c>
    </row>
    <row r="44" spans="1:3">
      <c s="4" r="A44" t="s">
        <v>708</v>
      </c>
      <c s="4" r="B44" t="s">
        <v>724</v>
      </c>
      <c s="4" r="C44" t="s">
        <v>725</v>
      </c>
    </row>
    <row r="45" spans="1:3">
      <c s="4" r="A45" t="s">
        <v>726</v>
      </c>
    </row>
    <row r="46" spans="1:3">
      <c s="3" r="A46" t="s">
        <v>667</v>
      </c>
    </row>
    <row r="47" spans="1:3">
      <c s="4" r="A47" t="s">
        <v>668</v>
      </c>
      <c s="7" r="B47" t="n">
        <v>44</v>
      </c>
      <c s="7" r="C47" t="n">
        <v>100</v>
      </c>
    </row>
    <row r="48" spans="1:3">
      <c s="4" r="A48" t="s">
        <v>708</v>
      </c>
      <c s="4" r="B48" t="s">
        <v>727</v>
      </c>
      <c s="4" r="C48" t="s">
        <v>728</v>
      </c>
    </row>
    <row r="49" spans="1:3">
      <c s="4" r="A49" t="s">
        <v>635</v>
      </c>
    </row>
    <row r="50" spans="1:3">
      <c s="3" r="A50" t="s">
        <v>667</v>
      </c>
    </row>
    <row r="51" spans="1:3">
      <c s="4" r="A51" t="s">
        <v>668</v>
      </c>
      <c s="7" r="B51" t="n">
        <v>5852</v>
      </c>
      <c s="7" r="C51" t="n">
        <v>6579</v>
      </c>
    </row>
    <row r="52" spans="1:3">
      <c s="4" r="A52" t="s">
        <v>708</v>
      </c>
      <c s="4" r="B52" t="s">
        <v>327</v>
      </c>
      <c s="4" r="C52" t="s">
        <v>327</v>
      </c>
    </row>
    <row r="53" spans="1:3">
      <c s="4" r="A53" t="s">
        <v>729</v>
      </c>
    </row>
    <row r="54" spans="1:3">
      <c s="3" r="A54" t="s">
        <v>667</v>
      </c>
    </row>
    <row r="55" spans="1:3">
      <c s="4" r="A55" t="s">
        <v>668</v>
      </c>
      <c s="7" r="B55" t="n">
        <v>5852</v>
      </c>
      <c s="7" r="C55" t="n">
        <v>6579</v>
      </c>
    </row>
    <row r="56" spans="1:3">
      <c s="4" r="A56" t="s">
        <v>708</v>
      </c>
      <c s="4" r="B56" t="s">
        <v>327</v>
      </c>
      <c s="4" r="C56" t="s">
        <v>327</v>
      </c>
    </row>
    <row r="57" spans="1:3">
      <c s="4" r="A57" t="s">
        <v>730</v>
      </c>
    </row>
    <row r="58" spans="1:3">
      <c s="3" r="A58" t="s">
        <v>667</v>
      </c>
    </row>
    <row r="59" spans="1:3">
      <c s="4" r="A59" t="s">
        <v>668</v>
      </c>
      <c s="7" r="B59" t="n">
        <v>0</v>
      </c>
      <c s="7" r="C59" t="n">
        <v>0</v>
      </c>
    </row>
    <row r="60" spans="1:3">
      <c s="4" r="A60" t="s">
        <v>708</v>
      </c>
      <c s="4" r="B60" t="s">
        <v>544</v>
      </c>
      <c s="4" r="C60" t="s">
        <v>5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31</v>
      </c>
      <c s="2" r="B1" t="s">
        <v>68</v>
      </c>
      <c s="2" r="D1" t="s">
        <v>1</v>
      </c>
    </row>
    <row r="2" spans="1:6">
      <c s="2" r="B2" t="s">
        <v>2</v>
      </c>
      <c s="2" r="C2" t="s">
        <v>69</v>
      </c>
      <c s="2" r="D2" t="s">
        <v>2</v>
      </c>
      <c s="2" r="E2" t="s">
        <v>69</v>
      </c>
      <c s="2" r="F2" t="s">
        <v>23</v>
      </c>
    </row>
    <row r="3" spans="1:6">
      <c s="3" r="A3" t="s">
        <v>702</v>
      </c>
    </row>
    <row r="4" spans="1:6">
      <c s="4" r="A4" t="s">
        <v>732</v>
      </c>
      <c s="7" r="B4" t="n">
        <v>35597</v>
      </c>
      <c s="7" r="D4" t="n">
        <v>35597</v>
      </c>
      <c s="7" r="F4" t="n">
        <v>45032</v>
      </c>
    </row>
    <row r="5" spans="1:6">
      <c s="4" r="A5" t="s">
        <v>733</v>
      </c>
      <c s="6" r="B5" t="n">
        <v>41565</v>
      </c>
      <c s="6" r="D5" t="n">
        <v>41565</v>
      </c>
      <c s="6" r="F5" t="n">
        <v>50286</v>
      </c>
    </row>
    <row r="6" spans="1:6">
      <c s="4" r="A6" t="s">
        <v>734</v>
      </c>
      <c s="6" r="B6" t="n">
        <v>0</v>
      </c>
      <c s="6" r="D6" t="n">
        <v>0</v>
      </c>
      <c s="6" r="F6" t="n">
        <v>0</v>
      </c>
    </row>
    <row r="7" spans="1:6">
      <c s="4" r="A7" t="s">
        <v>735</v>
      </c>
      <c s="6" r="B7" t="n">
        <v>2462</v>
      </c>
      <c s="6" r="D7" t="n">
        <v>2462</v>
      </c>
      <c s="6" r="F7" t="n">
        <v>618</v>
      </c>
    </row>
    <row r="8" spans="1:6">
      <c s="4" r="A8" t="s">
        <v>736</v>
      </c>
      <c s="6" r="B8" t="n">
        <v>2462</v>
      </c>
      <c s="6" r="D8" t="n">
        <v>2462</v>
      </c>
      <c s="6" r="F8" t="n">
        <v>1468</v>
      </c>
    </row>
    <row r="9" spans="1:6">
      <c s="4" r="A9" t="s">
        <v>737</v>
      </c>
      <c s="6" r="B9" t="n">
        <v>38059</v>
      </c>
      <c s="6" r="D9" t="n">
        <v>38059</v>
      </c>
      <c s="6" r="F9" t="n">
        <v>45650</v>
      </c>
    </row>
    <row r="10" spans="1:6">
      <c s="4" r="A10" t="s">
        <v>738</v>
      </c>
      <c s="6" r="B10" t="n">
        <v>44027</v>
      </c>
      <c s="6" r="D10" t="n">
        <v>44027</v>
      </c>
      <c s="6" r="F10" t="n">
        <v>51754</v>
      </c>
    </row>
    <row r="11" spans="1:6">
      <c s="4" r="A11" t="s">
        <v>739</v>
      </c>
      <c s="6" r="B11" t="n">
        <v>2235</v>
      </c>
      <c s="6" r="D11" t="n">
        <v>2235</v>
      </c>
      <c s="6" r="F11" t="n">
        <v>37</v>
      </c>
    </row>
    <row r="12" spans="1:6">
      <c s="4" r="A12" t="s">
        <v>740</v>
      </c>
      <c s="6" r="B12" t="n">
        <v>34665</v>
      </c>
      <c s="7" r="C12" t="n">
        <v>41140</v>
      </c>
      <c s="6" r="D12" t="n">
        <v>35365</v>
      </c>
      <c s="7" r="E12" t="n">
        <v>40631</v>
      </c>
    </row>
    <row r="13" spans="1:6">
      <c s="4" r="A13" t="s">
        <v>741</v>
      </c>
      <c s="6" r="B13" t="n">
        <v>298</v>
      </c>
      <c s="6" r="C13" t="n">
        <v>555</v>
      </c>
      <c s="6" r="D13" t="n">
        <v>806</v>
      </c>
      <c s="6" r="E13" t="n">
        <v>1342</v>
      </c>
    </row>
    <row r="14" spans="1:6">
      <c s="4" r="A14" t="s">
        <v>742</v>
      </c>
      <c s="6" r="B14" t="n">
        <v>2467</v>
      </c>
      <c s="6" r="C14" t="n">
        <v>2098</v>
      </c>
      <c s="6" r="D14" t="n">
        <v>2523</v>
      </c>
      <c s="6" r="E14" t="n">
        <v>2103</v>
      </c>
    </row>
    <row r="15" spans="1:6">
      <c s="4" r="A15" t="s">
        <v>743</v>
      </c>
      <c s="6" r="B15" t="n">
        <v>37</v>
      </c>
      <c s="6" r="C15" t="n">
        <v>9</v>
      </c>
      <c s="6" r="D15" t="n">
        <v>102</v>
      </c>
      <c s="6" r="E15" t="n">
        <v>47</v>
      </c>
    </row>
    <row r="16" spans="1:6">
      <c s="4" r="A16" t="s">
        <v>744</v>
      </c>
      <c s="6" r="B16" t="n">
        <v>37132</v>
      </c>
      <c s="6" r="C16" t="n">
        <v>43238</v>
      </c>
      <c s="6" r="D16" t="n">
        <v>37888</v>
      </c>
      <c s="6" r="E16" t="n">
        <v>42734</v>
      </c>
    </row>
    <row r="17" spans="1:6">
      <c s="4" r="A17" t="s">
        <v>745</v>
      </c>
      <c s="6" r="B17" t="n">
        <v>335</v>
      </c>
      <c s="6" r="C17" t="n">
        <v>564</v>
      </c>
      <c s="6" r="D17" t="n">
        <v>908</v>
      </c>
      <c s="6" r="E17" t="n">
        <v>1389</v>
      </c>
    </row>
    <row r="18" spans="1:6">
      <c s="4" r="A18" t="s">
        <v>525</v>
      </c>
    </row>
    <row r="19" spans="1:6">
      <c s="3" r="A19" t="s">
        <v>702</v>
      </c>
    </row>
    <row r="20" spans="1:6">
      <c s="4" r="A20" t="s">
        <v>732</v>
      </c>
      <c s="6" r="B20" t="n">
        <v>8261</v>
      </c>
      <c s="6" r="D20" t="n">
        <v>8261</v>
      </c>
      <c s="6" r="F20" t="n">
        <v>14417</v>
      </c>
    </row>
    <row r="21" spans="1:6">
      <c s="4" r="A21" t="s">
        <v>733</v>
      </c>
      <c s="6" r="B21" t="n">
        <v>9730</v>
      </c>
      <c s="6" r="D21" t="n">
        <v>9730</v>
      </c>
      <c s="6" r="F21" t="n">
        <v>15220</v>
      </c>
    </row>
    <row r="22" spans="1:6">
      <c s="4" r="A22" t="s">
        <v>734</v>
      </c>
      <c s="6" r="B22" t="n">
        <v>0</v>
      </c>
      <c s="6" r="D22" t="n">
        <v>0</v>
      </c>
      <c s="6" r="F22" t="n">
        <v>0</v>
      </c>
    </row>
    <row r="23" spans="1:6">
      <c s="4" r="A23" t="s">
        <v>735</v>
      </c>
      <c s="6" r="B23" t="n">
        <v>2433</v>
      </c>
      <c s="6" r="D23" t="n">
        <v>2433</v>
      </c>
      <c s="6" r="F23" t="n">
        <v>0</v>
      </c>
    </row>
    <row r="24" spans="1:6">
      <c s="4" r="A24" t="s">
        <v>736</v>
      </c>
      <c s="6" r="B24" t="n">
        <v>2433</v>
      </c>
      <c s="6" r="D24" t="n">
        <v>2433</v>
      </c>
      <c s="6" r="F24" t="n">
        <v>0</v>
      </c>
    </row>
    <row r="25" spans="1:6">
      <c s="4" r="A25" t="s">
        <v>737</v>
      </c>
      <c s="6" r="B25" t="n">
        <v>10694</v>
      </c>
      <c s="6" r="D25" t="n">
        <v>10694</v>
      </c>
      <c s="6" r="F25" t="n">
        <v>14417</v>
      </c>
    </row>
    <row r="26" spans="1:6">
      <c s="4" r="A26" t="s">
        <v>738</v>
      </c>
      <c s="6" r="B26" t="n">
        <v>12163</v>
      </c>
      <c s="6" r="D26" t="n">
        <v>12163</v>
      </c>
      <c s="6" r="F26" t="n">
        <v>15220</v>
      </c>
    </row>
    <row r="27" spans="1:6">
      <c s="4" r="A27" t="s">
        <v>739</v>
      </c>
      <c s="6" r="B27" t="n">
        <v>2206</v>
      </c>
      <c s="6" r="D27" t="n">
        <v>2206</v>
      </c>
      <c s="6" r="F27" t="n">
        <v>0</v>
      </c>
    </row>
    <row r="28" spans="1:6">
      <c s="4" r="A28" t="s">
        <v>740</v>
      </c>
      <c s="6" r="B28" t="n">
        <v>7326</v>
      </c>
      <c s="6" r="C28" t="n">
        <v>8993</v>
      </c>
      <c s="6" r="D28" t="n">
        <v>7447</v>
      </c>
      <c s="6" r="E28" t="n">
        <v>9742</v>
      </c>
    </row>
    <row r="29" spans="1:6">
      <c s="4" r="A29" t="s">
        <v>741</v>
      </c>
      <c s="6" r="B29" t="n">
        <v>52</v>
      </c>
      <c s="6" r="C29" t="n">
        <v>44</v>
      </c>
      <c s="6" r="D29" t="n">
        <v>156</v>
      </c>
      <c s="6" r="E29" t="n">
        <v>131</v>
      </c>
    </row>
    <row r="30" spans="1:6">
      <c s="4" r="A30" t="s">
        <v>742</v>
      </c>
      <c s="6" r="B30" t="n">
        <v>2437</v>
      </c>
      <c s="6" r="C30" t="n">
        <v>1977</v>
      </c>
      <c s="6" r="D30" t="n">
        <v>2492</v>
      </c>
      <c s="6" r="E30" t="n">
        <v>1980</v>
      </c>
    </row>
    <row r="31" spans="1:6">
      <c s="4" r="A31" t="s">
        <v>743</v>
      </c>
      <c s="6" r="B31" t="n">
        <v>37</v>
      </c>
      <c s="6" r="C31" t="n">
        <v>7</v>
      </c>
      <c s="6" r="D31" t="n">
        <v>100</v>
      </c>
      <c s="6" r="E31" t="n">
        <v>42</v>
      </c>
    </row>
    <row r="32" spans="1:6">
      <c s="4" r="A32" t="s">
        <v>744</v>
      </c>
      <c s="6" r="B32" t="n">
        <v>9763</v>
      </c>
      <c s="6" r="C32" t="n">
        <v>10970</v>
      </c>
      <c s="6" r="D32" t="n">
        <v>9939</v>
      </c>
      <c s="6" r="E32" t="n">
        <v>11722</v>
      </c>
    </row>
    <row r="33" spans="1:6">
      <c s="4" r="A33" t="s">
        <v>745</v>
      </c>
      <c s="6" r="B33" t="n">
        <v>89</v>
      </c>
      <c s="6" r="C33" t="n">
        <v>51</v>
      </c>
      <c s="6" r="D33" t="n">
        <v>256</v>
      </c>
      <c s="6" r="E33" t="n">
        <v>173</v>
      </c>
    </row>
    <row r="34" spans="1:6">
      <c s="4" r="A34" t="s">
        <v>529</v>
      </c>
    </row>
    <row r="35" spans="1:6">
      <c s="3" r="A35" t="s">
        <v>702</v>
      </c>
    </row>
    <row r="36" spans="1:6">
      <c s="4" r="A36" t="s">
        <v>732</v>
      </c>
      <c s="6" r="B36" t="n">
        <v>7589</v>
      </c>
      <c s="6" r="D36" t="n">
        <v>7589</v>
      </c>
      <c s="6" r="F36" t="n">
        <v>12661</v>
      </c>
    </row>
    <row r="37" spans="1:6">
      <c s="4" r="A37" t="s">
        <v>733</v>
      </c>
      <c s="6" r="B37" t="n">
        <v>7818</v>
      </c>
      <c s="6" r="D37" t="n">
        <v>7818</v>
      </c>
      <c s="6" r="F37" t="n">
        <v>13157</v>
      </c>
    </row>
    <row r="38" spans="1:6">
      <c s="4" r="A38" t="s">
        <v>734</v>
      </c>
      <c s="6" r="B38" t="n">
        <v>0</v>
      </c>
      <c s="6" r="D38" t="n">
        <v>0</v>
      </c>
      <c s="6" r="F38" t="n">
        <v>0</v>
      </c>
    </row>
    <row r="39" spans="1:6">
      <c s="4" r="A39" t="s">
        <v>735</v>
      </c>
      <c s="6" r="B39" t="n">
        <v>0</v>
      </c>
      <c s="6" r="D39" t="n">
        <v>0</v>
      </c>
      <c s="6" r="F39" t="n">
        <v>0</v>
      </c>
    </row>
    <row r="40" spans="1:6">
      <c s="4" r="A40" t="s">
        <v>736</v>
      </c>
      <c s="6" r="B40" t="n">
        <v>0</v>
      </c>
      <c s="6" r="D40" t="n">
        <v>0</v>
      </c>
      <c s="6" r="F40" t="n">
        <v>0</v>
      </c>
    </row>
    <row r="41" spans="1:6">
      <c s="4" r="A41" t="s">
        <v>737</v>
      </c>
      <c s="6" r="B41" t="n">
        <v>7589</v>
      </c>
      <c s="6" r="D41" t="n">
        <v>7589</v>
      </c>
      <c s="6" r="F41" t="n">
        <v>12661</v>
      </c>
    </row>
    <row r="42" spans="1:6">
      <c s="4" r="A42" t="s">
        <v>738</v>
      </c>
      <c s="6" r="B42" t="n">
        <v>7818</v>
      </c>
      <c s="6" r="D42" t="n">
        <v>7818</v>
      </c>
      <c s="6" r="F42" t="n">
        <v>13157</v>
      </c>
    </row>
    <row r="43" spans="1:6">
      <c s="4" r="A43" t="s">
        <v>739</v>
      </c>
      <c s="6" r="B43" t="n">
        <v>0</v>
      </c>
      <c s="6" r="D43" t="n">
        <v>0</v>
      </c>
      <c s="6" r="F43" t="n">
        <v>0</v>
      </c>
    </row>
    <row r="44" spans="1:6">
      <c s="4" r="A44" t="s">
        <v>740</v>
      </c>
      <c s="6" r="B44" t="n">
        <v>7582</v>
      </c>
      <c s="6" r="C44" t="n">
        <v>14101</v>
      </c>
      <c s="6" r="D44" t="n">
        <v>7551</v>
      </c>
      <c s="6" r="E44" t="n">
        <v>14994</v>
      </c>
    </row>
    <row r="45" spans="1:6">
      <c s="4" r="A45" t="s">
        <v>741</v>
      </c>
      <c s="6" r="B45" t="n">
        <v>38</v>
      </c>
      <c s="6" r="C45" t="n">
        <v>352</v>
      </c>
      <c s="6" r="D45" t="n">
        <v>106</v>
      </c>
      <c s="6" r="E45" t="n">
        <v>731</v>
      </c>
    </row>
    <row r="46" spans="1:6">
      <c s="4" r="A46" t="s">
        <v>742</v>
      </c>
      <c s="6" r="B46" t="n">
        <v>0</v>
      </c>
      <c s="6" r="C46" t="n">
        <v>0</v>
      </c>
      <c s="6" r="D46" t="n">
        <v>0</v>
      </c>
      <c s="6" r="E46" t="n">
        <v>0</v>
      </c>
    </row>
    <row r="47" spans="1:6">
      <c s="4" r="A47" t="s">
        <v>743</v>
      </c>
      <c s="6" r="B47" t="n">
        <v>0</v>
      </c>
      <c s="6" r="C47" t="n">
        <v>0</v>
      </c>
      <c s="6" r="D47" t="n">
        <v>0</v>
      </c>
      <c s="6" r="E47" t="n">
        <v>0</v>
      </c>
    </row>
    <row r="48" spans="1:6">
      <c s="4" r="A48" t="s">
        <v>744</v>
      </c>
      <c s="6" r="B48" t="n">
        <v>7582</v>
      </c>
      <c s="6" r="C48" t="n">
        <v>14101</v>
      </c>
      <c s="6" r="D48" t="n">
        <v>7551</v>
      </c>
      <c s="6" r="E48" t="n">
        <v>14994</v>
      </c>
    </row>
    <row r="49" spans="1:6">
      <c s="4" r="A49" t="s">
        <v>745</v>
      </c>
      <c s="6" r="B49" t="n">
        <v>38</v>
      </c>
      <c s="6" r="C49" t="n">
        <v>352</v>
      </c>
      <c s="6" r="D49" t="n">
        <v>106</v>
      </c>
      <c s="6" r="E49" t="n">
        <v>731</v>
      </c>
    </row>
    <row r="50" spans="1:6">
      <c s="4" r="A50" t="s">
        <v>555</v>
      </c>
    </row>
    <row r="51" spans="1:6">
      <c s="3" r="A51" t="s">
        <v>702</v>
      </c>
    </row>
    <row r="52" spans="1:6">
      <c s="4" r="A52" t="s">
        <v>732</v>
      </c>
      <c s="6" r="B52" t="n">
        <v>7987</v>
      </c>
      <c s="6" r="D52" t="n">
        <v>7987</v>
      </c>
      <c s="6" r="F52" t="n">
        <v>10998</v>
      </c>
    </row>
    <row r="53" spans="1:6">
      <c s="4" r="A53" t="s">
        <v>733</v>
      </c>
      <c s="6" r="B53" t="n">
        <v>11547</v>
      </c>
      <c s="6" r="D53" t="n">
        <v>11547</v>
      </c>
      <c s="6" r="F53" t="n">
        <v>14200</v>
      </c>
    </row>
    <row r="54" spans="1:6">
      <c s="4" r="A54" t="s">
        <v>734</v>
      </c>
      <c s="6" r="B54" t="n">
        <v>0</v>
      </c>
      <c s="6" r="D54" t="n">
        <v>0</v>
      </c>
      <c s="6" r="F54" t="n">
        <v>0</v>
      </c>
    </row>
    <row r="55" spans="1:6">
      <c s="4" r="A55" t="s">
        <v>735</v>
      </c>
      <c s="6" r="B55" t="n">
        <v>0</v>
      </c>
      <c s="6" r="D55" t="n">
        <v>0</v>
      </c>
      <c s="6" r="F55" t="n">
        <v>500</v>
      </c>
    </row>
    <row r="56" spans="1:6">
      <c s="4" r="A56" t="s">
        <v>736</v>
      </c>
      <c s="6" r="B56" t="n">
        <v>0</v>
      </c>
      <c s="6" r="D56" t="n">
        <v>0</v>
      </c>
      <c s="6" r="F56" t="n">
        <v>1350</v>
      </c>
    </row>
    <row r="57" spans="1:6">
      <c s="4" r="A57" t="s">
        <v>737</v>
      </c>
      <c s="6" r="B57" t="n">
        <v>7987</v>
      </c>
      <c s="6" r="D57" t="n">
        <v>7987</v>
      </c>
      <c s="6" r="F57" t="n">
        <v>11498</v>
      </c>
    </row>
    <row r="58" spans="1:6">
      <c s="4" r="A58" t="s">
        <v>738</v>
      </c>
      <c s="6" r="B58" t="n">
        <v>11547</v>
      </c>
      <c s="6" r="D58" t="n">
        <v>11547</v>
      </c>
      <c s="6" r="F58" t="n">
        <v>15550</v>
      </c>
    </row>
    <row r="59" spans="1:6">
      <c s="4" r="A59" t="s">
        <v>739</v>
      </c>
      <c s="6" r="B59" t="n">
        <v>0</v>
      </c>
      <c s="6" r="D59" t="n">
        <v>0</v>
      </c>
      <c s="6" r="F59" t="n">
        <v>3</v>
      </c>
    </row>
    <row r="60" spans="1:6">
      <c s="4" r="A60" t="s">
        <v>740</v>
      </c>
      <c s="6" r="B60" t="n">
        <v>8039</v>
      </c>
      <c s="6" r="C60" t="n">
        <v>11034</v>
      </c>
      <c s="6" r="D60" t="n">
        <v>8498</v>
      </c>
      <c s="6" r="E60" t="n">
        <v>8920</v>
      </c>
    </row>
    <row r="61" spans="1:6">
      <c s="4" r="A61" t="s">
        <v>741</v>
      </c>
      <c s="6" r="B61" t="n">
        <v>49</v>
      </c>
      <c s="6" r="C61" t="n">
        <v>67</v>
      </c>
      <c s="6" r="D61" t="n">
        <v>143</v>
      </c>
      <c s="6" r="E61" t="n">
        <v>200</v>
      </c>
    </row>
    <row r="62" spans="1:6">
      <c s="4" r="A62" t="s">
        <v>742</v>
      </c>
      <c s="6" r="B62" t="n">
        <v>0</v>
      </c>
      <c s="6" r="C62" t="n">
        <v>0</v>
      </c>
      <c s="6" r="E62" t="n">
        <v>0</v>
      </c>
    </row>
    <row r="63" spans="1:6">
      <c s="4" r="A63" t="s">
        <v>743</v>
      </c>
      <c s="6" r="B63" t="n">
        <v>0</v>
      </c>
      <c s="6" r="C63" t="n">
        <v>0</v>
      </c>
      <c s="6" r="E63" t="n">
        <v>0</v>
      </c>
    </row>
    <row r="64" spans="1:6">
      <c s="4" r="A64" t="s">
        <v>744</v>
      </c>
      <c s="6" r="B64" t="n">
        <v>8039</v>
      </c>
      <c s="6" r="C64" t="n">
        <v>11034</v>
      </c>
      <c s="6" r="D64" t="n">
        <v>8498</v>
      </c>
      <c s="6" r="E64" t="n">
        <v>8920</v>
      </c>
    </row>
    <row r="65" spans="1:6">
      <c s="4" r="A65" t="s">
        <v>745</v>
      </c>
      <c s="6" r="B65" t="n">
        <v>49</v>
      </c>
      <c s="6" r="C65" t="n">
        <v>67</v>
      </c>
      <c s="6" r="D65" t="n">
        <v>143</v>
      </c>
      <c s="6" r="E65" t="n">
        <v>200</v>
      </c>
    </row>
    <row r="66" spans="1:6">
      <c s="4" r="A66" t="s">
        <v>746</v>
      </c>
    </row>
    <row r="67" spans="1:6">
      <c s="3" r="A67" t="s">
        <v>702</v>
      </c>
    </row>
    <row r="68" spans="1:6">
      <c s="4" r="A68" t="s">
        <v>732</v>
      </c>
      <c s="6" r="B68" t="n">
        <v>11731</v>
      </c>
      <c s="6" r="D68" t="n">
        <v>11731</v>
      </c>
      <c s="6" r="F68" t="n">
        <v>6845</v>
      </c>
    </row>
    <row r="69" spans="1:6">
      <c s="4" r="A69" t="s">
        <v>733</v>
      </c>
      <c s="6" r="B69" t="n">
        <v>12434</v>
      </c>
      <c s="6" r="D69" t="n">
        <v>12434</v>
      </c>
      <c s="6" r="F69" t="n">
        <v>7521</v>
      </c>
    </row>
    <row r="70" spans="1:6">
      <c s="4" r="A70" t="s">
        <v>734</v>
      </c>
      <c s="6" r="B70" t="n">
        <v>0</v>
      </c>
      <c s="6" r="D70" t="n">
        <v>0</v>
      </c>
      <c s="6" r="F70" t="n">
        <v>0</v>
      </c>
    </row>
    <row r="71" spans="1:6">
      <c s="4" r="A71" t="s">
        <v>735</v>
      </c>
      <c s="6" r="B71" t="n">
        <v>27</v>
      </c>
      <c s="6" r="D71" t="n">
        <v>27</v>
      </c>
      <c s="6" r="F71" t="n">
        <v>116</v>
      </c>
    </row>
    <row r="72" spans="1:6">
      <c s="4" r="A72" t="s">
        <v>736</v>
      </c>
      <c s="6" r="B72" t="n">
        <v>27</v>
      </c>
      <c s="6" r="D72" t="n">
        <v>27</v>
      </c>
      <c s="6" r="F72" t="n">
        <v>116</v>
      </c>
    </row>
    <row r="73" spans="1:6">
      <c s="4" r="A73" t="s">
        <v>737</v>
      </c>
      <c s="6" r="B73" t="n">
        <v>11758</v>
      </c>
      <c s="6" r="D73" t="n">
        <v>11758</v>
      </c>
      <c s="6" r="F73" t="n">
        <v>6961</v>
      </c>
    </row>
    <row r="74" spans="1:6">
      <c s="4" r="A74" t="s">
        <v>738</v>
      </c>
      <c s="6" r="B74" t="n">
        <v>12461</v>
      </c>
      <c s="6" r="D74" t="n">
        <v>12461</v>
      </c>
      <c s="6" r="F74" t="n">
        <v>7637</v>
      </c>
    </row>
    <row r="75" spans="1:6">
      <c s="4" r="A75" t="s">
        <v>739</v>
      </c>
      <c s="6" r="B75" t="n">
        <v>27</v>
      </c>
      <c s="6" r="D75" t="n">
        <v>27</v>
      </c>
      <c s="6" r="F75" t="n">
        <v>32</v>
      </c>
    </row>
    <row r="76" spans="1:6">
      <c s="4" r="A76" t="s">
        <v>740</v>
      </c>
      <c s="6" r="B76" t="n">
        <v>11686</v>
      </c>
      <c s="6" r="C76" t="n">
        <v>6829</v>
      </c>
      <c s="6" r="D76" t="n">
        <v>11831</v>
      </c>
      <c s="6" r="E76" t="n">
        <v>6856</v>
      </c>
    </row>
    <row r="77" spans="1:6">
      <c s="4" r="A77" t="s">
        <v>741</v>
      </c>
      <c s="6" r="B77" t="n">
        <v>159</v>
      </c>
      <c s="6" r="C77" t="n">
        <v>92</v>
      </c>
      <c s="6" r="D77" t="n">
        <v>400</v>
      </c>
      <c s="6" r="E77" t="n">
        <v>279</v>
      </c>
    </row>
    <row r="78" spans="1:6">
      <c s="4" r="A78" t="s">
        <v>742</v>
      </c>
      <c s="6" r="B78" t="n">
        <v>28</v>
      </c>
      <c s="6" r="C78" t="n">
        <v>119</v>
      </c>
      <c s="6" r="D78" t="n">
        <v>29</v>
      </c>
      <c s="6" r="E78" t="n">
        <v>121</v>
      </c>
    </row>
    <row r="79" spans="1:6">
      <c s="4" r="A79" t="s">
        <v>743</v>
      </c>
      <c s="6" r="B79" t="n">
        <v>0</v>
      </c>
      <c s="6" r="C79" t="n">
        <v>2</v>
      </c>
      <c s="6" r="D79" t="n">
        <v>2</v>
      </c>
      <c s="6" r="E79" t="n">
        <v>5</v>
      </c>
    </row>
    <row r="80" spans="1:6">
      <c s="4" r="A80" t="s">
        <v>744</v>
      </c>
      <c s="6" r="B80" t="n">
        <v>11714</v>
      </c>
      <c s="6" r="C80" t="n">
        <v>6948</v>
      </c>
      <c s="6" r="D80" t="n">
        <v>11860</v>
      </c>
      <c s="6" r="E80" t="n">
        <v>6977</v>
      </c>
    </row>
    <row r="81" spans="1:6">
      <c s="4" r="A81" t="s">
        <v>745</v>
      </c>
      <c s="6" r="B81" t="n">
        <v>159</v>
      </c>
      <c s="6" r="C81" t="n">
        <v>94</v>
      </c>
      <c s="6" r="D81" t="n">
        <v>402</v>
      </c>
      <c s="6" r="E81" t="n">
        <v>284</v>
      </c>
    </row>
    <row r="82" spans="1:6">
      <c s="4" r="A82" t="s">
        <v>747</v>
      </c>
    </row>
    <row r="83" spans="1:6">
      <c s="3" r="A83" t="s">
        <v>702</v>
      </c>
    </row>
    <row r="84" spans="1:6">
      <c s="4" r="A84" t="s">
        <v>732</v>
      </c>
      <c s="6" r="B84" t="n">
        <v>29</v>
      </c>
      <c s="6" r="D84" t="n">
        <v>29</v>
      </c>
      <c s="6" r="F84" t="n">
        <v>111</v>
      </c>
    </row>
    <row r="85" spans="1:6">
      <c s="4" r="A85" t="s">
        <v>733</v>
      </c>
      <c s="6" r="B85" t="n">
        <v>36</v>
      </c>
      <c s="6" r="D85" t="n">
        <v>36</v>
      </c>
      <c s="6" r="F85" t="n">
        <v>188</v>
      </c>
    </row>
    <row r="86" spans="1:6">
      <c s="4" r="A86" t="s">
        <v>734</v>
      </c>
      <c s="6" r="B86" t="n">
        <v>0</v>
      </c>
      <c s="6" r="D86" t="n">
        <v>0</v>
      </c>
      <c s="6" r="F86" t="n">
        <v>0</v>
      </c>
    </row>
    <row r="87" spans="1:6">
      <c s="4" r="A87" t="s">
        <v>735</v>
      </c>
      <c s="6" r="B87" t="n">
        <v>2</v>
      </c>
      <c s="6" r="D87" t="n">
        <v>2</v>
      </c>
      <c s="6" r="F87" t="n">
        <v>2</v>
      </c>
    </row>
    <row r="88" spans="1:6">
      <c s="4" r="A88" t="s">
        <v>736</v>
      </c>
      <c s="6" r="B88" t="n">
        <v>2</v>
      </c>
      <c s="6" r="D88" t="n">
        <v>2</v>
      </c>
      <c s="6" r="F88" t="n">
        <v>2</v>
      </c>
    </row>
    <row r="89" spans="1:6">
      <c s="4" r="A89" t="s">
        <v>737</v>
      </c>
      <c s="6" r="B89" t="n">
        <v>31</v>
      </c>
      <c s="6" r="D89" t="n">
        <v>31</v>
      </c>
      <c s="6" r="F89" t="n">
        <v>113</v>
      </c>
    </row>
    <row r="90" spans="1:6">
      <c s="4" r="A90" t="s">
        <v>738</v>
      </c>
      <c s="6" r="B90" t="n">
        <v>38</v>
      </c>
      <c s="6" r="D90" t="n">
        <v>38</v>
      </c>
      <c s="6" r="F90" t="n">
        <v>190</v>
      </c>
    </row>
    <row r="91" spans="1:6">
      <c s="4" r="A91" t="s">
        <v>739</v>
      </c>
      <c s="6" r="B91" t="n">
        <v>2</v>
      </c>
      <c s="6" r="D91" t="n">
        <v>2</v>
      </c>
      <c s="7" r="F91" t="n">
        <v>2</v>
      </c>
    </row>
    <row r="92" spans="1:6">
      <c s="4" r="A92" t="s">
        <v>740</v>
      </c>
      <c s="6" r="B92" t="n">
        <v>32</v>
      </c>
      <c s="6" r="C92" t="n">
        <v>183</v>
      </c>
      <c s="6" r="D92" t="n">
        <v>38</v>
      </c>
      <c s="6" r="E92" t="n">
        <v>119</v>
      </c>
    </row>
    <row r="93" spans="1:6">
      <c s="4" r="A93" t="s">
        <v>741</v>
      </c>
      <c s="6" r="B93" t="n">
        <v>0</v>
      </c>
      <c s="6" r="C93" t="n">
        <v>0</v>
      </c>
      <c s="6" r="D93" t="n">
        <v>1</v>
      </c>
      <c s="6" r="E93" t="n">
        <v>1</v>
      </c>
    </row>
    <row r="94" spans="1:6">
      <c s="4" r="A94" t="s">
        <v>742</v>
      </c>
      <c s="6" r="B94" t="n">
        <v>2</v>
      </c>
      <c s="6" r="C94" t="n">
        <v>2</v>
      </c>
      <c s="6" r="D94" t="n">
        <v>2</v>
      </c>
      <c s="6" r="E94" t="n">
        <v>2</v>
      </c>
    </row>
    <row r="95" spans="1:6">
      <c s="4" r="A95" t="s">
        <v>743</v>
      </c>
      <c s="6" r="B95" t="n">
        <v>0</v>
      </c>
      <c s="6" r="C95" t="n">
        <v>0</v>
      </c>
      <c s="6" r="D95" t="n">
        <v>0</v>
      </c>
      <c s="6" r="E95" t="n">
        <v>0</v>
      </c>
    </row>
    <row r="96" spans="1:6">
      <c s="4" r="A96" t="s">
        <v>744</v>
      </c>
      <c s="6" r="B96" t="n">
        <v>34</v>
      </c>
      <c s="6" r="C96" t="n">
        <v>185</v>
      </c>
      <c s="6" r="D96" t="n">
        <v>40</v>
      </c>
      <c s="6" r="E96" t="n">
        <v>121</v>
      </c>
    </row>
    <row r="97" spans="1:6">
      <c s="4" r="A97" t="s">
        <v>745</v>
      </c>
      <c s="7" r="B97" t="n">
        <v>0</v>
      </c>
      <c s="7" r="C97" t="n">
        <v>0</v>
      </c>
      <c s="7" r="D97" t="n">
        <v>1</v>
      </c>
      <c s="7" r="E9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8</v>
      </c>
      <c s="2" r="B1" t="s">
        <v>68</v>
      </c>
      <c s="2" r="D1" t="s">
        <v>1</v>
      </c>
    </row>
    <row r="2" spans="1:5">
      <c s="2" r="B2" t="s">
        <v>2</v>
      </c>
      <c s="2" r="C2" t="s">
        <v>69</v>
      </c>
      <c s="2" r="D2" t="s">
        <v>2</v>
      </c>
      <c s="2" r="E2" t="s">
        <v>69</v>
      </c>
    </row>
    <row r="3" spans="1:5">
      <c s="3" r="A3" t="s">
        <v>749</v>
      </c>
    </row>
    <row r="4" spans="1:5">
      <c s="4" r="A4" t="s">
        <v>750</v>
      </c>
      <c s="7" r="B4" t="n">
        <v>52213</v>
      </c>
      <c s="7" r="C4" t="n">
        <v>48814</v>
      </c>
      <c s="7" r="D4" t="n">
        <v>48147</v>
      </c>
      <c s="7" r="E4" t="n">
        <v>47911</v>
      </c>
    </row>
    <row r="5" spans="1:5">
      <c s="4" r="A5" t="s">
        <v>751</v>
      </c>
      <c s="6" r="B5" t="n">
        <v>-1500</v>
      </c>
      <c s="6" r="C5" t="n">
        <v>-5641</v>
      </c>
      <c s="6" r="D5" t="n">
        <v>-8623</v>
      </c>
      <c s="6" r="E5" t="n">
        <v>-8847</v>
      </c>
    </row>
    <row r="6" spans="1:5">
      <c s="4" r="A6" t="s">
        <v>752</v>
      </c>
      <c s="6" r="B6" t="n">
        <v>564</v>
      </c>
      <c s="6" r="C6" t="n">
        <v>3528</v>
      </c>
      <c s="6" r="D6" t="n">
        <v>1890</v>
      </c>
      <c s="6" r="E6" t="n">
        <v>4370</v>
      </c>
    </row>
    <row r="7" spans="1:5">
      <c s="4" r="A7" t="s">
        <v>753</v>
      </c>
      <c s="6" r="B7" t="n">
        <v>-936</v>
      </c>
      <c s="6" r="C7" t="n">
        <v>-2113</v>
      </c>
      <c s="6" r="D7" t="n">
        <v>-6733</v>
      </c>
      <c s="6" r="E7" t="n">
        <v>-4477</v>
      </c>
    </row>
    <row r="8" spans="1:5">
      <c s="4" r="A8" t="s">
        <v>82</v>
      </c>
      <c s="6" r="B8" t="n">
        <v>2516</v>
      </c>
      <c s="6" r="C8" t="n">
        <v>3206</v>
      </c>
      <c s="6" r="D8" t="n">
        <v>12379</v>
      </c>
      <c s="6" r="E8" t="n">
        <v>6473</v>
      </c>
    </row>
    <row r="9" spans="1:5">
      <c s="4" r="A9" t="s">
        <v>754</v>
      </c>
      <c s="6" r="B9" t="n">
        <v>53793</v>
      </c>
      <c s="6" r="C9" t="n">
        <v>49907</v>
      </c>
      <c s="6" r="D9" t="n">
        <v>53793</v>
      </c>
      <c s="6" r="E9" t="n">
        <v>49907</v>
      </c>
    </row>
    <row r="10" spans="1:5">
      <c s="4" r="A10" t="s">
        <v>525</v>
      </c>
    </row>
    <row r="11" spans="1:5">
      <c s="3" r="A11" t="s">
        <v>749</v>
      </c>
    </row>
    <row r="12" spans="1:5">
      <c s="4" r="A12" t="s">
        <v>750</v>
      </c>
      <c s="6" r="B12" t="n">
        <v>14771</v>
      </c>
      <c s="6" r="C12" t="n">
        <v>13308</v>
      </c>
      <c s="6" r="D12" t="n">
        <v>10853</v>
      </c>
      <c s="6" r="E12" t="n">
        <v>13668</v>
      </c>
    </row>
    <row r="13" spans="1:5">
      <c s="4" r="A13" t="s">
        <v>751</v>
      </c>
      <c s="6" r="B13" t="n">
        <v>-414</v>
      </c>
      <c s="6" r="C13" t="n">
        <v>-1121</v>
      </c>
      <c s="6" r="D13" t="n">
        <v>-3244</v>
      </c>
      <c s="6" r="E13" t="n">
        <v>-2819</v>
      </c>
    </row>
    <row r="14" spans="1:5">
      <c s="4" r="A14" t="s">
        <v>752</v>
      </c>
      <c s="6" r="B14" t="n">
        <v>169</v>
      </c>
      <c s="6" r="C14" t="n">
        <v>272</v>
      </c>
      <c s="6" r="D14" t="n">
        <v>589</v>
      </c>
      <c s="6" r="E14" t="n">
        <v>475</v>
      </c>
    </row>
    <row r="15" spans="1:5">
      <c s="4" r="A15" t="s">
        <v>753</v>
      </c>
      <c s="6" r="B15" t="n">
        <v>-245</v>
      </c>
      <c s="6" r="C15" t="n">
        <v>-849</v>
      </c>
      <c s="6" r="D15" t="n">
        <v>-2655</v>
      </c>
      <c s="6" r="E15" t="n">
        <v>-2344</v>
      </c>
    </row>
    <row r="16" spans="1:5">
      <c s="4" r="A16" t="s">
        <v>82</v>
      </c>
      <c s="6" r="B16" t="n">
        <v>-2232</v>
      </c>
      <c s="6" r="C16" t="n">
        <v>12</v>
      </c>
      <c s="6" r="D16" t="n">
        <v>4096</v>
      </c>
      <c s="6" r="E16" t="n">
        <v>1147</v>
      </c>
    </row>
    <row r="17" spans="1:5">
      <c s="4" r="A17" t="s">
        <v>754</v>
      </c>
      <c s="6" r="B17" t="n">
        <v>12294</v>
      </c>
      <c s="6" r="C17" t="n">
        <v>12471</v>
      </c>
      <c s="6" r="D17" t="n">
        <v>12294</v>
      </c>
      <c s="6" r="E17" t="n">
        <v>12471</v>
      </c>
    </row>
    <row r="18" spans="1:5">
      <c s="4" r="A18" t="s">
        <v>529</v>
      </c>
    </row>
    <row r="19" spans="1:5">
      <c s="3" r="A19" t="s">
        <v>749</v>
      </c>
    </row>
    <row r="20" spans="1:5">
      <c s="4" r="A20" t="s">
        <v>750</v>
      </c>
      <c s="6" r="B20" t="n">
        <v>15978</v>
      </c>
      <c s="6" r="C20" t="n">
        <v>19018</v>
      </c>
      <c s="6" r="D20" t="n">
        <v>15043</v>
      </c>
      <c s="6" r="E20" t="n">
        <v>20164</v>
      </c>
    </row>
    <row r="21" spans="1:5">
      <c s="4" r="A21" t="s">
        <v>751</v>
      </c>
      <c s="6" r="B21" t="n">
        <v>-93</v>
      </c>
      <c s="6" r="C21" t="n">
        <v>-2361</v>
      </c>
      <c s="6" r="D21" t="n">
        <v>-1808</v>
      </c>
      <c s="6" r="E21" t="n">
        <v>-2738</v>
      </c>
    </row>
    <row r="22" spans="1:5">
      <c s="4" r="A22" t="s">
        <v>752</v>
      </c>
      <c s="6" r="B22" t="n">
        <v>264</v>
      </c>
      <c s="6" r="C22" t="n">
        <v>2896</v>
      </c>
      <c s="6" r="D22" t="n">
        <v>662</v>
      </c>
      <c s="6" r="E22" t="n">
        <v>3072</v>
      </c>
    </row>
    <row r="23" spans="1:5">
      <c s="4" r="A23" t="s">
        <v>753</v>
      </c>
      <c s="6" r="B23" t="n">
        <v>171</v>
      </c>
      <c s="6" r="C23" t="n">
        <v>535</v>
      </c>
      <c s="6" r="D23" t="n">
        <v>-1146</v>
      </c>
      <c s="6" r="E23" t="n">
        <v>334</v>
      </c>
    </row>
    <row r="24" spans="1:5">
      <c s="4" r="A24" t="s">
        <v>82</v>
      </c>
      <c s="6" r="B24" t="n">
        <v>4244</v>
      </c>
      <c s="6" r="C24" t="n">
        <v>-2575</v>
      </c>
      <c s="6" r="D24" t="n">
        <v>6496</v>
      </c>
      <c s="6" r="E24" t="n">
        <v>-3520</v>
      </c>
    </row>
    <row r="25" spans="1:5">
      <c s="4" r="A25" t="s">
        <v>754</v>
      </c>
      <c s="6" r="B25" t="n">
        <v>20393</v>
      </c>
      <c s="6" r="C25" t="n">
        <v>16978</v>
      </c>
      <c s="6" r="D25" t="n">
        <v>20393</v>
      </c>
      <c s="6" r="E25" t="n">
        <v>16978</v>
      </c>
    </row>
    <row r="26" spans="1:5">
      <c s="4" r="A26" t="s">
        <v>555</v>
      </c>
    </row>
    <row r="27" spans="1:5">
      <c s="3" r="A27" t="s">
        <v>749</v>
      </c>
    </row>
    <row r="28" spans="1:5">
      <c s="4" r="A28" t="s">
        <v>750</v>
      </c>
      <c s="6" r="B28" t="n">
        <v>11701</v>
      </c>
      <c s="6" r="C28" t="n">
        <v>7671</v>
      </c>
      <c s="6" r="D28" t="n">
        <v>12625</v>
      </c>
      <c s="6" r="E28" t="n">
        <v>6093</v>
      </c>
    </row>
    <row r="29" spans="1:5">
      <c s="4" r="A29" t="s">
        <v>751</v>
      </c>
      <c s="6" r="B29" t="n">
        <v>-163</v>
      </c>
      <c s="6" r="C29" t="n">
        <v>-1247</v>
      </c>
      <c s="6" r="D29" t="n">
        <v>-1108</v>
      </c>
      <c s="6" r="E29" t="n">
        <v>-1247</v>
      </c>
    </row>
    <row r="30" spans="1:5">
      <c s="4" r="A30" t="s">
        <v>752</v>
      </c>
      <c s="6" r="B30" t="n">
        <v>17</v>
      </c>
      <c s="6" r="C30" t="n">
        <v>129</v>
      </c>
      <c s="6" r="D30" t="n">
        <v>20</v>
      </c>
      <c s="6" r="E30" t="n">
        <v>132</v>
      </c>
    </row>
    <row r="31" spans="1:5">
      <c s="4" r="A31" t="s">
        <v>753</v>
      </c>
      <c s="6" r="B31" t="n">
        <v>-146</v>
      </c>
      <c s="6" r="C31" t="n">
        <v>-1118</v>
      </c>
      <c s="6" r="D31" t="n">
        <v>-1088</v>
      </c>
      <c s="6" r="E31" t="n">
        <v>-1115</v>
      </c>
    </row>
    <row r="32" spans="1:5">
      <c s="4" r="A32" t="s">
        <v>82</v>
      </c>
      <c s="6" r="B32" t="n">
        <v>1356</v>
      </c>
      <c s="6" r="C32" t="n">
        <v>4983</v>
      </c>
      <c s="6" r="D32" t="n">
        <v>1374</v>
      </c>
      <c s="6" r="E32" t="n">
        <v>6558</v>
      </c>
    </row>
    <row r="33" spans="1:5">
      <c s="4" r="A33" t="s">
        <v>754</v>
      </c>
      <c s="6" r="B33" t="n">
        <v>12911</v>
      </c>
      <c s="6" r="C33" t="n">
        <v>11536</v>
      </c>
      <c s="6" r="D33" t="n">
        <v>12911</v>
      </c>
      <c s="6" r="E33" t="n">
        <v>11536</v>
      </c>
    </row>
    <row r="34" spans="1:5">
      <c s="4" r="A34" t="s">
        <v>746</v>
      </c>
    </row>
    <row r="35" spans="1:5">
      <c s="3" r="A35" t="s">
        <v>749</v>
      </c>
    </row>
    <row r="36" spans="1:5">
      <c s="4" r="A36" t="s">
        <v>750</v>
      </c>
      <c s="6" r="B36" t="n">
        <v>8418</v>
      </c>
      <c s="6" r="C36" t="n">
        <v>7027</v>
      </c>
      <c s="6" r="D36" t="n">
        <v>8400</v>
      </c>
      <c s="6" r="E36" t="n">
        <v>6333</v>
      </c>
    </row>
    <row r="37" spans="1:5">
      <c s="4" r="A37" t="s">
        <v>751</v>
      </c>
      <c s="6" r="B37" t="n">
        <v>-369</v>
      </c>
      <c s="6" r="C37" t="n">
        <v>-445</v>
      </c>
      <c s="6" r="D37" t="n">
        <v>-891</v>
      </c>
      <c s="6" r="E37" t="n">
        <v>-997</v>
      </c>
    </row>
    <row r="38" spans="1:5">
      <c s="4" r="A38" t="s">
        <v>752</v>
      </c>
      <c s="6" r="B38" t="n">
        <v>44</v>
      </c>
      <c s="6" r="C38" t="n">
        <v>132</v>
      </c>
      <c s="6" r="D38" t="n">
        <v>342</v>
      </c>
      <c s="6" r="E38" t="n">
        <v>379</v>
      </c>
    </row>
    <row r="39" spans="1:5">
      <c s="4" r="A39" t="s">
        <v>753</v>
      </c>
      <c s="6" r="B39" t="n">
        <v>-325</v>
      </c>
      <c s="6" r="C39" t="n">
        <v>-313</v>
      </c>
      <c s="6" r="D39" t="n">
        <v>-549</v>
      </c>
      <c s="6" r="E39" t="n">
        <v>-618</v>
      </c>
    </row>
    <row r="40" spans="1:5">
      <c s="4" r="A40" t="s">
        <v>82</v>
      </c>
      <c s="6" r="B40" t="n">
        <v>-1760</v>
      </c>
      <c s="6" r="C40" t="n">
        <v>302</v>
      </c>
      <c s="6" r="D40" t="n">
        <v>-1518</v>
      </c>
      <c s="6" r="E40" t="n">
        <v>1301</v>
      </c>
    </row>
    <row r="41" spans="1:5">
      <c s="4" r="A41" t="s">
        <v>754</v>
      </c>
      <c s="6" r="B41" t="n">
        <v>6333</v>
      </c>
      <c s="6" r="C41" t="n">
        <v>7016</v>
      </c>
      <c s="6" r="D41" t="n">
        <v>6333</v>
      </c>
      <c s="6" r="E41" t="n">
        <v>7016</v>
      </c>
    </row>
    <row r="42" spans="1:5">
      <c s="4" r="A42" t="s">
        <v>747</v>
      </c>
    </row>
    <row r="43" spans="1:5">
      <c s="3" r="A43" t="s">
        <v>749</v>
      </c>
    </row>
    <row r="44" spans="1:5">
      <c s="4" r="A44" t="s">
        <v>750</v>
      </c>
      <c s="6" r="B44" t="n">
        <v>1345</v>
      </c>
      <c s="6" r="C44" t="n">
        <v>1790</v>
      </c>
      <c s="6" r="D44" t="n">
        <v>1226</v>
      </c>
      <c s="6" r="E44" t="n">
        <v>1653</v>
      </c>
    </row>
    <row r="45" spans="1:5">
      <c s="4" r="A45" t="s">
        <v>751</v>
      </c>
      <c s="6" r="B45" t="n">
        <v>-461</v>
      </c>
      <c s="6" r="C45" t="n">
        <v>-467</v>
      </c>
      <c s="6" r="D45" t="n">
        <v>-1572</v>
      </c>
      <c s="6" r="E45" t="n">
        <v>-1046</v>
      </c>
    </row>
    <row r="46" spans="1:5">
      <c s="4" r="A46" t="s">
        <v>752</v>
      </c>
      <c s="6" r="B46" t="n">
        <v>70</v>
      </c>
      <c s="6" r="C46" t="n">
        <v>99</v>
      </c>
      <c s="6" r="D46" t="n">
        <v>277</v>
      </c>
      <c s="6" r="E46" t="n">
        <v>312</v>
      </c>
    </row>
    <row r="47" spans="1:5">
      <c s="4" r="A47" t="s">
        <v>753</v>
      </c>
      <c s="6" r="B47" t="n">
        <v>-391</v>
      </c>
      <c s="6" r="C47" t="n">
        <v>-368</v>
      </c>
      <c s="6" r="D47" t="n">
        <v>-1295</v>
      </c>
      <c s="6" r="E47" t="n">
        <v>-734</v>
      </c>
    </row>
    <row r="48" spans="1:5">
      <c s="4" r="A48" t="s">
        <v>82</v>
      </c>
      <c s="6" r="B48" t="n">
        <v>908</v>
      </c>
      <c s="6" r="C48" t="n">
        <v>484</v>
      </c>
      <c s="6" r="D48" t="n">
        <v>1931</v>
      </c>
      <c s="6" r="E48" t="n">
        <v>987</v>
      </c>
    </row>
    <row r="49" spans="1:5">
      <c s="4" r="A49" t="s">
        <v>754</v>
      </c>
      <c s="7" r="B49" t="n">
        <v>1862</v>
      </c>
      <c s="7" r="C49" t="n">
        <v>1906</v>
      </c>
      <c s="7" r="D49" t="n">
        <v>1862</v>
      </c>
      <c s="7" r="E49" t="n">
        <v>19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55</v>
      </c>
      <c s="2" r="B1" t="s">
        <v>2</v>
      </c>
      <c s="2" r="C1" t="s">
        <v>756</v>
      </c>
      <c s="2" r="D1" t="s">
        <v>23</v>
      </c>
      <c s="2" r="E1" t="s">
        <v>69</v>
      </c>
      <c s="2" r="F1" t="s">
        <v>757</v>
      </c>
      <c s="2" r="G1" t="s">
        <v>758</v>
      </c>
    </row>
    <row r="2" spans="1:7">
      <c s="3" r="A2" t="s">
        <v>759</v>
      </c>
    </row>
    <row r="3" spans="1:7">
      <c s="4" r="A3" t="s">
        <v>760</v>
      </c>
      <c s="7" r="B3" t="n">
        <v>2235</v>
      </c>
      <c s="7" r="D3" t="n">
        <v>37</v>
      </c>
    </row>
    <row r="4" spans="1:7">
      <c s="4" r="A4" t="s">
        <v>761</v>
      </c>
      <c s="6" r="B4" t="n">
        <v>51558</v>
      </c>
      <c s="6" r="D4" t="n">
        <v>48110</v>
      </c>
    </row>
    <row r="5" spans="1:7">
      <c s="4" r="A5" t="s">
        <v>762</v>
      </c>
      <c s="6" r="B5" t="n">
        <v>53793</v>
      </c>
      <c s="7" r="C5" t="n">
        <v>52213</v>
      </c>
      <c s="6" r="D5" t="n">
        <v>48147</v>
      </c>
      <c s="7" r="E5" t="n">
        <v>49907</v>
      </c>
      <c s="7" r="F5" t="n">
        <v>48814</v>
      </c>
      <c s="7" r="G5" t="n">
        <v>47911</v>
      </c>
    </row>
    <row r="6" spans="1:7">
      <c s="4" r="A6" t="s">
        <v>763</v>
      </c>
      <c s="6" r="B6" t="n">
        <v>38059</v>
      </c>
      <c s="6" r="D6" t="n">
        <v>45650</v>
      </c>
    </row>
    <row r="7" spans="1:7">
      <c s="4" r="A7" t="s">
        <v>764</v>
      </c>
      <c s="6" r="B7" t="n">
        <v>5380175</v>
      </c>
      <c s="6" r="D7" t="n">
        <v>4981962</v>
      </c>
    </row>
    <row r="8" spans="1:7">
      <c s="4" r="A8" t="s">
        <v>765</v>
      </c>
      <c s="6" r="B8" t="n">
        <v>5418234</v>
      </c>
      <c s="6" r="D8" t="n">
        <v>5027612</v>
      </c>
    </row>
    <row r="9" spans="1:7">
      <c s="4" r="A9" t="s">
        <v>525</v>
      </c>
    </row>
    <row r="10" spans="1:7">
      <c s="3" r="A10" t="s">
        <v>759</v>
      </c>
    </row>
    <row r="11" spans="1:7">
      <c s="4" r="A11" t="s">
        <v>760</v>
      </c>
      <c s="6" r="B11" t="n">
        <v>2206</v>
      </c>
      <c s="6" r="D11" t="n">
        <v>0</v>
      </c>
    </row>
    <row r="12" spans="1:7">
      <c s="4" r="A12" t="s">
        <v>761</v>
      </c>
      <c s="6" r="B12" t="n">
        <v>10088</v>
      </c>
      <c s="6" r="D12" t="n">
        <v>10853</v>
      </c>
    </row>
    <row r="13" spans="1:7">
      <c s="4" r="A13" t="s">
        <v>762</v>
      </c>
      <c s="6" r="B13" t="n">
        <v>12294</v>
      </c>
      <c s="6" r="C13" t="n">
        <v>14771</v>
      </c>
      <c s="6" r="D13" t="n">
        <v>10853</v>
      </c>
      <c s="6" r="E13" t="n">
        <v>12471</v>
      </c>
      <c s="6" r="F13" t="n">
        <v>13308</v>
      </c>
      <c s="6" r="G13" t="n">
        <v>13668</v>
      </c>
    </row>
    <row r="14" spans="1:7">
      <c s="4" r="A14" t="s">
        <v>763</v>
      </c>
      <c s="6" r="B14" t="n">
        <v>10694</v>
      </c>
      <c s="6" r="D14" t="n">
        <v>14417</v>
      </c>
    </row>
    <row r="15" spans="1:7">
      <c s="4" r="A15" t="s">
        <v>764</v>
      </c>
      <c s="6" r="B15" t="n">
        <v>1333603</v>
      </c>
      <c s="6" r="D15" t="n">
        <v>1242413</v>
      </c>
    </row>
    <row r="16" spans="1:7">
      <c s="4" r="A16" t="s">
        <v>765</v>
      </c>
      <c s="6" r="B16" t="n">
        <v>1344297</v>
      </c>
      <c s="6" r="D16" t="n">
        <v>1256830</v>
      </c>
    </row>
    <row r="17" spans="1:7">
      <c s="4" r="A17" t="s">
        <v>529</v>
      </c>
    </row>
    <row r="18" spans="1:7">
      <c s="3" r="A18" t="s">
        <v>759</v>
      </c>
    </row>
    <row r="19" spans="1:7">
      <c s="4" r="A19" t="s">
        <v>760</v>
      </c>
      <c s="6" r="B19" t="n">
        <v>0</v>
      </c>
      <c s="6" r="D19" t="n">
        <v>0</v>
      </c>
    </row>
    <row r="20" spans="1:7">
      <c s="4" r="A20" t="s">
        <v>761</v>
      </c>
      <c s="6" r="B20" t="n">
        <v>20393</v>
      </c>
      <c s="6" r="D20" t="n">
        <v>15043</v>
      </c>
    </row>
    <row r="21" spans="1:7">
      <c s="4" r="A21" t="s">
        <v>762</v>
      </c>
      <c s="6" r="B21" t="n">
        <v>20393</v>
      </c>
      <c s="6" r="C21" t="n">
        <v>15978</v>
      </c>
      <c s="6" r="D21" t="n">
        <v>15043</v>
      </c>
      <c s="6" r="E21" t="n">
        <v>16978</v>
      </c>
      <c s="6" r="F21" t="n">
        <v>19018</v>
      </c>
      <c s="6" r="G21" t="n">
        <v>20164</v>
      </c>
    </row>
    <row r="22" spans="1:7">
      <c s="4" r="A22" t="s">
        <v>763</v>
      </c>
      <c s="6" r="B22" t="n">
        <v>7589</v>
      </c>
      <c s="6" r="D22" t="n">
        <v>12661</v>
      </c>
    </row>
    <row r="23" spans="1:7">
      <c s="4" r="A23" t="s">
        <v>764</v>
      </c>
      <c s="6" r="B23" t="n">
        <v>2419575</v>
      </c>
      <c s="6" r="D23" t="n">
        <v>2153942</v>
      </c>
    </row>
    <row r="24" spans="1:7">
      <c s="4" r="A24" t="s">
        <v>765</v>
      </c>
      <c s="6" r="B24" t="n">
        <v>2427164</v>
      </c>
      <c s="6" r="D24" t="n">
        <v>2166603</v>
      </c>
    </row>
    <row r="25" spans="1:7">
      <c s="4" r="A25" t="s">
        <v>555</v>
      </c>
    </row>
    <row r="26" spans="1:7">
      <c s="3" r="A26" t="s">
        <v>759</v>
      </c>
    </row>
    <row r="27" spans="1:7">
      <c s="4" r="A27" t="s">
        <v>760</v>
      </c>
      <c s="6" r="B27" t="n">
        <v>0</v>
      </c>
      <c s="6" r="D27" t="n">
        <v>3</v>
      </c>
    </row>
    <row r="28" spans="1:7">
      <c s="4" r="A28" t="s">
        <v>761</v>
      </c>
      <c s="6" r="B28" t="n">
        <v>12911</v>
      </c>
      <c s="6" r="D28" t="n">
        <v>12622</v>
      </c>
    </row>
    <row r="29" spans="1:7">
      <c s="4" r="A29" t="s">
        <v>762</v>
      </c>
      <c s="6" r="B29" t="n">
        <v>12911</v>
      </c>
      <c s="6" r="C29" t="n">
        <v>11701</v>
      </c>
      <c s="6" r="D29" t="n">
        <v>12625</v>
      </c>
      <c s="6" r="E29" t="n">
        <v>11536</v>
      </c>
      <c s="6" r="F29" t="n">
        <v>7671</v>
      </c>
      <c s="6" r="G29" t="n">
        <v>6093</v>
      </c>
    </row>
    <row r="30" spans="1:7">
      <c s="4" r="A30" t="s">
        <v>763</v>
      </c>
      <c s="6" r="B30" t="n">
        <v>7987</v>
      </c>
      <c s="6" r="D30" t="n">
        <v>11498</v>
      </c>
    </row>
    <row r="31" spans="1:7">
      <c s="4" r="A31" t="s">
        <v>764</v>
      </c>
      <c s="6" r="B31" t="n">
        <v>394137</v>
      </c>
      <c s="6" r="D31" t="n">
        <v>401946</v>
      </c>
    </row>
    <row r="32" spans="1:7">
      <c s="4" r="A32" t="s">
        <v>765</v>
      </c>
      <c s="6" r="B32" t="n">
        <v>402124</v>
      </c>
      <c s="6" r="D32" t="n">
        <v>413444</v>
      </c>
    </row>
    <row r="33" spans="1:7">
      <c s="4" r="A33" t="s">
        <v>746</v>
      </c>
    </row>
    <row r="34" spans="1:7">
      <c s="3" r="A34" t="s">
        <v>759</v>
      </c>
    </row>
    <row r="35" spans="1:7">
      <c s="4" r="A35" t="s">
        <v>760</v>
      </c>
      <c s="6" r="B35" t="n">
        <v>27</v>
      </c>
      <c s="6" r="D35" t="n">
        <v>32</v>
      </c>
    </row>
    <row r="36" spans="1:7">
      <c s="4" r="A36" t="s">
        <v>761</v>
      </c>
      <c s="6" r="B36" t="n">
        <v>6306</v>
      </c>
      <c s="6" r="D36" t="n">
        <v>8368</v>
      </c>
    </row>
    <row r="37" spans="1:7">
      <c s="4" r="A37" t="s">
        <v>762</v>
      </c>
      <c s="6" r="B37" t="n">
        <v>6333</v>
      </c>
      <c s="6" r="C37" t="n">
        <v>8418</v>
      </c>
      <c s="6" r="D37" t="n">
        <v>8400</v>
      </c>
      <c s="6" r="E37" t="n">
        <v>7016</v>
      </c>
      <c s="6" r="F37" t="n">
        <v>7027</v>
      </c>
      <c s="6" r="G37" t="n">
        <v>6333</v>
      </c>
    </row>
    <row r="38" spans="1:7">
      <c s="4" r="A38" t="s">
        <v>763</v>
      </c>
      <c s="6" r="B38" t="n">
        <v>11758</v>
      </c>
      <c s="6" r="D38" t="n">
        <v>6961</v>
      </c>
    </row>
    <row r="39" spans="1:7">
      <c s="4" r="A39" t="s">
        <v>764</v>
      </c>
      <c s="6" r="B39" t="n">
        <v>1170603</v>
      </c>
      <c s="6" r="D39" t="n">
        <v>1109835</v>
      </c>
    </row>
    <row r="40" spans="1:7">
      <c s="4" r="A40" t="s">
        <v>765</v>
      </c>
      <c s="6" r="B40" t="n">
        <v>1182361</v>
      </c>
      <c s="6" r="D40" t="n">
        <v>1116796</v>
      </c>
    </row>
    <row r="41" spans="1:7">
      <c s="4" r="A41" t="s">
        <v>747</v>
      </c>
    </row>
    <row r="42" spans="1:7">
      <c s="3" r="A42" t="s">
        <v>759</v>
      </c>
    </row>
    <row r="43" spans="1:7">
      <c s="4" r="A43" t="s">
        <v>760</v>
      </c>
      <c s="6" r="B43" t="n">
        <v>2</v>
      </c>
      <c s="6" r="D43" t="n">
        <v>2</v>
      </c>
    </row>
    <row r="44" spans="1:7">
      <c s="4" r="A44" t="s">
        <v>761</v>
      </c>
      <c s="6" r="B44" t="n">
        <v>1860</v>
      </c>
      <c s="6" r="D44" t="n">
        <v>1224</v>
      </c>
    </row>
    <row r="45" spans="1:7">
      <c s="4" r="A45" t="s">
        <v>762</v>
      </c>
      <c s="6" r="B45" t="n">
        <v>1862</v>
      </c>
      <c s="7" r="C45" t="n">
        <v>1345</v>
      </c>
      <c s="6" r="D45" t="n">
        <v>1226</v>
      </c>
      <c s="7" r="E45" t="n">
        <v>1906</v>
      </c>
      <c s="7" r="F45" t="n">
        <v>1790</v>
      </c>
      <c s="7" r="G45" t="n">
        <v>1653</v>
      </c>
    </row>
    <row r="46" spans="1:7">
      <c s="4" r="A46" t="s">
        <v>763</v>
      </c>
      <c s="6" r="B46" t="n">
        <v>31</v>
      </c>
      <c s="6" r="D46" t="n">
        <v>113</v>
      </c>
    </row>
    <row r="47" spans="1:7">
      <c s="4" r="A47" t="s">
        <v>764</v>
      </c>
      <c s="6" r="B47" t="n">
        <v>62257</v>
      </c>
      <c s="6" r="D47" t="n">
        <v>73826</v>
      </c>
    </row>
    <row r="48" spans="1:7">
      <c s="4" r="A48" t="s">
        <v>765</v>
      </c>
      <c s="7" r="B48" t="n">
        <v>62288</v>
      </c>
      <c s="7" r="D48" t="n">
        <v>739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69</v>
      </c>
    </row>
    <row r="3" spans="1:3">
      <c s="3" r="A3" t="s">
        <v>133</v>
      </c>
    </row>
    <row r="4" spans="1:3">
      <c s="4" r="A4" t="s">
        <v>110</v>
      </c>
      <c s="8" r="B4" t="n">
        <v>0.57</v>
      </c>
      <c s="8" r="C4" t="n">
        <v>0.54</v>
      </c>
    </row>
    <row r="5" spans="1:3">
      <c s="4" r="A5" t="s">
        <v>134</v>
      </c>
      <c s="6" r="C5" t="n">
        <v>4933115</v>
      </c>
    </row>
    <row r="6" spans="1:3">
      <c s="4" r="A6" t="s">
        <v>135</v>
      </c>
      <c s="6" r="B6" t="n">
        <v>110643</v>
      </c>
      <c s="6" r="C6" t="n">
        <v>87841</v>
      </c>
    </row>
    <row r="7" spans="1:3">
      <c s="4" r="A7" t="s">
        <v>136</v>
      </c>
      <c s="6" r="B7" t="n">
        <v>5717</v>
      </c>
      <c s="6" r="C7" t="n">
        <v>57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766</v>
      </c>
      <c s="2" r="B1" t="s">
        <v>1</v>
      </c>
    </row>
    <row r="2" spans="1:2">
      <c s="2" r="B2" t="s">
        <v>2</v>
      </c>
    </row>
    <row r="3" spans="1:2">
      <c s="3" r="A3" t="s">
        <v>210</v>
      </c>
    </row>
    <row r="4" spans="1:2">
      <c s="4" r="A4" t="s">
        <v>767</v>
      </c>
      <c s="4" r="B4" t="s">
        <v>7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s="1" r="A1" t="s">
        <v>769</v>
      </c>
      <c s="2" r="C1" t="s">
        <v>2</v>
      </c>
      <c s="2" r="D1" t="s">
        <v>23</v>
      </c>
    </row>
    <row r="2" spans="1:4">
      <c s="4" r="A2" t="s">
        <v>770</v>
      </c>
    </row>
    <row r="3" spans="1:4">
      <c s="3" r="A3" t="s">
        <v>771</v>
      </c>
    </row>
    <row r="4" spans="1:4">
      <c s="4" r="A4" t="s">
        <v>772</v>
      </c>
      <c s="7" r="C4" t="n">
        <v>15255</v>
      </c>
      <c s="7" r="D4" t="n">
        <v>11295</v>
      </c>
    </row>
    <row r="5" spans="1:4">
      <c s="4" r="A5" t="s">
        <v>773</v>
      </c>
      <c s="4" r="B5" t="s">
        <v>439</v>
      </c>
      <c s="6" r="C5" t="n">
        <v>0</v>
      </c>
      <c s="6" r="D5" t="n">
        <v>0</v>
      </c>
    </row>
    <row r="6" spans="1:4">
      <c s="4" r="A6" t="s">
        <v>774</v>
      </c>
    </row>
    <row r="7" spans="1:4">
      <c s="3" r="A7" t="s">
        <v>771</v>
      </c>
    </row>
    <row r="8" spans="1:4">
      <c s="4" r="A8" t="s">
        <v>772</v>
      </c>
      <c s="6" r="C8" t="n">
        <v>15255</v>
      </c>
      <c s="6" r="D8" t="n">
        <v>11295</v>
      </c>
    </row>
    <row r="9" spans="1:4">
      <c s="4" r="A9" t="s">
        <v>775</v>
      </c>
      <c s="6" r="C9" t="n">
        <v>264655</v>
      </c>
      <c s="6" r="D9" t="n">
        <v>245595</v>
      </c>
    </row>
    <row r="10" spans="1:4">
      <c s="4" r="A10" t="s">
        <v>773</v>
      </c>
      <c s="6" r="C10" t="n">
        <v>0</v>
      </c>
      <c s="6" r="D10" t="n">
        <v>0</v>
      </c>
    </row>
    <row r="11" spans="1:4">
      <c s="4" r="A11" t="s">
        <v>776</v>
      </c>
    </row>
    <row r="12" spans="1:4">
      <c s="3" r="A12" t="s">
        <v>771</v>
      </c>
    </row>
    <row r="13" spans="1:4">
      <c s="4" r="A13" t="s">
        <v>772</v>
      </c>
      <c s="6" r="C13" t="n">
        <v>739</v>
      </c>
      <c s="6" r="D13" t="n">
        <v>261</v>
      </c>
    </row>
    <row r="14" spans="1:4">
      <c s="4" r="A14" t="s">
        <v>775</v>
      </c>
      <c s="6" r="C14" t="n">
        <v>21699</v>
      </c>
      <c s="6" r="D14" t="n">
        <v>9894</v>
      </c>
    </row>
    <row r="15" spans="1:4">
      <c s="4" r="A15" t="s">
        <v>777</v>
      </c>
    </row>
    <row r="16" spans="1:4">
      <c s="3" r="A16" t="s">
        <v>771</v>
      </c>
    </row>
    <row r="17" spans="1:4">
      <c s="4" r="A17" t="s">
        <v>772</v>
      </c>
      <c s="6" r="C17" t="n">
        <v>0</v>
      </c>
      <c s="6" r="D17" t="n">
        <v>0</v>
      </c>
    </row>
    <row r="18" spans="1:4">
      <c s="4" r="A18" t="s">
        <v>775</v>
      </c>
      <c s="6" r="C18" t="n">
        <v>0</v>
      </c>
      <c s="6" r="D18" t="n">
        <v>0</v>
      </c>
    </row>
    <row r="19" spans="1:4">
      <c s="4" r="A19" t="s">
        <v>778</v>
      </c>
    </row>
    <row r="20" spans="1:4">
      <c s="3" r="A20" t="s">
        <v>771</v>
      </c>
    </row>
    <row r="21" spans="1:4">
      <c s="4" r="A21" t="s">
        <v>779</v>
      </c>
      <c s="6" r="C21" t="n">
        <v>15202</v>
      </c>
      <c s="6" r="D21" t="n">
        <v>11276</v>
      </c>
    </row>
    <row r="22" spans="1:4">
      <c s="4" r="A22" t="s">
        <v>773</v>
      </c>
      <c s="4" r="B22" t="s">
        <v>439</v>
      </c>
      <c s="6" r="C22" t="n">
        <v>14542</v>
      </c>
      <c s="6" r="D22" t="n">
        <v>12573</v>
      </c>
    </row>
    <row r="23" spans="1:4">
      <c s="4" r="A23" t="s">
        <v>780</v>
      </c>
    </row>
    <row r="24" spans="1:4">
      <c s="3" r="A24" t="s">
        <v>771</v>
      </c>
    </row>
    <row r="25" spans="1:4">
      <c s="4" r="A25" t="s">
        <v>779</v>
      </c>
      <c s="6" r="C25" t="n">
        <v>15202</v>
      </c>
      <c s="6" r="D25" t="n">
        <v>11276</v>
      </c>
    </row>
    <row r="26" spans="1:4">
      <c s="4" r="A26" t="s">
        <v>781</v>
      </c>
      <c s="6" r="C26" t="n">
        <v>264655</v>
      </c>
      <c s="6" r="D26" t="n">
        <v>245595</v>
      </c>
    </row>
    <row r="27" spans="1:4">
      <c s="4" r="A27" t="s">
        <v>773</v>
      </c>
      <c s="6" r="C27" t="n">
        <v>14542</v>
      </c>
      <c s="6" r="D27" t="n">
        <v>12753</v>
      </c>
    </row>
    <row r="28" spans="1:4">
      <c s="4" r="A28" t="s">
        <v>782</v>
      </c>
    </row>
    <row r="29" spans="1:4">
      <c s="3" r="A29" t="s">
        <v>771</v>
      </c>
    </row>
    <row r="30" spans="1:4">
      <c s="4" r="A30" t="s">
        <v>779</v>
      </c>
      <c s="6" r="C30" t="n">
        <v>0</v>
      </c>
      <c s="6" r="D30" t="n">
        <v>0</v>
      </c>
    </row>
    <row r="31" spans="1:4">
      <c s="4" r="A31" t="s">
        <v>781</v>
      </c>
      <c s="6" r="C31" t="n">
        <v>0</v>
      </c>
      <c s="6" r="D31" t="n">
        <v>0</v>
      </c>
    </row>
    <row r="32" spans="1:4">
      <c s="4" r="A32" t="s">
        <v>783</v>
      </c>
    </row>
    <row r="33" spans="1:4">
      <c s="3" r="A33" t="s">
        <v>771</v>
      </c>
    </row>
    <row r="34" spans="1:4">
      <c s="4" r="A34" t="s">
        <v>779</v>
      </c>
      <c s="6" r="C34" t="n">
        <v>98</v>
      </c>
      <c s="6" r="D34" t="n">
        <v>5</v>
      </c>
    </row>
    <row r="35" spans="1:4">
      <c s="4" r="A35" t="s">
        <v>781</v>
      </c>
      <c s="7" r="C35" t="n">
        <v>16892</v>
      </c>
      <c s="7" r="D35" t="n">
        <v>9800</v>
      </c>
    </row>
    <row r="36" spans="1:4">
      <c r="A36" t="n"/>
    </row>
    <row r="37" spans="1:4">
      <c s="4" r="A37" t="s">
        <v>439</v>
      </c>
      <c s="4" r="B37" t="s">
        <v>784</v>
      </c>
    </row>
  </sheetData>
  <mergeCells count="3">
    <mergeCell ref="A1:B1"/>
    <mergeCell ref="A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s="1" r="A1" t="s">
        <v>785</v>
      </c>
      <c s="2" r="C1" t="s">
        <v>2</v>
      </c>
      <c s="2" r="D1" t="s">
        <v>23</v>
      </c>
    </row>
    <row r="2" spans="1:4">
      <c s="4" r="A2" t="s">
        <v>770</v>
      </c>
    </row>
    <row r="3" spans="1:4">
      <c s="3" r="A3" t="s">
        <v>786</v>
      </c>
    </row>
    <row r="4" spans="1:4">
      <c s="4" r="A4" t="s">
        <v>787</v>
      </c>
      <c s="7" r="C4" t="n">
        <v>15255</v>
      </c>
      <c s="7" r="D4" t="n">
        <v>11295</v>
      </c>
    </row>
    <row r="5" spans="1:4">
      <c s="4" r="A5" t="s">
        <v>788</v>
      </c>
      <c s="6" r="C5" t="n">
        <v>0</v>
      </c>
      <c s="6" r="D5" t="n">
        <v>0</v>
      </c>
    </row>
    <row r="6" spans="1:4">
      <c s="4" r="A6" t="s">
        <v>789</v>
      </c>
      <c s="6" r="C6" t="n">
        <v>15255</v>
      </c>
      <c s="6" r="D6" t="n">
        <v>11295</v>
      </c>
    </row>
    <row r="7" spans="1:4">
      <c s="4" r="A7" t="s">
        <v>790</v>
      </c>
      <c s="6" r="C7" t="n">
        <v>15255</v>
      </c>
      <c s="6" r="D7" t="n">
        <v>11295</v>
      </c>
    </row>
    <row r="8" spans="1:4">
      <c s="3" r="A8" t="s">
        <v>791</v>
      </c>
    </row>
    <row r="9" spans="1:4">
      <c s="4" r="A9" t="s">
        <v>792</v>
      </c>
      <c s="4" r="B9" t="s">
        <v>439</v>
      </c>
      <c s="6" r="C9" t="n">
        <v>0</v>
      </c>
      <c s="6" r="D9" t="n">
        <v>0</v>
      </c>
    </row>
    <row r="10" spans="1:4">
      <c s="4" r="A10" t="s">
        <v>778</v>
      </c>
    </row>
    <row r="11" spans="1:4">
      <c s="3" r="A11" t="s">
        <v>791</v>
      </c>
    </row>
    <row r="12" spans="1:4">
      <c s="4" r="A12" t="s">
        <v>787</v>
      </c>
      <c s="6" r="C12" t="n">
        <v>15202</v>
      </c>
      <c s="6" r="D12" t="n">
        <v>11276</v>
      </c>
    </row>
    <row r="13" spans="1:4">
      <c s="4" r="A13" t="s">
        <v>788</v>
      </c>
      <c s="6" r="C13" t="n">
        <v>0</v>
      </c>
      <c s="6" r="D13" t="n">
        <v>0</v>
      </c>
    </row>
    <row r="14" spans="1:4">
      <c s="4" r="A14" t="s">
        <v>789</v>
      </c>
      <c s="6" r="C14" t="n">
        <v>15202</v>
      </c>
      <c s="6" r="D14" t="n">
        <v>11276</v>
      </c>
    </row>
    <row r="15" spans="1:4">
      <c s="4" r="A15" t="s">
        <v>792</v>
      </c>
      <c s="4" r="B15" t="s">
        <v>439</v>
      </c>
      <c s="6" r="C15" t="n">
        <v>-14542</v>
      </c>
      <c s="6" r="D15" t="n">
        <v>-12573</v>
      </c>
    </row>
    <row r="16" spans="1:4">
      <c s="4" r="A16" t="s">
        <v>790</v>
      </c>
      <c s="7" r="C16" t="n">
        <v>660</v>
      </c>
      <c s="7" r="D16" t="n">
        <v>-1297</v>
      </c>
    </row>
    <row r="17" spans="1:4">
      <c r="A17" t="n"/>
    </row>
    <row r="18" spans="1:4">
      <c s="4" r="A18" t="s">
        <v>439</v>
      </c>
      <c s="4" r="B18" t="s">
        <v>784</v>
      </c>
    </row>
  </sheetData>
  <mergeCells count="3">
    <mergeCell ref="A1:B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3</v>
      </c>
      <c s="2" r="B1" t="s">
        <v>68</v>
      </c>
      <c s="2" r="D1" t="s">
        <v>1</v>
      </c>
    </row>
    <row r="2" spans="1:5">
      <c s="2" r="B2" t="s">
        <v>2</v>
      </c>
      <c s="2" r="C2" t="s">
        <v>69</v>
      </c>
      <c s="2" r="D2" t="s">
        <v>2</v>
      </c>
      <c s="2" r="E2" t="s">
        <v>69</v>
      </c>
    </row>
    <row r="3" spans="1:5">
      <c s="3" r="A3" t="s">
        <v>794</v>
      </c>
    </row>
    <row r="4" spans="1:5">
      <c s="4" r="A4" t="s">
        <v>795</v>
      </c>
      <c s="7" r="B4" t="n">
        <v>116</v>
      </c>
      <c s="7" r="C4" t="n">
        <v>94</v>
      </c>
      <c s="7" r="D4" t="n">
        <v>419</v>
      </c>
      <c s="7" r="E4" t="n">
        <v>290</v>
      </c>
    </row>
    <row r="5" spans="1:5">
      <c s="4" r="A5" t="s">
        <v>796</v>
      </c>
    </row>
    <row r="6" spans="1:5">
      <c s="3" r="A6" t="s">
        <v>794</v>
      </c>
    </row>
    <row r="7" spans="1:5">
      <c s="4" r="A7" t="s">
        <v>795</v>
      </c>
      <c s="6" r="B7" t="n">
        <v>-87</v>
      </c>
      <c s="6" r="C7" t="n">
        <v>29</v>
      </c>
      <c s="6" r="D7" t="n">
        <v>34</v>
      </c>
      <c s="6" r="E7" t="n">
        <v>20</v>
      </c>
    </row>
    <row r="8" spans="1:5">
      <c s="4" r="A8" t="s">
        <v>797</v>
      </c>
    </row>
    <row r="9" spans="1:5">
      <c s="3" r="A9" t="s">
        <v>794</v>
      </c>
    </row>
    <row r="10" spans="1:5">
      <c s="4" r="A10" t="s">
        <v>795</v>
      </c>
      <c s="6" r="B10" t="n">
        <v>97</v>
      </c>
      <c s="6" r="C10" t="n">
        <v>208</v>
      </c>
      <c s="6" r="D10" t="n">
        <v>478</v>
      </c>
      <c s="6" r="E10" t="n">
        <v>339</v>
      </c>
    </row>
    <row r="11" spans="1:5">
      <c s="4" r="A11" t="s">
        <v>798</v>
      </c>
    </row>
    <row r="12" spans="1:5">
      <c s="3" r="A12" t="s">
        <v>794</v>
      </c>
    </row>
    <row r="13" spans="1:5">
      <c s="4" r="A13" t="s">
        <v>795</v>
      </c>
      <c s="7" r="B13" t="n">
        <v>106</v>
      </c>
      <c s="7" r="C13" t="n">
        <v>-143</v>
      </c>
      <c s="7" r="D13" t="n">
        <v>-93</v>
      </c>
      <c s="7" r="E13" t="n">
        <v>-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s="1" r="A1" t="s">
        <v>799</v>
      </c>
      <c s="2" r="B1" t="s">
        <v>800</v>
      </c>
      <c s="2" r="C1" t="s">
        <v>801</v>
      </c>
      <c s="2" r="D1" t="s">
        <v>2</v>
      </c>
      <c s="2" r="E1" t="s">
        <v>69</v>
      </c>
      <c s="2" r="F1" t="s">
        <v>23</v>
      </c>
      <c s="2" r="G1" t="s">
        <v>322</v>
      </c>
    </row>
    <row r="2" spans="1:7">
      <c s="3" r="A2" t="s">
        <v>802</v>
      </c>
    </row>
    <row r="3" spans="1:7">
      <c s="4" r="A3" t="s">
        <v>803</v>
      </c>
      <c s="7" r="D3" t="n">
        <v>12100000</v>
      </c>
    </row>
    <row r="4" spans="1:7">
      <c s="4" r="A4" t="s">
        <v>804</v>
      </c>
      <c s="6" r="D4" t="n">
        <v>3100000</v>
      </c>
    </row>
    <row r="5" spans="1:7">
      <c s="4" r="A5" t="s">
        <v>805</v>
      </c>
      <c s="6" r="D5" t="n">
        <v>100000</v>
      </c>
    </row>
    <row r="6" spans="1:7">
      <c s="4" r="A6" t="s">
        <v>174</v>
      </c>
      <c s="6" r="D6" t="n">
        <v>0</v>
      </c>
      <c s="7" r="E6" t="n">
        <v>13500000</v>
      </c>
    </row>
    <row r="7" spans="1:7">
      <c s="4" r="A7" t="s">
        <v>806</v>
      </c>
    </row>
    <row r="8" spans="1:7">
      <c s="3" r="A8" t="s">
        <v>802</v>
      </c>
    </row>
    <row r="9" spans="1:7">
      <c s="4" r="A9" t="s">
        <v>807</v>
      </c>
      <c s="6" r="D9" t="n">
        <v>580200000</v>
      </c>
      <c s="7" r="F9" t="n">
        <v>473000000</v>
      </c>
    </row>
    <row r="10" spans="1:7">
      <c s="4" r="A10" t="s">
        <v>46</v>
      </c>
      <c s="6" r="D10" t="n">
        <v>565000000</v>
      </c>
    </row>
    <row r="11" spans="1:7">
      <c s="4" r="A11" t="s">
        <v>47</v>
      </c>
      <c s="6" r="D11" t="n">
        <v>15200000</v>
      </c>
    </row>
    <row r="12" spans="1:7">
      <c s="4" r="A12" t="s">
        <v>808</v>
      </c>
      <c s="6" r="D12" t="n">
        <v>2200000000</v>
      </c>
    </row>
    <row r="13" spans="1:7">
      <c s="4" r="A13" t="s">
        <v>809</v>
      </c>
      <c s="6" r="D13" t="n">
        <v>1400000000</v>
      </c>
    </row>
    <row r="14" spans="1:7">
      <c s="4" r="A14" t="s">
        <v>810</v>
      </c>
      <c s="6" r="D14" t="n">
        <v>802100000</v>
      </c>
    </row>
    <row r="15" spans="1:7">
      <c s="4" r="A15" t="s">
        <v>811</v>
      </c>
      <c s="6" r="D15" t="n">
        <v>221900000</v>
      </c>
    </row>
    <row r="16" spans="1:7">
      <c s="4" r="A16" t="s">
        <v>812</v>
      </c>
    </row>
    <row r="17" spans="1:7">
      <c s="3" r="A17" t="s">
        <v>802</v>
      </c>
    </row>
    <row r="18" spans="1:7">
      <c s="4" r="A18" t="s">
        <v>174</v>
      </c>
      <c s="7" r="B18" t="n">
        <v>5000000</v>
      </c>
      <c s="7" r="C18" t="n">
        <v>8500000</v>
      </c>
    </row>
    <row r="19" spans="1:7">
      <c s="4" r="A19" t="s">
        <v>813</v>
      </c>
    </row>
    <row r="20" spans="1:7">
      <c s="3" r="A20" t="s">
        <v>802</v>
      </c>
    </row>
    <row r="21" spans="1:7">
      <c s="4" r="A21" t="s">
        <v>814</v>
      </c>
      <c s="7" r="G21" t="n">
        <v>13500000</v>
      </c>
    </row>
    <row r="22" spans="1:7">
      <c s="4" r="A22" t="s">
        <v>815</v>
      </c>
    </row>
    <row r="23" spans="1:7">
      <c s="3" r="A23" t="s">
        <v>802</v>
      </c>
    </row>
    <row r="24" spans="1:7">
      <c s="4" r="A24" t="s">
        <v>816</v>
      </c>
      <c s="7" r="D24" t="n">
        <v>47400000</v>
      </c>
      <c s="7" r="F24" t="n">
        <v>67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7</v>
      </c>
      <c s="2" r="B1" t="s">
        <v>2</v>
      </c>
      <c s="2" r="C1" t="s">
        <v>23</v>
      </c>
    </row>
    <row r="2" spans="1:3">
      <c s="3" r="A2" t="s">
        <v>802</v>
      </c>
    </row>
    <row r="3" spans="1:3">
      <c s="4" r="A3" t="s">
        <v>46</v>
      </c>
      <c s="7" r="B3" t="n">
        <v>605949</v>
      </c>
      <c s="7" r="C3" t="n">
        <v>418086</v>
      </c>
    </row>
    <row r="4" spans="1:3">
      <c s="4" r="A4" t="s">
        <v>47</v>
      </c>
      <c s="6" r="B4" t="n">
        <v>60922</v>
      </c>
      <c s="6" r="C4" t="n">
        <v>162662</v>
      </c>
    </row>
    <row r="5" spans="1:3">
      <c s="4" r="A5" t="s">
        <v>818</v>
      </c>
      <c s="7" r="B5" t="n">
        <v>666871</v>
      </c>
      <c s="7" r="C5" t="n">
        <v>580748</v>
      </c>
    </row>
    <row r="6" spans="1:3">
      <c s="4" r="A6" t="s">
        <v>819</v>
      </c>
      <c s="4" r="B6" t="s">
        <v>820</v>
      </c>
      <c s="4" r="C6" t="s">
        <v>821</v>
      </c>
    </row>
    <row r="7" spans="1:3">
      <c s="4" r="A7" t="s">
        <v>822</v>
      </c>
      <c s="4" r="B7" t="s">
        <v>823</v>
      </c>
      <c s="4" r="C7" t="s">
        <v>824</v>
      </c>
    </row>
    <row r="8" spans="1:3">
      <c s="4" r="A8" t="s">
        <v>825</v>
      </c>
      <c s="4" r="B8" t="s">
        <v>826</v>
      </c>
      <c s="4" r="C8" t="s">
        <v>827</v>
      </c>
    </row>
    <row r="9" spans="1:3">
      <c s="4" r="A9" t="s">
        <v>828</v>
      </c>
    </row>
    <row r="10" spans="1:3">
      <c s="3" r="A10" t="s">
        <v>802</v>
      </c>
    </row>
    <row r="11" spans="1:3">
      <c s="4" r="A11" t="s">
        <v>46</v>
      </c>
      <c s="7" r="B11" t="n">
        <v>40949</v>
      </c>
      <c s="7" r="C11" t="n">
        <v>62086</v>
      </c>
    </row>
    <row r="12" spans="1:3">
      <c s="4" r="A12" t="s">
        <v>819</v>
      </c>
      <c s="4" r="B12" t="s">
        <v>829</v>
      </c>
      <c s="4" r="C12" t="s">
        <v>829</v>
      </c>
    </row>
    <row r="13" spans="1:3">
      <c s="4" r="A13" t="s">
        <v>830</v>
      </c>
    </row>
    <row r="14" spans="1:3">
      <c s="3" r="A14" t="s">
        <v>802</v>
      </c>
    </row>
    <row r="15" spans="1:3">
      <c s="4" r="A15" t="s">
        <v>46</v>
      </c>
      <c s="7" r="B15" t="n">
        <v>565000</v>
      </c>
      <c s="7" r="C15" t="n">
        <v>356000</v>
      </c>
    </row>
    <row r="16" spans="1:3">
      <c s="4" r="A16" t="s">
        <v>819</v>
      </c>
      <c s="4" r="B16" t="s">
        <v>722</v>
      </c>
      <c s="4" r="C16" t="s">
        <v>831</v>
      </c>
    </row>
    <row r="17" spans="1:3">
      <c s="4" r="A17" t="s">
        <v>832</v>
      </c>
    </row>
    <row r="18" spans="1:3">
      <c s="3" r="A18" t="s">
        <v>802</v>
      </c>
    </row>
    <row r="19" spans="1:3">
      <c s="4" r="A19" t="s">
        <v>47</v>
      </c>
      <c s="7" r="B19" t="n">
        <v>15303</v>
      </c>
      <c s="7" r="C19" t="n">
        <v>117043</v>
      </c>
    </row>
    <row r="20" spans="1:3">
      <c s="4" r="A20" t="s">
        <v>822</v>
      </c>
      <c s="4" r="B20" t="s">
        <v>833</v>
      </c>
      <c s="4" r="C20" t="s">
        <v>834</v>
      </c>
    </row>
    <row r="21" spans="1:3">
      <c s="4" r="A21" t="s">
        <v>835</v>
      </c>
    </row>
    <row r="22" spans="1:3">
      <c s="3" r="A22" t="s">
        <v>802</v>
      </c>
    </row>
    <row r="23" spans="1:3">
      <c s="4" r="A23" t="s">
        <v>47</v>
      </c>
      <c s="7" r="B23" t="n">
        <v>45619</v>
      </c>
      <c s="7" r="C23" t="n">
        <v>45619</v>
      </c>
    </row>
    <row r="24" spans="1:3">
      <c s="4" r="A24" t="s">
        <v>822</v>
      </c>
      <c s="4" r="B24" t="s">
        <v>836</v>
      </c>
      <c s="4" r="C24" t="s">
        <v>8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8</v>
      </c>
      <c s="2" r="B1" t="s">
        <v>2</v>
      </c>
      <c s="2" r="C1" t="s">
        <v>23</v>
      </c>
    </row>
    <row r="2" spans="1:3">
      <c s="3" r="A2" t="s">
        <v>216</v>
      </c>
    </row>
    <row r="3" spans="1:3">
      <c s="4" r="A3" t="s">
        <v>839</v>
      </c>
      <c s="12" r="B3" t="n">
        <v>2.6</v>
      </c>
      <c s="12" r="C3" t="n">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40</v>
      </c>
      <c s="2" r="B1" t="s">
        <v>1</v>
      </c>
      <c s="2" r="C1" t="s">
        <v>512</v>
      </c>
    </row>
    <row r="2" spans="1:3">
      <c s="2" r="B2" t="s">
        <v>2</v>
      </c>
      <c s="2" r="C2" t="s">
        <v>23</v>
      </c>
    </row>
    <row r="3" spans="1:3">
      <c s="3" r="A3" t="s">
        <v>841</v>
      </c>
    </row>
    <row r="4" spans="1:3">
      <c s="4" r="A4" t="s">
        <v>842</v>
      </c>
      <c s="7" r="B4" t="n">
        <v>1626345</v>
      </c>
      <c s="7" r="C4" t="n">
        <v>1717530</v>
      </c>
    </row>
    <row r="5" spans="1:3">
      <c s="4" r="A5" t="s">
        <v>843</v>
      </c>
    </row>
    <row r="6" spans="1:3">
      <c s="3" r="A6" t="s">
        <v>841</v>
      </c>
    </row>
    <row r="7" spans="1:3">
      <c s="4" r="A7" t="s">
        <v>842</v>
      </c>
      <c s="6" r="B7" t="n">
        <v>1546164</v>
      </c>
      <c s="6" r="C7" t="n">
        <v>1619854</v>
      </c>
    </row>
    <row r="8" spans="1:3">
      <c s="4" r="A8" t="s">
        <v>844</v>
      </c>
    </row>
    <row r="9" spans="1:3">
      <c s="3" r="A9" t="s">
        <v>841</v>
      </c>
    </row>
    <row r="10" spans="1:3">
      <c s="4" r="A10" t="s">
        <v>842</v>
      </c>
      <c s="7" r="B10" t="n">
        <v>80181</v>
      </c>
      <c s="7" r="C10" t="n">
        <v>976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45</v>
      </c>
      <c s="2" r="C1" t="s">
        <v>68</v>
      </c>
      <c s="2" r="E1" t="s">
        <v>1</v>
      </c>
    </row>
    <row r="2" spans="1:6">
      <c s="2" r="C2" t="s">
        <v>2</v>
      </c>
      <c s="2" r="D2" t="s">
        <v>69</v>
      </c>
      <c s="2" r="E2" t="s">
        <v>2</v>
      </c>
      <c s="2" r="F2" t="s">
        <v>69</v>
      </c>
    </row>
    <row r="3" spans="1:6">
      <c s="3" r="A3" t="s">
        <v>846</v>
      </c>
    </row>
    <row r="4" spans="1:6">
      <c s="4" r="A4" t="s">
        <v>847</v>
      </c>
      <c s="7" r="C4" t="n">
        <v>-1921</v>
      </c>
      <c s="7" r="D4" t="n">
        <v>5177</v>
      </c>
      <c s="7" r="E4" t="n">
        <v>11748</v>
      </c>
      <c s="7" r="F4" t="n">
        <v>4288</v>
      </c>
    </row>
    <row r="5" spans="1:6">
      <c s="4" r="A5" t="s">
        <v>848</v>
      </c>
      <c s="4" r="B5" t="s">
        <v>439</v>
      </c>
      <c s="6" r="C5" t="n">
        <v>0</v>
      </c>
      <c s="6" r="D5" t="n">
        <v>0</v>
      </c>
      <c s="6" r="E5" t="n">
        <v>0</v>
      </c>
      <c s="6" r="F5" t="n">
        <v>34</v>
      </c>
    </row>
    <row r="6" spans="1:6">
      <c s="4" r="A6" t="s">
        <v>849</v>
      </c>
      <c s="6" r="C6" t="n">
        <v>544</v>
      </c>
      <c s="6" r="D6" t="n">
        <v>647</v>
      </c>
      <c s="6" r="E6" t="n">
        <v>4889</v>
      </c>
      <c s="6" r="F6" t="n">
        <v>1839</v>
      </c>
    </row>
    <row r="7" spans="1:6">
      <c s="4" r="A7" t="s">
        <v>850</v>
      </c>
      <c s="6" r="C7" t="n">
        <v>-1377</v>
      </c>
      <c s="6" r="D7" t="n">
        <v>5824</v>
      </c>
      <c s="6" r="E7" t="n">
        <v>16637</v>
      </c>
      <c s="6" r="F7" t="n">
        <v>6161</v>
      </c>
    </row>
    <row r="8" spans="1:6">
      <c s="3" r="A8" t="s">
        <v>851</v>
      </c>
    </row>
    <row r="9" spans="1:6">
      <c s="4" r="A9" t="s">
        <v>847</v>
      </c>
      <c s="6" r="C9" t="n">
        <v>672</v>
      </c>
      <c s="6" r="D9" t="n">
        <v>-1812</v>
      </c>
      <c s="6" r="E9" t="n">
        <v>-4112</v>
      </c>
      <c s="6" r="F9" t="n">
        <v>-1501</v>
      </c>
    </row>
    <row r="10" spans="1:6">
      <c s="4" r="A10" t="s">
        <v>848</v>
      </c>
      <c s="4" r="B10" t="s">
        <v>439</v>
      </c>
      <c s="6" r="C10" t="n">
        <v>0</v>
      </c>
      <c s="6" r="D10" t="n">
        <v>0</v>
      </c>
      <c s="6" r="E10" t="n">
        <v>0</v>
      </c>
      <c s="6" r="F10" t="n">
        <v>-12</v>
      </c>
    </row>
    <row r="11" spans="1:6">
      <c s="4" r="A11" t="s">
        <v>849</v>
      </c>
      <c s="6" r="C11" t="n">
        <v>-190</v>
      </c>
      <c s="6" r="D11" t="n">
        <v>-227</v>
      </c>
      <c s="6" r="E11" t="n">
        <v>-1711</v>
      </c>
      <c s="6" r="F11" t="n">
        <v>-551</v>
      </c>
    </row>
    <row r="12" spans="1:6">
      <c s="4" r="A12" t="s">
        <v>852</v>
      </c>
      <c s="6" r="C12" t="n">
        <v>482</v>
      </c>
      <c s="6" r="D12" t="n">
        <v>-2039</v>
      </c>
      <c s="6" r="E12" t="n">
        <v>-5823</v>
      </c>
      <c s="6" r="F12" t="n">
        <v>-2064</v>
      </c>
    </row>
    <row r="13" spans="1:6">
      <c s="3" r="A13" t="s">
        <v>853</v>
      </c>
    </row>
    <row r="14" spans="1:6">
      <c s="4" r="A14" t="s">
        <v>847</v>
      </c>
      <c s="6" r="C14" t="n">
        <v>-1249</v>
      </c>
      <c s="6" r="D14" t="n">
        <v>3365</v>
      </c>
      <c s="6" r="E14" t="n">
        <v>7636</v>
      </c>
      <c s="6" r="F14" t="n">
        <v>2787</v>
      </c>
    </row>
    <row r="15" spans="1:6">
      <c s="4" r="A15" t="s">
        <v>848</v>
      </c>
      <c s="4" r="B15" t="s">
        <v>439</v>
      </c>
      <c s="6" r="C15" t="n">
        <v>0</v>
      </c>
      <c s="6" r="D15" t="n">
        <v>0</v>
      </c>
      <c s="6" r="E15" t="n">
        <v>0</v>
      </c>
      <c s="6" r="F15" t="n">
        <v>22</v>
      </c>
    </row>
    <row r="16" spans="1:6">
      <c s="4" r="A16" t="s">
        <v>849</v>
      </c>
      <c s="6" r="C16" t="n">
        <v>354</v>
      </c>
      <c s="6" r="D16" t="n">
        <v>420</v>
      </c>
      <c s="6" r="E16" t="n">
        <v>3178</v>
      </c>
      <c s="6" r="F16" t="n">
        <v>1288</v>
      </c>
    </row>
    <row r="17" spans="1:6">
      <c s="4" r="A17" t="s">
        <v>850</v>
      </c>
      <c s="7" r="C17" t="n">
        <v>-895</v>
      </c>
      <c s="7" r="D17" t="n">
        <v>3785</v>
      </c>
      <c s="7" r="E17" t="n">
        <v>10814</v>
      </c>
      <c s="7" r="F17" t="n">
        <v>4097</v>
      </c>
    </row>
    <row r="18" spans="1:6">
      <c r="A18" t="n"/>
    </row>
    <row r="19" spans="1:6">
      <c s="4" r="A19" t="s">
        <v>439</v>
      </c>
      <c s="4" r="B19" t="s">
        <v>854</v>
      </c>
    </row>
  </sheetData>
  <mergeCells count="5">
    <mergeCell ref="A1:B2"/>
    <mergeCell ref="C1:D1"/>
    <mergeCell ref="E1:F1"/>
    <mergeCell ref="A18:E18"/>
    <mergeCell ref="B19:E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5</v>
      </c>
      <c s="2" r="B1" t="s">
        <v>856</v>
      </c>
      <c s="2" r="C1" t="s">
        <v>857</v>
      </c>
      <c s="2" r="D1" t="s">
        <v>23</v>
      </c>
    </row>
    <row r="2" spans="1:4">
      <c s="3" r="A2" t="s">
        <v>222</v>
      </c>
    </row>
    <row r="3" spans="1:4">
      <c s="4" r="A3" t="s">
        <v>149</v>
      </c>
      <c s="7" r="C3" t="n">
        <v>1</v>
      </c>
    </row>
    <row r="4" spans="1:4">
      <c s="4" r="A4" t="s">
        <v>858</v>
      </c>
      <c s="4" r="C4" t="s">
        <v>859</v>
      </c>
    </row>
    <row r="5" spans="1:4">
      <c s="4" r="A5" t="s">
        <v>860</v>
      </c>
      <c s="4" r="D5" t="s">
        <v>861</v>
      </c>
    </row>
    <row r="6" spans="1:4">
      <c s="4" r="A6" t="s">
        <v>862</v>
      </c>
      <c s="4" r="D6" t="s">
        <v>863</v>
      </c>
    </row>
    <row r="7" spans="1:4">
      <c s="4" r="A7" t="s">
        <v>864</v>
      </c>
      <c s="4" r="D7" t="s">
        <v>865</v>
      </c>
    </row>
    <row r="8" spans="1:4">
      <c s="4" r="A8" t="s">
        <v>866</v>
      </c>
      <c s="4" r="B8" t="s">
        <v>8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69</v>
      </c>
    </row>
    <row r="3" spans="1:3">
      <c s="3" r="A3" t="s">
        <v>138</v>
      </c>
    </row>
    <row r="4" spans="1:3">
      <c s="4" r="A4" t="s">
        <v>121</v>
      </c>
      <c s="7" r="B4" t="n">
        <v>53733</v>
      </c>
      <c s="7" r="C4" t="n">
        <v>49658</v>
      </c>
    </row>
    <row r="5" spans="1:3">
      <c s="3" r="A5" t="s">
        <v>139</v>
      </c>
    </row>
    <row r="6" spans="1:3">
      <c s="4" r="A6" t="s">
        <v>82</v>
      </c>
      <c s="6" r="B6" t="n">
        <v>12379</v>
      </c>
      <c s="6" r="C6" t="n">
        <v>6473</v>
      </c>
    </row>
    <row r="7" spans="1:3">
      <c s="4" r="A7" t="s">
        <v>140</v>
      </c>
      <c s="6" r="B7" t="n">
        <v>90</v>
      </c>
      <c s="6" r="C7" t="n">
        <v>687</v>
      </c>
    </row>
    <row r="8" spans="1:3">
      <c s="4" r="A8" t="s">
        <v>141</v>
      </c>
      <c s="6" r="B8" t="n">
        <v>2858</v>
      </c>
      <c s="6" r="C8" t="n">
        <v>-6</v>
      </c>
    </row>
    <row r="9" spans="1:3">
      <c s="4" r="A9" t="s">
        <v>142</v>
      </c>
      <c s="6" r="B9" t="n">
        <v>2816</v>
      </c>
      <c s="6" r="C9" t="n">
        <v>2682</v>
      </c>
    </row>
    <row r="10" spans="1:3">
      <c s="4" r="A10" t="s">
        <v>143</v>
      </c>
      <c s="6" r="B10" t="n">
        <v>1862</v>
      </c>
      <c s="6" r="C10" t="n">
        <v>1158</v>
      </c>
    </row>
    <row r="11" spans="1:3">
      <c s="4" r="A11" t="s">
        <v>144</v>
      </c>
      <c s="6" r="B11" t="n">
        <v>0</v>
      </c>
      <c s="6" r="C11" t="n">
        <v>34</v>
      </c>
    </row>
    <row r="12" spans="1:3">
      <c s="4" r="A12" t="s">
        <v>127</v>
      </c>
      <c s="6" r="B12" t="n">
        <v>0</v>
      </c>
      <c s="6" r="C12" t="n">
        <v>-53</v>
      </c>
    </row>
    <row r="13" spans="1:3">
      <c s="4" r="A13" t="s">
        <v>145</v>
      </c>
      <c s="6" r="B13" t="n">
        <v>-75505</v>
      </c>
      <c s="6" r="C13" t="n">
        <v>-81966</v>
      </c>
    </row>
    <row r="14" spans="1:3">
      <c s="4" r="A14" t="s">
        <v>146</v>
      </c>
      <c s="6" r="B14" t="n">
        <v>77009</v>
      </c>
      <c s="6" r="C14" t="n">
        <v>71872</v>
      </c>
    </row>
    <row r="15" spans="1:3">
      <c s="4" r="A15" t="s">
        <v>147</v>
      </c>
      <c s="6" r="B15" t="n">
        <v>-1154</v>
      </c>
      <c s="6" r="C15" t="n">
        <v>-730</v>
      </c>
    </row>
    <row r="16" spans="1:3">
      <c s="4" r="A16" t="s">
        <v>148</v>
      </c>
      <c s="6" r="B16" t="n">
        <v>-2066</v>
      </c>
      <c s="6" r="C16" t="n">
        <v>0</v>
      </c>
    </row>
    <row r="17" spans="1:3">
      <c s="4" r="A17" t="s">
        <v>149</v>
      </c>
      <c s="6" r="B17" t="n">
        <v>-1017</v>
      </c>
      <c s="6" r="C17" t="n">
        <v>0</v>
      </c>
    </row>
    <row r="18" spans="1:3">
      <c s="4" r="A18" t="s">
        <v>150</v>
      </c>
      <c s="6" r="B18" t="n">
        <v>-4019</v>
      </c>
      <c s="6" r="C18" t="n">
        <v>-2280</v>
      </c>
    </row>
    <row r="19" spans="1:3">
      <c s="4" r="A19" t="s">
        <v>151</v>
      </c>
      <c s="6" r="B19" t="n">
        <v>1117</v>
      </c>
      <c s="6" r="C19" t="n">
        <v>-637</v>
      </c>
    </row>
    <row r="20" spans="1:3">
      <c s="4" r="A20" t="s">
        <v>152</v>
      </c>
      <c s="6" r="B20" t="n">
        <v>702</v>
      </c>
      <c s="6" r="C20" t="n">
        <v>13216</v>
      </c>
    </row>
    <row r="21" spans="1:3">
      <c s="4" r="A21" t="s">
        <v>153</v>
      </c>
      <c s="6" r="B21" t="n">
        <v>3586</v>
      </c>
      <c s="6" r="C21" t="n">
        <v>1531</v>
      </c>
    </row>
    <row r="22" spans="1:3">
      <c s="4" r="A22" t="s">
        <v>154</v>
      </c>
      <c s="6" r="B22" t="n">
        <v>72391</v>
      </c>
      <c s="6" r="C22" t="n">
        <v>61639</v>
      </c>
    </row>
    <row r="23" spans="1:3">
      <c s="3" r="A23" t="s">
        <v>155</v>
      </c>
    </row>
    <row r="24" spans="1:3">
      <c s="4" r="A24" t="s">
        <v>156</v>
      </c>
      <c s="6" r="B24" t="n">
        <v>-53282</v>
      </c>
      <c s="6" r="C24" t="n">
        <v>-54465</v>
      </c>
    </row>
    <row r="25" spans="1:3">
      <c s="4" r="A25" t="s">
        <v>157</v>
      </c>
      <c s="6" r="B25" t="n">
        <v>52049</v>
      </c>
      <c s="6" r="C25" t="n">
        <v>36680</v>
      </c>
    </row>
    <row r="26" spans="1:3">
      <c s="4" r="A26" t="s">
        <v>158</v>
      </c>
      <c s="6" r="B26" t="n">
        <v>0</v>
      </c>
      <c s="6" r="C26" t="n">
        <v>11119</v>
      </c>
    </row>
    <row r="27" spans="1:3">
      <c s="4" r="A27" t="s">
        <v>159</v>
      </c>
      <c s="6" r="B27" t="n">
        <v>-5298</v>
      </c>
      <c s="6" r="C27" t="n">
        <v>-3535</v>
      </c>
    </row>
    <row r="28" spans="1:3">
      <c s="4" r="A28" t="s">
        <v>160</v>
      </c>
      <c s="6" r="B28" t="n">
        <v>-406370</v>
      </c>
      <c s="6" r="C28" t="n">
        <v>-276282</v>
      </c>
    </row>
    <row r="29" spans="1:3">
      <c s="4" r="A29" t="s">
        <v>161</v>
      </c>
      <c s="6" r="B29" t="n">
        <v>8433</v>
      </c>
      <c s="6" r="C29" t="n">
        <v>2804</v>
      </c>
    </row>
    <row r="30" spans="1:3">
      <c s="4" r="A30" t="s">
        <v>162</v>
      </c>
      <c s="6" r="B30" t="n">
        <v>-2744</v>
      </c>
      <c s="6" r="C30" t="n">
        <v>-3737</v>
      </c>
    </row>
    <row r="31" spans="1:3">
      <c s="4" r="A31" t="s">
        <v>163</v>
      </c>
      <c s="6" r="B31" t="n">
        <v>20</v>
      </c>
      <c s="6" r="C31" t="n">
        <v>264</v>
      </c>
    </row>
    <row r="32" spans="1:3">
      <c s="4" r="A32" t="s">
        <v>164</v>
      </c>
      <c s="6" r="B32" t="n">
        <v>25019</v>
      </c>
      <c s="6" r="C32" t="n">
        <v>0</v>
      </c>
    </row>
    <row r="33" spans="1:3">
      <c s="4" r="A33" t="s">
        <v>165</v>
      </c>
      <c s="6" r="B33" t="n">
        <v>0</v>
      </c>
      <c s="6" r="C33" t="n">
        <v>-16347</v>
      </c>
    </row>
    <row r="34" spans="1:3">
      <c s="4" r="A34" t="s">
        <v>166</v>
      </c>
      <c s="6" r="B34" t="n">
        <v>-382173</v>
      </c>
      <c s="6" r="C34" t="n">
        <v>-303499</v>
      </c>
    </row>
    <row r="35" spans="1:3">
      <c s="3" r="A35" t="s">
        <v>167</v>
      </c>
    </row>
    <row r="36" spans="1:3">
      <c s="4" r="A36" t="s">
        <v>168</v>
      </c>
      <c s="6" r="B36" t="n">
        <v>169751</v>
      </c>
      <c s="6" r="C36" t="n">
        <v>259725</v>
      </c>
    </row>
    <row r="37" spans="1:3">
      <c s="4" r="A37" t="s">
        <v>169</v>
      </c>
      <c s="6" r="B37" t="n">
        <v>99612</v>
      </c>
      <c s="6" r="C37" t="n">
        <v>-12399</v>
      </c>
    </row>
    <row r="38" spans="1:3">
      <c s="4" r="A38" t="s">
        <v>170</v>
      </c>
      <c s="6" r="B38" t="n">
        <v>-21138</v>
      </c>
      <c s="6" r="C38" t="n">
        <v>12366</v>
      </c>
    </row>
    <row r="39" spans="1:3">
      <c s="4" r="A39" t="s">
        <v>171</v>
      </c>
      <c s="6" r="B39" t="n">
        <v>209000</v>
      </c>
      <c s="6" r="C39" t="n">
        <v>-78660</v>
      </c>
    </row>
    <row r="40" spans="1:3">
      <c s="4" r="A40" t="s">
        <v>172</v>
      </c>
      <c s="6" r="B40" t="n">
        <v>0</v>
      </c>
      <c s="6" r="C40" t="n">
        <v>100000</v>
      </c>
    </row>
    <row r="41" spans="1:3">
      <c s="4" r="A41" t="s">
        <v>173</v>
      </c>
      <c s="6" r="B41" t="n">
        <v>-101740</v>
      </c>
      <c s="6" r="C41" t="n">
        <v>-1829</v>
      </c>
    </row>
    <row r="42" spans="1:3">
      <c s="4" r="A42" t="s">
        <v>174</v>
      </c>
      <c s="6" r="B42" t="n">
        <v>0</v>
      </c>
      <c s="6" r="C42" t="n">
        <v>-13500</v>
      </c>
    </row>
    <row r="43" spans="1:3">
      <c s="4" r="A43" t="s">
        <v>175</v>
      </c>
      <c s="6" r="B43" t="n">
        <v>-115</v>
      </c>
      <c s="6" r="C43" t="n">
        <v>-111</v>
      </c>
    </row>
    <row r="44" spans="1:3">
      <c s="4" r="A44" t="s">
        <v>176</v>
      </c>
      <c s="6" r="B44" t="n">
        <v>0</v>
      </c>
      <c s="6" r="C44" t="n">
        <v>-132</v>
      </c>
    </row>
    <row r="45" spans="1:3">
      <c s="4" r="A45" t="s">
        <v>177</v>
      </c>
      <c s="6" r="B45" t="n">
        <v>-19824</v>
      </c>
      <c s="6" r="C45" t="n">
        <v>-17886</v>
      </c>
    </row>
    <row r="46" spans="1:3">
      <c s="4" r="A46" t="s">
        <v>127</v>
      </c>
      <c s="6" r="B46" t="n">
        <v>0</v>
      </c>
      <c s="6" r="C46" t="n">
        <v>53</v>
      </c>
    </row>
    <row r="47" spans="1:3">
      <c s="4" r="A47" t="s">
        <v>178</v>
      </c>
      <c s="6" r="B47" t="n">
        <v>335546</v>
      </c>
      <c s="6" r="C47" t="n">
        <v>247627</v>
      </c>
    </row>
    <row r="48" spans="1:3">
      <c s="4" r="A48" t="s">
        <v>179</v>
      </c>
      <c s="6" r="B48" t="n">
        <v>25764</v>
      </c>
      <c s="6" r="C48" t="n">
        <v>5767</v>
      </c>
    </row>
    <row r="49" spans="1:3">
      <c s="4" r="A49" t="s">
        <v>180</v>
      </c>
      <c s="6" r="B49" t="n">
        <v>99399</v>
      </c>
      <c s="6" r="C49" t="n">
        <v>109580</v>
      </c>
    </row>
    <row r="50" spans="1:3">
      <c s="4" r="A50" t="s">
        <v>181</v>
      </c>
      <c s="6" r="B50" t="n">
        <v>125163</v>
      </c>
      <c s="6" r="C50" t="n">
        <v>115347</v>
      </c>
    </row>
    <row r="51" spans="1:3">
      <c s="3" r="A51" t="s">
        <v>182</v>
      </c>
    </row>
    <row r="52" spans="1:3">
      <c s="4" r="A52" t="s">
        <v>183</v>
      </c>
      <c s="6" r="B52" t="n">
        <v>1540</v>
      </c>
      <c s="6" r="C52" t="n">
        <v>0</v>
      </c>
    </row>
    <row r="53" spans="1:3">
      <c s="4" r="A53" t="s">
        <v>184</v>
      </c>
      <c s="6" r="B53" t="n">
        <v>16761</v>
      </c>
      <c s="6" r="C53" t="n">
        <v>11853</v>
      </c>
    </row>
    <row r="54" spans="1:3">
      <c s="4" r="A54" t="s">
        <v>185</v>
      </c>
      <c s="6" r="B54" t="n">
        <v>17974</v>
      </c>
      <c s="6" r="C54" t="n">
        <v>15675</v>
      </c>
    </row>
    <row r="55" spans="1:3">
      <c s="4" r="A55" t="s">
        <v>186</v>
      </c>
      <c s="6" r="B55" t="n">
        <v>0</v>
      </c>
      <c s="6" r="C55" t="n">
        <v>43433</v>
      </c>
    </row>
    <row r="56" spans="1:3">
      <c s="4" r="A56" t="s">
        <v>187</v>
      </c>
      <c s="7" r="B56" t="n">
        <v>581</v>
      </c>
      <c s="7" r="C56" t="n">
        <v>6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8</v>
      </c>
      <c s="2" r="B1" t="s">
        <v>68</v>
      </c>
      <c s="2" r="D1" t="s">
        <v>1</v>
      </c>
    </row>
    <row r="2" spans="1:5">
      <c s="2" r="B2" t="s">
        <v>2</v>
      </c>
      <c s="2" r="C2" t="s">
        <v>69</v>
      </c>
      <c s="2" r="D2" t="s">
        <v>2</v>
      </c>
      <c s="2" r="E2" t="s">
        <v>69</v>
      </c>
    </row>
    <row r="3" spans="1:5">
      <c s="3" r="A3" t="s">
        <v>869</v>
      </c>
    </row>
    <row r="4" spans="1:5">
      <c s="4" r="A4" t="s">
        <v>870</v>
      </c>
      <c s="7" r="B4" t="n">
        <v>-6</v>
      </c>
      <c s="7" r="C4" t="n">
        <v>606</v>
      </c>
      <c s="7" r="D4" t="n">
        <v>469</v>
      </c>
      <c s="7" r="E4" t="n">
        <v>1951</v>
      </c>
    </row>
    <row r="5" spans="1:5">
      <c s="4" r="A5" t="s">
        <v>871</v>
      </c>
      <c s="6" r="B5" t="n">
        <v>1099</v>
      </c>
      <c s="6" r="C5" t="n">
        <v>1120</v>
      </c>
      <c s="6" r="D5" t="n">
        <v>3200</v>
      </c>
      <c s="6" r="E5" t="n">
        <v>3319</v>
      </c>
    </row>
    <row r="6" spans="1:5">
      <c s="4" r="A6" t="s">
        <v>872</v>
      </c>
      <c s="6" r="B6" t="n">
        <v>-1444</v>
      </c>
      <c s="6" r="C6" t="n">
        <v>-1772</v>
      </c>
      <c s="6" r="D6" t="n">
        <v>-4337</v>
      </c>
      <c s="6" r="E6" t="n">
        <v>-5385</v>
      </c>
    </row>
    <row r="7" spans="1:5">
      <c s="4" r="A7" t="s">
        <v>873</v>
      </c>
      <c s="6" r="B7" t="n">
        <v>29</v>
      </c>
      <c s="6" r="C7" t="n">
        <v>-34</v>
      </c>
      <c s="6" r="D7" t="n">
        <v>-41</v>
      </c>
      <c s="6" r="E7" t="n">
        <v>-104</v>
      </c>
    </row>
    <row r="8" spans="1:5">
      <c s="4" r="A8" t="s">
        <v>874</v>
      </c>
      <c s="6" r="B8" t="n">
        <v>638</v>
      </c>
      <c s="6" r="C8" t="n">
        <v>586</v>
      </c>
      <c s="6" r="D8" t="n">
        <v>1708</v>
      </c>
      <c s="6" r="E8" t="n">
        <v>1521</v>
      </c>
    </row>
    <row r="9" spans="1:5">
      <c s="4" r="A9" t="s">
        <v>875</v>
      </c>
      <c s="7" r="B9" t="n">
        <v>316</v>
      </c>
      <c s="7" r="C9" t="n">
        <v>506</v>
      </c>
      <c s="7" r="D9" t="n">
        <v>999</v>
      </c>
      <c s="7" r="E9" t="n">
        <v>13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s="1" r="A1" t="s">
        <v>876</v>
      </c>
      <c s="2" r="B1" t="s">
        <v>1</v>
      </c>
    </row>
    <row r="2" spans="1:2">
      <c s="2" r="B2" t="s">
        <v>877</v>
      </c>
    </row>
    <row r="3" spans="1:2">
      <c s="3" r="A3" t="s">
        <v>225</v>
      </c>
    </row>
    <row r="4" spans="1:2">
      <c s="4" r="A4" t="s">
        <v>878</v>
      </c>
      <c s="6" r="B4" t="n">
        <v>3</v>
      </c>
    </row>
    <row r="5" spans="1:2">
      <c s="4" r="A5" t="s">
        <v>879</v>
      </c>
      <c s="6" r="B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0</v>
      </c>
      <c s="2" r="B1" t="s">
        <v>2</v>
      </c>
      <c s="2" r="C1" t="s">
        <v>23</v>
      </c>
    </row>
    <row r="2" spans="1:3">
      <c s="3" r="A2" t="s">
        <v>881</v>
      </c>
    </row>
    <row r="3" spans="1:3">
      <c s="4" r="A3" t="s">
        <v>37</v>
      </c>
      <c s="7" r="B3" t="n">
        <v>6718205</v>
      </c>
      <c s="7" r="C3" t="n">
        <v>6318354</v>
      </c>
    </row>
    <row r="4" spans="1:3">
      <c s="4" r="A4" t="s">
        <v>882</v>
      </c>
    </row>
    <row r="5" spans="1:3">
      <c s="3" r="A5" t="s">
        <v>881</v>
      </c>
    </row>
    <row r="6" spans="1:3">
      <c s="4" r="A6" t="s">
        <v>37</v>
      </c>
      <c s="6" r="B6" t="n">
        <v>6706383</v>
      </c>
      <c s="6" r="C6" t="n">
        <v>6305046</v>
      </c>
    </row>
    <row r="7" spans="1:3">
      <c s="4" r="A7" t="s">
        <v>883</v>
      </c>
    </row>
    <row r="8" spans="1:3">
      <c s="3" r="A8" t="s">
        <v>881</v>
      </c>
    </row>
    <row r="9" spans="1:3">
      <c s="4" r="A9" t="s">
        <v>37</v>
      </c>
      <c s="6" r="B9" t="n">
        <v>8050</v>
      </c>
      <c s="6" r="C9" t="n">
        <v>9619</v>
      </c>
    </row>
    <row r="10" spans="1:3">
      <c s="4" r="A10" t="s">
        <v>884</v>
      </c>
    </row>
    <row r="11" spans="1:3">
      <c s="3" r="A11" t="s">
        <v>881</v>
      </c>
    </row>
    <row r="12" spans="1:3">
      <c s="4" r="A12" t="s">
        <v>37</v>
      </c>
      <c s="7" r="B12" t="n">
        <v>3772</v>
      </c>
      <c s="7" r="C12" t="n">
        <v>36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885</v>
      </c>
      <c s="2" r="B1" t="s">
        <v>68</v>
      </c>
      <c s="2" r="D1" t="s">
        <v>1</v>
      </c>
    </row>
    <row r="2" spans="1:5">
      <c s="2" r="B2" t="s">
        <v>2</v>
      </c>
      <c s="2" r="C2" t="s">
        <v>69</v>
      </c>
      <c s="2" r="D2" t="s">
        <v>2</v>
      </c>
      <c s="2" r="E2" t="s">
        <v>69</v>
      </c>
    </row>
    <row r="3" spans="1:5">
      <c s="3" r="A3" t="s">
        <v>881</v>
      </c>
    </row>
    <row r="4" spans="1:5">
      <c s="4" r="A4" t="s">
        <v>886</v>
      </c>
      <c s="7" r="B4" t="n">
        <v>57808</v>
      </c>
      <c s="7" r="C4" t="n">
        <v>53669</v>
      </c>
      <c s="7" r="D4" t="n">
        <v>168678</v>
      </c>
      <c s="7" r="E4" t="n">
        <v>150195</v>
      </c>
    </row>
    <row r="5" spans="1:5">
      <c s="4" r="A5" t="s">
        <v>887</v>
      </c>
      <c s="6" r="B5" t="n">
        <v>6353</v>
      </c>
      <c s="6" r="C5" t="n">
        <v>4073</v>
      </c>
      <c s="6" r="D5" t="n">
        <v>17877</v>
      </c>
      <c s="6" r="E5" t="n">
        <v>11529</v>
      </c>
    </row>
    <row r="6" spans="1:5">
      <c s="4" r="A6" t="s">
        <v>81</v>
      </c>
      <c s="6" r="B6" t="n">
        <v>51455</v>
      </c>
      <c s="6" r="C6" t="n">
        <v>49596</v>
      </c>
      <c s="6" r="D6" t="n">
        <v>150801</v>
      </c>
      <c s="6" r="E6" t="n">
        <v>138666</v>
      </c>
    </row>
    <row r="7" spans="1:5">
      <c s="4" r="A7" t="s">
        <v>82</v>
      </c>
      <c s="6" r="B7" t="n">
        <v>2516</v>
      </c>
      <c s="6" r="C7" t="n">
        <v>3206</v>
      </c>
      <c s="6" r="D7" t="n">
        <v>12379</v>
      </c>
      <c s="6" r="E7" t="n">
        <v>6473</v>
      </c>
    </row>
    <row r="8" spans="1:5">
      <c s="4" r="A8" t="s">
        <v>888</v>
      </c>
      <c s="6" r="B8" t="n">
        <v>13448</v>
      </c>
      <c s="6" r="C8" t="n">
        <v>12481</v>
      </c>
      <c s="6" r="D8" t="n">
        <v>41713</v>
      </c>
      <c s="6" r="E8" t="n">
        <v>37948</v>
      </c>
    </row>
    <row r="9" spans="1:5">
      <c s="4" r="A9" t="s">
        <v>889</v>
      </c>
      <c s="6" r="B9" t="n">
        <v>32780</v>
      </c>
      <c s="6" r="C9" t="n">
        <v>32138</v>
      </c>
      <c s="6" r="D9" t="n">
        <v>102641</v>
      </c>
      <c s="6" r="E9" t="n">
        <v>98014</v>
      </c>
    </row>
    <row r="10" spans="1:5">
      <c s="4" r="A10" t="s">
        <v>890</v>
      </c>
      <c s="6" r="B10" t="n">
        <v>1284</v>
      </c>
      <c s="6" r="C10" t="n">
        <v>1211</v>
      </c>
      <c s="6" r="D10" t="n">
        <v>3723</v>
      </c>
      <c s="6" r="E10" t="n">
        <v>3540</v>
      </c>
    </row>
    <row r="11" spans="1:5">
      <c s="4" r="A11" t="s">
        <v>891</v>
      </c>
      <c s="6" r="B11" t="n">
        <v>375</v>
      </c>
      <c s="6" r="C11" t="n">
        <v>480</v>
      </c>
      <c s="6" r="D11" t="n">
        <v>1243</v>
      </c>
      <c s="6" r="E11" t="n">
        <v>1345</v>
      </c>
    </row>
    <row r="12" spans="1:5">
      <c s="4" r="A12" t="s">
        <v>106</v>
      </c>
      <c s="6" r="B12" t="n">
        <v>7367</v>
      </c>
      <c s="6" r="C12" t="n">
        <v>6407</v>
      </c>
      <c s="6" r="D12" t="n">
        <v>18795</v>
      </c>
      <c s="6" r="E12" t="n">
        <v>17584</v>
      </c>
    </row>
    <row r="13" spans="1:5">
      <c s="4" r="A13" t="s">
        <v>107</v>
      </c>
      <c s="6" r="B13" t="n">
        <v>20581</v>
      </c>
      <c s="6" r="C13" t="n">
        <v>18635</v>
      </c>
      <c s="6" r="D13" t="n">
        <v>53733</v>
      </c>
      <c s="6" r="E13" t="n">
        <v>49658</v>
      </c>
    </row>
    <row r="14" spans="1:5">
      <c s="4" r="A14" t="s">
        <v>882</v>
      </c>
    </row>
    <row r="15" spans="1:5">
      <c s="3" r="A15" t="s">
        <v>881</v>
      </c>
    </row>
    <row r="16" spans="1:5">
      <c s="4" r="A16" t="s">
        <v>886</v>
      </c>
      <c s="6" r="B16" t="n">
        <v>57804</v>
      </c>
      <c s="6" r="C16" t="n">
        <v>53625</v>
      </c>
      <c s="6" r="D16" t="n">
        <v>168661</v>
      </c>
      <c s="6" r="E16" t="n">
        <v>150108</v>
      </c>
    </row>
    <row r="17" spans="1:5">
      <c s="4" r="A17" t="s">
        <v>887</v>
      </c>
      <c s="6" r="B17" t="n">
        <v>6433</v>
      </c>
      <c s="6" r="C17" t="n">
        <v>4200</v>
      </c>
      <c s="6" r="D17" t="n">
        <v>18085</v>
      </c>
      <c s="6" r="E17" t="n">
        <v>12144</v>
      </c>
    </row>
    <row r="18" spans="1:5">
      <c s="4" r="A18" t="s">
        <v>81</v>
      </c>
      <c s="6" r="B18" t="n">
        <v>51371</v>
      </c>
      <c s="6" r="C18" t="n">
        <v>49425</v>
      </c>
      <c s="6" r="D18" t="n">
        <v>150576</v>
      </c>
      <c s="6" r="E18" t="n">
        <v>137964</v>
      </c>
    </row>
    <row r="19" spans="1:5">
      <c s="4" r="A19" t="s">
        <v>82</v>
      </c>
      <c s="6" r="B19" t="n">
        <v>2516</v>
      </c>
      <c s="6" r="C19" t="n">
        <v>3206</v>
      </c>
      <c s="6" r="D19" t="n">
        <v>12379</v>
      </c>
      <c s="6" r="E19" t="n">
        <v>6473</v>
      </c>
    </row>
    <row r="20" spans="1:5">
      <c s="4" r="A20" t="s">
        <v>888</v>
      </c>
      <c s="6" r="B20" t="n">
        <v>9548</v>
      </c>
      <c s="6" r="C20" t="n">
        <v>8651</v>
      </c>
      <c s="6" r="D20" t="n">
        <v>28468</v>
      </c>
      <c s="6" r="E20" t="n">
        <v>25056</v>
      </c>
    </row>
    <row r="21" spans="1:5">
      <c s="4" r="A21" t="s">
        <v>889</v>
      </c>
      <c s="6" r="B21" t="n">
        <v>28889</v>
      </c>
      <c s="6" r="C21" t="n">
        <v>28941</v>
      </c>
      <c s="6" r="D21" t="n">
        <v>90499</v>
      </c>
      <c s="6" r="E21" t="n">
        <v>87542</v>
      </c>
    </row>
    <row r="22" spans="1:5">
      <c s="4" r="A22" t="s">
        <v>890</v>
      </c>
      <c s="6" r="B22" t="n">
        <v>1269</v>
      </c>
      <c s="6" r="C22" t="n">
        <v>1192</v>
      </c>
      <c s="6" r="D22" t="n">
        <v>3678</v>
      </c>
      <c s="6" r="E22" t="n">
        <v>3482</v>
      </c>
    </row>
    <row r="23" spans="1:5">
      <c s="4" r="A23" t="s">
        <v>891</v>
      </c>
      <c s="6" r="B23" t="n">
        <v>359</v>
      </c>
      <c s="6" r="C23" t="n">
        <v>460</v>
      </c>
      <c s="6" r="D23" t="n">
        <v>1189</v>
      </c>
      <c s="6" r="E23" t="n">
        <v>1283</v>
      </c>
    </row>
    <row r="24" spans="1:5">
      <c s="4" r="A24" t="s">
        <v>106</v>
      </c>
      <c s="6" r="B24" t="n">
        <v>7347</v>
      </c>
      <c s="6" r="C24" t="n">
        <v>6139</v>
      </c>
      <c s="6" r="D24" t="n">
        <v>18364</v>
      </c>
      <c s="6" r="E24" t="n">
        <v>16534</v>
      </c>
    </row>
    <row r="25" spans="1:5">
      <c s="4" r="A25" t="s">
        <v>107</v>
      </c>
      <c s="6" r="B25" t="n">
        <v>20539</v>
      </c>
      <c s="6" r="C25" t="n">
        <v>18138</v>
      </c>
      <c s="6" r="D25" t="n">
        <v>52935</v>
      </c>
      <c s="6" r="E25" t="n">
        <v>47706</v>
      </c>
    </row>
    <row r="26" spans="1:5">
      <c s="4" r="A26" t="s">
        <v>883</v>
      </c>
    </row>
    <row r="27" spans="1:5">
      <c s="3" r="A27" t="s">
        <v>881</v>
      </c>
    </row>
    <row r="28" spans="1:5">
      <c s="4" r="A28" t="s">
        <v>886</v>
      </c>
      <c s="6" r="B28" t="n">
        <v>1</v>
      </c>
      <c s="6" r="C28" t="n">
        <v>1</v>
      </c>
      <c s="6" r="D28" t="n">
        <v>2</v>
      </c>
      <c s="6" r="E28" t="n">
        <v>2</v>
      </c>
    </row>
    <row r="29" spans="1:5">
      <c s="4" r="A29" t="s">
        <v>81</v>
      </c>
      <c s="6" r="B29" t="n">
        <v>1</v>
      </c>
      <c s="6" r="C29" t="n">
        <v>1</v>
      </c>
      <c s="6" r="D29" t="n">
        <v>2</v>
      </c>
      <c s="6" r="E29" t="n">
        <v>2</v>
      </c>
    </row>
    <row r="30" spans="1:5">
      <c s="4" r="A30" t="s">
        <v>888</v>
      </c>
      <c s="6" r="B30" t="n">
        <v>1119</v>
      </c>
      <c s="6" r="C30" t="n">
        <v>1197</v>
      </c>
      <c s="6" r="D30" t="n">
        <v>3836</v>
      </c>
      <c s="6" r="E30" t="n">
        <v>4079</v>
      </c>
    </row>
    <row r="31" spans="1:5">
      <c s="4" r="A31" t="s">
        <v>889</v>
      </c>
      <c s="6" r="B31" t="n">
        <v>1097</v>
      </c>
      <c s="6" r="C31" t="n">
        <v>1098</v>
      </c>
      <c s="6" r="D31" t="n">
        <v>3455</v>
      </c>
      <c s="6" r="E31" t="n">
        <v>3288</v>
      </c>
    </row>
    <row r="32" spans="1:5">
      <c s="4" r="A32" t="s">
        <v>890</v>
      </c>
      <c s="6" r="B32" t="n">
        <v>11</v>
      </c>
      <c s="6" r="C32" t="n">
        <v>13</v>
      </c>
      <c s="6" r="D32" t="n">
        <v>33</v>
      </c>
      <c s="6" r="E32" t="n">
        <v>39</v>
      </c>
    </row>
    <row r="33" spans="1:5">
      <c s="4" r="A33" t="s">
        <v>891</v>
      </c>
      <c s="6" r="B33" t="n">
        <v>12</v>
      </c>
      <c s="6" r="C33" t="n">
        <v>13</v>
      </c>
      <c s="6" r="D33" t="n">
        <v>37</v>
      </c>
      <c s="6" r="E33" t="n">
        <v>38</v>
      </c>
    </row>
    <row r="34" spans="1:5">
      <c s="4" r="A34" t="s">
        <v>106</v>
      </c>
      <c s="6" r="B34" t="n">
        <v>-1</v>
      </c>
      <c s="6" r="C34" t="n">
        <v>26</v>
      </c>
      <c s="6" r="D34" t="n">
        <v>110</v>
      </c>
      <c s="6" r="E34" t="n">
        <v>250</v>
      </c>
    </row>
    <row r="35" spans="1:5">
      <c s="4" r="A35" t="s">
        <v>107</v>
      </c>
      <c s="6" r="B35" t="n">
        <v>1</v>
      </c>
      <c s="6" r="C35" t="n">
        <v>48</v>
      </c>
      <c s="6" r="D35" t="n">
        <v>203</v>
      </c>
      <c s="6" r="E35" t="n">
        <v>466</v>
      </c>
    </row>
    <row r="36" spans="1:5">
      <c s="4" r="A36" t="s">
        <v>884</v>
      </c>
    </row>
    <row r="37" spans="1:5">
      <c s="3" r="A37" t="s">
        <v>881</v>
      </c>
    </row>
    <row r="38" spans="1:5">
      <c s="4" r="A38" t="s">
        <v>886</v>
      </c>
      <c s="6" r="B38" t="n">
        <v>98</v>
      </c>
      <c s="6" r="C38" t="n">
        <v>108</v>
      </c>
      <c s="6" r="D38" t="n">
        <v>343</v>
      </c>
      <c s="6" r="E38" t="n">
        <v>406</v>
      </c>
    </row>
    <row r="39" spans="1:5">
      <c s="4" r="A39" t="s">
        <v>81</v>
      </c>
      <c s="6" r="B39" t="n">
        <v>98</v>
      </c>
      <c s="6" r="C39" t="n">
        <v>108</v>
      </c>
      <c s="6" r="D39" t="n">
        <v>343</v>
      </c>
      <c s="6" r="E39" t="n">
        <v>406</v>
      </c>
    </row>
    <row r="40" spans="1:5">
      <c s="4" r="A40" t="s">
        <v>888</v>
      </c>
      <c s="6" r="B40" t="n">
        <v>2563</v>
      </c>
      <c s="6" r="C40" t="n">
        <v>2806</v>
      </c>
      <c s="6" r="D40" t="n">
        <v>7936</v>
      </c>
      <c s="6" r="E40" t="n">
        <v>8639</v>
      </c>
    </row>
    <row r="41" spans="1:5">
      <c s="4" r="A41" t="s">
        <v>889</v>
      </c>
      <c s="6" r="B41" t="n">
        <v>2591</v>
      </c>
      <c s="6" r="C41" t="n">
        <v>2210</v>
      </c>
      <c s="6" r="D41" t="n">
        <v>7334</v>
      </c>
      <c s="6" r="E41" t="n">
        <v>6716</v>
      </c>
    </row>
    <row r="42" spans="1:5">
      <c s="4" r="A42" t="s">
        <v>890</v>
      </c>
      <c s="6" r="B42" t="n">
        <v>4</v>
      </c>
      <c s="6" r="C42" t="n">
        <v>6</v>
      </c>
      <c s="6" r="D42" t="n">
        <v>12</v>
      </c>
      <c s="6" r="E42" t="n">
        <v>19</v>
      </c>
    </row>
    <row r="43" spans="1:5">
      <c s="4" r="A43" t="s">
        <v>891</v>
      </c>
      <c s="6" r="B43" t="n">
        <v>4</v>
      </c>
      <c s="6" r="C43" t="n">
        <v>7</v>
      </c>
      <c s="6" r="D43" t="n">
        <v>17</v>
      </c>
      <c s="6" r="E43" t="n">
        <v>24</v>
      </c>
    </row>
    <row r="44" spans="1:5">
      <c s="4" r="A44" t="s">
        <v>106</v>
      </c>
      <c s="6" r="B44" t="n">
        <v>21</v>
      </c>
      <c s="6" r="C44" t="n">
        <v>242</v>
      </c>
      <c s="6" r="D44" t="n">
        <v>321</v>
      </c>
      <c s="6" r="E44" t="n">
        <v>800</v>
      </c>
    </row>
    <row r="45" spans="1:5">
      <c s="4" r="A45" t="s">
        <v>107</v>
      </c>
      <c s="6" r="B45" t="n">
        <v>41</v>
      </c>
      <c s="6" r="C45" t="n">
        <v>449</v>
      </c>
      <c s="6" r="D45" t="n">
        <v>595</v>
      </c>
      <c s="6" r="E45" t="n">
        <v>1486</v>
      </c>
    </row>
    <row r="46" spans="1:5">
      <c s="4" r="A46" t="s">
        <v>892</v>
      </c>
    </row>
    <row r="47" spans="1:5">
      <c s="3" r="A47" t="s">
        <v>881</v>
      </c>
    </row>
    <row r="48" spans="1:5">
      <c s="4" r="A48" t="s">
        <v>886</v>
      </c>
      <c s="6" r="B48" t="n">
        <v>-95</v>
      </c>
      <c s="6" r="C48" t="n">
        <v>-65</v>
      </c>
      <c s="6" r="D48" t="n">
        <v>-328</v>
      </c>
      <c s="6" r="E48" t="n">
        <v>-321</v>
      </c>
    </row>
    <row r="49" spans="1:5">
      <c s="4" r="A49" t="s">
        <v>887</v>
      </c>
      <c s="6" r="B49" t="n">
        <v>-80</v>
      </c>
      <c s="6" r="C49" t="n">
        <v>-127</v>
      </c>
      <c s="6" r="D49" t="n">
        <v>-208</v>
      </c>
      <c s="6" r="E49" t="n">
        <v>-615</v>
      </c>
    </row>
    <row r="50" spans="1:5">
      <c s="4" r="A50" t="s">
        <v>81</v>
      </c>
      <c s="6" r="B50" t="n">
        <v>-15</v>
      </c>
      <c s="6" r="C50" t="n">
        <v>62</v>
      </c>
      <c s="6" r="D50" t="n">
        <v>-120</v>
      </c>
      <c s="6" r="E50" t="n">
        <v>294</v>
      </c>
    </row>
    <row r="51" spans="1:5">
      <c s="4" r="A51" t="s">
        <v>888</v>
      </c>
      <c s="6" r="B51" t="n">
        <v>218</v>
      </c>
      <c s="6" r="C51" t="n">
        <v>-173</v>
      </c>
      <c s="6" r="D51" t="n">
        <v>1473</v>
      </c>
      <c s="6" r="E51" t="n">
        <v>174</v>
      </c>
    </row>
    <row r="52" spans="1:5">
      <c s="4" r="A52" t="s">
        <v>889</v>
      </c>
      <c s="7" r="B52" t="n">
        <v>203</v>
      </c>
      <c s="7" r="C52" t="n">
        <v>-111</v>
      </c>
      <c s="7" r="D52" t="n">
        <v>1353</v>
      </c>
      <c s="7" r="E52" t="n">
        <v>4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893</v>
      </c>
      <c s="2" r="B1" t="s">
        <v>68</v>
      </c>
      <c s="2" r="D1" t="s">
        <v>1</v>
      </c>
    </row>
    <row r="2" spans="1:6">
      <c s="2" r="B2" t="s">
        <v>2</v>
      </c>
      <c s="2" r="C2" t="s">
        <v>69</v>
      </c>
      <c s="2" r="D2" t="s">
        <v>2</v>
      </c>
      <c s="2" r="E2" t="s">
        <v>69</v>
      </c>
      <c s="2" r="F2" t="s">
        <v>23</v>
      </c>
    </row>
    <row r="3" spans="1:6">
      <c s="3" r="A3" t="s">
        <v>228</v>
      </c>
    </row>
    <row r="4" spans="1:6">
      <c s="4" r="A4" t="s">
        <v>894</v>
      </c>
      <c s="7" r="B4" t="n">
        <v>12600000</v>
      </c>
      <c s="7" r="D4" t="n">
        <v>12600000</v>
      </c>
      <c s="7" r="F4" t="n">
        <v>15000000</v>
      </c>
    </row>
    <row r="5" spans="1:6">
      <c s="4" r="A5" t="s">
        <v>895</v>
      </c>
      <c s="6" r="B5" t="n">
        <v>0</v>
      </c>
      <c s="6" r="D5" t="n">
        <v>0</v>
      </c>
      <c s="7" r="F5" t="n">
        <v>0</v>
      </c>
    </row>
    <row r="6" spans="1:6">
      <c s="4" r="A6" t="s">
        <v>896</v>
      </c>
      <c s="6" r="B6" t="n">
        <v>800000</v>
      </c>
      <c s="7" r="C6" t="n">
        <v>900000</v>
      </c>
      <c s="6" r="D6" t="n">
        <v>2500000</v>
      </c>
      <c s="7" r="E6" t="n">
        <v>2800000</v>
      </c>
    </row>
    <row r="7" spans="1:6">
      <c s="4" r="A7" t="s">
        <v>897</v>
      </c>
      <c s="7" r="B7" t="n">
        <v>900000</v>
      </c>
      <c s="7" r="C7" t="n">
        <v>1000000</v>
      </c>
      <c s="7" r="D7" t="n">
        <v>2700000</v>
      </c>
      <c s="7" r="E7" t="n">
        <v>3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Balance Sheets (U3</vt:lpstr>
      <vt:lpstr>Consolidated Statements of Comp</vt:lpstr>
      <vt:lpstr>Consolidated Statements of Chan</vt:lpstr>
      <vt:lpstr>Consolidated Statements of Cha6</vt:lpstr>
      <vt:lpstr>Consolidated Statements of Cash</vt:lpstr>
      <vt:lpstr>Basis of Presentation</vt:lpstr>
      <vt:lpstr>Business Combinations</vt:lpstr>
      <vt:lpstr>Earnings Per Share</vt:lpstr>
      <vt:lpstr>Fair Value Measurement</vt:lpstr>
      <vt:lpstr>Securities Available-for-Sale</vt:lpstr>
      <vt:lpstr>Loans and Loans Held for Sale</vt:lpstr>
      <vt:lpstr>Allowance for Loan Losses</vt:lpstr>
      <vt:lpstr>Derivative Instruments and Hedg</vt:lpstr>
      <vt:lpstr>Borrowings</vt:lpstr>
      <vt:lpstr>Commitments and Contingencies</vt:lpstr>
      <vt:lpstr>Other Comprehensive Income</vt:lpstr>
      <vt:lpstr>Employee Benefits</vt:lpstr>
      <vt:lpstr>Segments</vt:lpstr>
      <vt:lpstr>Qualified Affordable Housing Pr</vt:lpstr>
      <vt:lpstr>Basis of Presentation (Policies</vt:lpstr>
      <vt:lpstr>Business Combinations (Tables)</vt:lpstr>
      <vt:lpstr>Earnings Per Share (Tables)</vt:lpstr>
      <vt:lpstr>Fair Value Measurement (Tables)</vt:lpstr>
      <vt:lpstr>Securities Available-for-Sale (</vt:lpstr>
      <vt:lpstr>Loans and Loans Held for Sale (</vt:lpstr>
      <vt:lpstr>Allowance for Loan Losses (Tabl</vt:lpstr>
      <vt:lpstr>Derivative Instruments and He29</vt:lpstr>
      <vt:lpstr>Borrowings (Tables)</vt:lpstr>
      <vt:lpstr>Commitments and Contingencies (</vt:lpstr>
      <vt:lpstr>Other Comprehensive Income (Tab</vt:lpstr>
      <vt:lpstr>Employee Benefits (Tables)</vt:lpstr>
      <vt:lpstr>Segments (Tables)</vt:lpstr>
      <vt:lpstr>Basis of Presentation - Additio</vt:lpstr>
      <vt:lpstr>Business Combinations - Additio</vt:lpstr>
      <vt:lpstr>Business Combinations - Conside</vt:lpstr>
      <vt:lpstr>Earnings Per Share - Reconciles</vt:lpstr>
      <vt:lpstr>Fair Value Measurement - Assets</vt:lpstr>
      <vt:lpstr>Fair Value Measurement - Asse40</vt:lpstr>
      <vt:lpstr>Fair Value Measurement - Carryi</vt:lpstr>
      <vt:lpstr>Securities Available-for-Sale -</vt:lpstr>
      <vt:lpstr>Securities Available-for-Sale43</vt:lpstr>
      <vt:lpstr>Securities Available-for-Sale44</vt:lpstr>
      <vt:lpstr>Securities Available-for-Sale45</vt:lpstr>
      <vt:lpstr>Securities Available-for-Sale46</vt:lpstr>
      <vt:lpstr>Loans and Loans Held for Sale -</vt:lpstr>
      <vt:lpstr>Loans and Loans Held for Sale48</vt:lpstr>
      <vt:lpstr>Loans and Loans Held for Sale49</vt:lpstr>
      <vt:lpstr>Loans and Loans Held for Sale50</vt:lpstr>
      <vt:lpstr>Loans and Loans Held for Sale51</vt:lpstr>
      <vt:lpstr>Loans and Loans Held for Sale52</vt:lpstr>
      <vt:lpstr>Allowance for Loan Losses - Age</vt:lpstr>
      <vt:lpstr>Allowance for Loan Losses - Rec</vt:lpstr>
      <vt:lpstr>Allowance for Loan Losses - Add</vt:lpstr>
      <vt:lpstr>Allowance for Loan Losses - R56</vt:lpstr>
      <vt:lpstr>Allowance for Loan Losses - Inv</vt:lpstr>
      <vt:lpstr>Allowance for Loan Losses - Sum</vt:lpstr>
      <vt:lpstr>Allowance for Loan Losses - S59</vt:lpstr>
      <vt:lpstr>Derivative Instruments and He60</vt:lpstr>
      <vt:lpstr>Derivative Instruments and He61</vt:lpstr>
      <vt:lpstr>Derivative Instruments and He62</vt:lpstr>
      <vt:lpstr>Derivative Instruments and He63</vt:lpstr>
      <vt:lpstr>Borrowings - Additional Informa</vt:lpstr>
      <vt:lpstr>Borrowings - Summary of Informa</vt:lpstr>
      <vt:lpstr>Commitments and Contingencies -</vt:lpstr>
      <vt:lpstr>Commitments and Contingencies67</vt:lpstr>
      <vt:lpstr>Other Comprehensive Income (Det</vt:lpstr>
      <vt:lpstr>Employee Benefits - Additional </vt:lpstr>
      <vt:lpstr>Employee Benefits - Components </vt:lpstr>
      <vt:lpstr>Segments - Additional Informati</vt:lpstr>
      <vt:lpstr>Segments - Total Assets by Repo</vt:lpstr>
      <vt:lpstr>Segments - Financial Informatio</vt:lpstr>
      <vt:lpstr>Qualified Affordable Housing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8:17Z</dcterms:created>
  <dcterms:modified xmlns:dcterms="http://purl.org/dc/terms/" xmlns:xsi="http://www.w3.org/2001/XMLSchema-instance" xsi:type="dcterms:W3CDTF">2016-11-02T17:08:17Z</dcterms:modified>
  <dc:title xmlns:dc="http://purl.org/dc/elements/1.1/">Untitled</dc:title>
  <dc:description xmlns:dc="http://purl.org/dc/elements/1.1/"/>
  <dc:subject xmlns:dc="http://purl.org/dc/elements/1.1/"/>
  <cp:keywords/>
  <cp:category/>
</cp:coreProperties>
</file>